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Supplemental Schedule of Noncas" sheetId="9" state="visible" r:id="rId9"/>
    <sheet xmlns:r="http://schemas.openxmlformats.org/officeDocument/2006/relationships" name="Earnings per Share" sheetId="10" state="visible" r:id="rId10"/>
    <sheet xmlns:r="http://schemas.openxmlformats.org/officeDocument/2006/relationships" name="Business Acquisitions" sheetId="11" state="visible" r:id="rId11"/>
    <sheet xmlns:r="http://schemas.openxmlformats.org/officeDocument/2006/relationships" name="Pro Forma Financial Information" sheetId="12" state="visible" r:id="rId12"/>
    <sheet xmlns:r="http://schemas.openxmlformats.org/officeDocument/2006/relationships" name="Commercial Bank Financing Facil"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tock Repurchases" sheetId="17" state="visible" r:id="rId17"/>
    <sheet xmlns:r="http://schemas.openxmlformats.org/officeDocument/2006/relationships" name="Accounts Payable and Accrued Ex" sheetId="18" state="visible" r:id="rId18"/>
    <sheet xmlns:r="http://schemas.openxmlformats.org/officeDocument/2006/relationships" name="Other Current Assets" sheetId="19" state="visible" r:id="rId19"/>
    <sheet xmlns:r="http://schemas.openxmlformats.org/officeDocument/2006/relationships" name="Property and Equipment" sheetId="20" state="visible" r:id="rId20"/>
    <sheet xmlns:r="http://schemas.openxmlformats.org/officeDocument/2006/relationships" name="Cash Option Profit Sharing Plan" sheetId="21" state="visible" r:id="rId21"/>
    <sheet xmlns:r="http://schemas.openxmlformats.org/officeDocument/2006/relationships" name="Geographic Information" sheetId="22" state="visible" r:id="rId22"/>
    <sheet xmlns:r="http://schemas.openxmlformats.org/officeDocument/2006/relationships" name="Related Party Transactions" sheetId="23" state="visible" r:id="rId23"/>
    <sheet xmlns:r="http://schemas.openxmlformats.org/officeDocument/2006/relationships" name="Quarterly Financial Information" sheetId="24" state="visible" r:id="rId24"/>
    <sheet xmlns:r="http://schemas.openxmlformats.org/officeDocument/2006/relationships" name="Minority Business Investment" sheetId="25" state="visible" r:id="rId25"/>
    <sheet xmlns:r="http://schemas.openxmlformats.org/officeDocument/2006/relationships" name="Investment in Joint Venture" sheetId="26" state="visible" r:id="rId26"/>
    <sheet xmlns:r="http://schemas.openxmlformats.org/officeDocument/2006/relationships" name="Capitalized Software Developme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Earnings per Share (Tables)" sheetId="32" state="visible" r:id="rId32"/>
    <sheet xmlns:r="http://schemas.openxmlformats.org/officeDocument/2006/relationships" name="Business Acquisitions (Tables)" sheetId="33" state="visible" r:id="rId33"/>
    <sheet xmlns:r="http://schemas.openxmlformats.org/officeDocument/2006/relationships" name="Pro Forma Financial Informati34" sheetId="34" state="visible" r:id="rId34"/>
    <sheet xmlns:r="http://schemas.openxmlformats.org/officeDocument/2006/relationships" name="Commitments and Contingencies ("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Accounts Payable and Accrued 38" sheetId="38" state="visible" r:id="rId38"/>
    <sheet xmlns:r="http://schemas.openxmlformats.org/officeDocument/2006/relationships" name="Other Current Assets (Tables)" sheetId="39" state="visible" r:id="rId39"/>
    <sheet xmlns:r="http://schemas.openxmlformats.org/officeDocument/2006/relationships" name="Property and Equipment (Tables)" sheetId="40" state="visible" r:id="rId40"/>
    <sheet xmlns:r="http://schemas.openxmlformats.org/officeDocument/2006/relationships" name="Geographic Information (Tables)" sheetId="41" state="visible" r:id="rId41"/>
    <sheet xmlns:r="http://schemas.openxmlformats.org/officeDocument/2006/relationships" name="Quarterly Financial Informati42" sheetId="42" state="visible" r:id="rId42"/>
    <sheet xmlns:r="http://schemas.openxmlformats.org/officeDocument/2006/relationships" name="Supplemental Schedule of Nonc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Description of Business and S51" sheetId="51" state="visible" r:id="rId51"/>
    <sheet xmlns:r="http://schemas.openxmlformats.org/officeDocument/2006/relationships" name="Description of Business and S52" sheetId="52" state="visible" r:id="rId52"/>
    <sheet xmlns:r="http://schemas.openxmlformats.org/officeDocument/2006/relationships" name="Description of Business and S53" sheetId="53" state="visible" r:id="rId53"/>
    <sheet xmlns:r="http://schemas.openxmlformats.org/officeDocument/2006/relationships" name="Earnings per Share (Details)" sheetId="54" state="visible" r:id="rId54"/>
    <sheet xmlns:r="http://schemas.openxmlformats.org/officeDocument/2006/relationships" name="Business Acquisitions (Narrativ" sheetId="55" state="visible" r:id="rId55"/>
    <sheet xmlns:r="http://schemas.openxmlformats.org/officeDocument/2006/relationships" name="Business Acquisitions (Net Asse" sheetId="56" state="visible" r:id="rId56"/>
    <sheet xmlns:r="http://schemas.openxmlformats.org/officeDocument/2006/relationships" name="Business Acquisitions (Intangib" sheetId="57" state="visible" r:id="rId57"/>
    <sheet xmlns:r="http://schemas.openxmlformats.org/officeDocument/2006/relationships" name="Business Acquisitions (Future A" sheetId="58" state="visible" r:id="rId58"/>
    <sheet xmlns:r="http://schemas.openxmlformats.org/officeDocument/2006/relationships" name="Pro Forma Financial Informati59" sheetId="59" state="visible" r:id="rId59"/>
    <sheet xmlns:r="http://schemas.openxmlformats.org/officeDocument/2006/relationships" name="Commercial Bank Financing Fac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Share-based Compensation (Valua" sheetId="63" state="visible" r:id="rId63"/>
    <sheet xmlns:r="http://schemas.openxmlformats.org/officeDocument/2006/relationships" name="Share-based Compensation (Stock" sheetId="64" state="visible" r:id="rId64"/>
    <sheet xmlns:r="http://schemas.openxmlformats.org/officeDocument/2006/relationships" name="Share-based Compensation (Nonve" sheetId="65" state="visible" r:id="rId65"/>
    <sheet xmlns:r="http://schemas.openxmlformats.org/officeDocument/2006/relationships" name="Share-based Compensation (Optio" sheetId="66" state="visible" r:id="rId66"/>
    <sheet xmlns:r="http://schemas.openxmlformats.org/officeDocument/2006/relationships" name="Share-based Compensation (Non67" sheetId="67" state="visible" r:id="rId67"/>
    <sheet xmlns:r="http://schemas.openxmlformats.org/officeDocument/2006/relationships" name="Income Taxes (Narrative) (Detai" sheetId="68" state="visible" r:id="rId68"/>
    <sheet xmlns:r="http://schemas.openxmlformats.org/officeDocument/2006/relationships" name="Income Taxes (Components of Inc" sheetId="69" state="visible" r:id="rId69"/>
    <sheet xmlns:r="http://schemas.openxmlformats.org/officeDocument/2006/relationships" name="Income Taxes (Pre-Tax Income) (" sheetId="70" state="visible" r:id="rId70"/>
    <sheet xmlns:r="http://schemas.openxmlformats.org/officeDocument/2006/relationships" name="Income Taxes (Effective Income " sheetId="71" state="visible" r:id="rId71"/>
    <sheet xmlns:r="http://schemas.openxmlformats.org/officeDocument/2006/relationships" name="Income Taxes (Deferred Income T" sheetId="72" state="visible" r:id="rId72"/>
    <sheet xmlns:r="http://schemas.openxmlformats.org/officeDocument/2006/relationships" name="Income Taxes (Deferred Tax Liab" sheetId="73" state="visible" r:id="rId73"/>
    <sheet xmlns:r="http://schemas.openxmlformats.org/officeDocument/2006/relationships" name="Income Taxes Operating losses a" sheetId="74" state="visible" r:id="rId74"/>
    <sheet xmlns:r="http://schemas.openxmlformats.org/officeDocument/2006/relationships" name="Income Taxes (Unrecognized Tax " sheetId="75" state="visible" r:id="rId75"/>
    <sheet xmlns:r="http://schemas.openxmlformats.org/officeDocument/2006/relationships" name="Stock Repurchases (Details)" sheetId="76" state="visible" r:id="rId76"/>
    <sheet xmlns:r="http://schemas.openxmlformats.org/officeDocument/2006/relationships" name="Accounts Payable and Accrued 77" sheetId="77" state="visible" r:id="rId77"/>
    <sheet xmlns:r="http://schemas.openxmlformats.org/officeDocument/2006/relationships" name="Other Current Assets (Details)" sheetId="78" state="visible" r:id="rId78"/>
    <sheet xmlns:r="http://schemas.openxmlformats.org/officeDocument/2006/relationships" name="Property and Equipment (Details" sheetId="79" state="visible" r:id="rId79"/>
    <sheet xmlns:r="http://schemas.openxmlformats.org/officeDocument/2006/relationships" name="Cash Option Profit Sharing Pl80" sheetId="80" state="visible" r:id="rId80"/>
    <sheet xmlns:r="http://schemas.openxmlformats.org/officeDocument/2006/relationships" name="Geographic Information (Details" sheetId="81" state="visible" r:id="rId81"/>
    <sheet xmlns:r="http://schemas.openxmlformats.org/officeDocument/2006/relationships" name="Related Party Transactions (Det" sheetId="82" state="visible" r:id="rId82"/>
    <sheet xmlns:r="http://schemas.openxmlformats.org/officeDocument/2006/relationships" name="Quarterly Financial Informati83" sheetId="83" state="visible" r:id="rId83"/>
    <sheet xmlns:r="http://schemas.openxmlformats.org/officeDocument/2006/relationships" name="Minority Business Investment (D" sheetId="84" state="visible" r:id="rId84"/>
    <sheet xmlns:r="http://schemas.openxmlformats.org/officeDocument/2006/relationships" name="Investment in Joint Venture (De" sheetId="85" state="visible" r:id="rId85"/>
    <sheet xmlns:r="http://schemas.openxmlformats.org/officeDocument/2006/relationships" name="Capitalized Software Developm86" sheetId="86" state="visible" r:id="rId86"/>
    <sheet xmlns:r="http://schemas.openxmlformats.org/officeDocument/2006/relationships" name="Subsequent Events (Details)"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1114">
  <si>
    <t>Document and Entity Information Document - USD ($)</t>
  </si>
  <si>
    <t>12 Months Ended</t>
  </si>
  <si>
    <t>Dec. 31, 2016</t>
  </si>
  <si>
    <t>Feb. 27, 2017</t>
  </si>
  <si>
    <t>Jun. 30, 2016</t>
  </si>
  <si>
    <t>Document and Entity Information [Abstract]</t>
  </si>
  <si>
    <t>Entity Registrant Name</t>
  </si>
  <si>
    <t>EBIX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shares in Thousands, $ in Thousands</t>
  </si>
  <si>
    <t>Dec. 31, 2015</t>
  </si>
  <si>
    <t>Dec. 31, 2014</t>
  </si>
  <si>
    <t>Income Statement [Abstract]</t>
  </si>
  <si>
    <t>Operating revenue</t>
  </si>
  <si>
    <t>Operating expenses:</t>
  </si>
  <si>
    <t>Costs of services provided</t>
  </si>
  <si>
    <t>Product development</t>
  </si>
  <si>
    <t>Sales and marketing</t>
  </si>
  <si>
    <t>General and administrative</t>
  </si>
  <si>
    <t>Amortization and depreciation</t>
  </si>
  <si>
    <t>Total operating expenses</t>
  </si>
  <si>
    <t>Operating income</t>
  </si>
  <si>
    <t>Interest income</t>
  </si>
  <si>
    <t>Interest expense</t>
  </si>
  <si>
    <t>Non-operating income (see Note 18)</t>
  </si>
  <si>
    <t>Non-operating expense - securities litigation</t>
  </si>
  <si>
    <t>Foreign currency exchange gain</t>
  </si>
  <si>
    <t>Income before income taxes</t>
  </si>
  <si>
    <t>Income tax provision</t>
  </si>
  <si>
    <t>Net income including noncontrolling interest</t>
  </si>
  <si>
    <t>Net income attributable to noncontrolling</t>
  </si>
  <si>
    <t>Net income attributable to Ebix, Inc.</t>
  </si>
  <si>
    <t>Basic earnings per common share (in dollars per share)</t>
  </si>
  <si>
    <t>Diluted earnings per common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income (loss):</t>
  </si>
  <si>
    <t>Foreign currency translation adjustments</t>
  </si>
  <si>
    <t>Total other comprehensive income (loss)</t>
  </si>
  <si>
    <t>Comprehensive income</t>
  </si>
  <si>
    <t>Comprehensive income (loss) attributable to noncontrolling interest</t>
  </si>
  <si>
    <t>Comprehensive income attributable to Ebix, Inc.</t>
  </si>
  <si>
    <t>Consolidated Balance Sheets - USD ($) $ in Thousands</t>
  </si>
  <si>
    <t>Current assets:</t>
  </si>
  <si>
    <t>Cash and cash equivalents</t>
  </si>
  <si>
    <t>Short-term investments</t>
  </si>
  <si>
    <t>Restricted cash</t>
  </si>
  <si>
    <t>Trade accounts receivable, less allowances of $2,833 and $3,388, respectively</t>
  </si>
  <si>
    <t>Other current assets</t>
  </si>
  <si>
    <t>Total current assets</t>
  </si>
  <si>
    <t>Property and equipment, net</t>
  </si>
  <si>
    <t>Goodwill</t>
  </si>
  <si>
    <t>Intangibles, net</t>
  </si>
  <si>
    <t>Indefinite-lived intangibles</t>
  </si>
  <si>
    <t>Capitalized software development costs, net</t>
  </si>
  <si>
    <t>Deferred tax asset, net</t>
  </si>
  <si>
    <t>Other assets</t>
  </si>
  <si>
    <t>Total assets</t>
  </si>
  <si>
    <t>Current liabilities:</t>
  </si>
  <si>
    <t>Accounts payable and accrued liabilities</t>
  </si>
  <si>
    <t>Accrued payroll and related benefits</t>
  </si>
  <si>
    <t>Short term debt, net of deferred financing costs of $136 and $0, respectively</t>
  </si>
  <si>
    <t>Contingent liability for accrued earn-out acquisition consideration</t>
  </si>
  <si>
    <t>Current portion of long term debt and capital lease obligation, net of discount of $0 and $3, respectively</t>
  </si>
  <si>
    <t>Deferred revenue</t>
  </si>
  <si>
    <t>Current deferred rent</t>
  </si>
  <si>
    <t>Other current liabilities</t>
  </si>
  <si>
    <t>Total current liabilities</t>
  </si>
  <si>
    <t>Revolving line of credit</t>
  </si>
  <si>
    <t>Long term debt and capital lease obligation, less current portion, net of deferred financing costs of $452 and $0, respectively</t>
  </si>
  <si>
    <t>Long term deferred rent</t>
  </si>
  <si>
    <t>Other liabilities</t>
  </si>
  <si>
    <t>Total liabilities</t>
  </si>
  <si>
    <t>Commitments and Contingencies</t>
  </si>
  <si>
    <t xml:space="preserve"> </t>
  </si>
  <si>
    <t>Stockholders’ equity:</t>
  </si>
  <si>
    <t>Convertible Series D Preferred stock, $.10 par value, 500,000 shares authorized, no shares issued and outstanding at December 31, 2016 and 2015</t>
  </si>
  <si>
    <t>Common stock, $.10 par value, 60,000,000 shares authorized, 32,093,294 issued and outstanding at December 31, 2016 and 33,416,110 issued and outstanding at December 31, 2015</t>
  </si>
  <si>
    <t>Additional paid-in capital</t>
  </si>
  <si>
    <t>Treasury stock (no shares as of December 31, 2016 and December 31, 2015)</t>
  </si>
  <si>
    <t>Retained earnings</t>
  </si>
  <si>
    <t>Accumulated other comprehensive loss</t>
  </si>
  <si>
    <t>Total Ebix, Inc. stockholders’ equity</t>
  </si>
  <si>
    <t>Noncontrolling Interest</t>
  </si>
  <si>
    <t>Total stockholders' equity</t>
  </si>
  <si>
    <t>Total liabilities, temporary equity and stockholders’ equity</t>
  </si>
  <si>
    <t>Consolidated Balance Sheets (Parentheticals) - USD ($) $ in Thousands</t>
  </si>
  <si>
    <t>Current Assets:</t>
  </si>
  <si>
    <t>Allowance for doubtful accounts</t>
  </si>
  <si>
    <t>Unamortized debt discount, current</t>
  </si>
  <si>
    <t>Unamortized Deferred financing costs associated with term loan</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Stockholders' Equity - USD ($) $ in Thousands</t>
  </si>
  <si>
    <t>Total</t>
  </si>
  <si>
    <t>Common Stock</t>
  </si>
  <si>
    <t>Treasury Stock</t>
  </si>
  <si>
    <t>Additional Paid-in Capital</t>
  </si>
  <si>
    <t>Retained Earnings</t>
  </si>
  <si>
    <t>Accumulated Other Comprehensive Loss</t>
  </si>
  <si>
    <t>Noncontrolling interest</t>
  </si>
  <si>
    <t>Beginning Balance (in shares) at Dec. 31, 2013</t>
  </si>
  <si>
    <t>Beginning Balance at Dec. 31, 2013</t>
  </si>
  <si>
    <t>Increase (Decrease) in Stockholders' Equity [Roll Forward]</t>
  </si>
  <si>
    <t>Cumulative translation adjustment</t>
  </si>
  <si>
    <t>Exercise of stock options (in shares)</t>
  </si>
  <si>
    <t>Exercise of stock options</t>
  </si>
  <si>
    <t>Repurchase of common stock (in shares)</t>
  </si>
  <si>
    <t>Repurchase of common stock</t>
  </si>
  <si>
    <t>Deferred compensation and amortization related to options and restricted stock</t>
  </si>
  <si>
    <t>Vesting of restricted stock (in shares)</t>
  </si>
  <si>
    <t>Vesting of restricted stock</t>
  </si>
  <si>
    <t>Forfeiture of certain shares to satisfy exercise costs and the recipients income tax obligations related to stock options exercised and restricted stock vested (in shares)</t>
  </si>
  <si>
    <t>Forfeiture of certain shares to satisfy exercise costs and the recipients income tax obligations related to stock options exercised and restricted stock vested</t>
  </si>
  <si>
    <t>Shares reaquired in connection with put option (in shares)</t>
  </si>
  <si>
    <t>Shares reacquired in connection with put option</t>
  </si>
  <si>
    <t>Reclassification of shares previously reported as temporary equity in connection with an acquisition</t>
  </si>
  <si>
    <t>Dividends paid</t>
  </si>
  <si>
    <t>Ending Balance (in shares) at Dec. 31, 2014</t>
  </si>
  <si>
    <t>Ending Balance at Dec. 31, 2014</t>
  </si>
  <si>
    <t>APIC adjustment for stock options</t>
  </si>
  <si>
    <t>Cancellation of treasury shares (in shares)</t>
  </si>
  <si>
    <t>Cancellation of treasury shares</t>
  </si>
  <si>
    <t>Ending Balance (in shares) at Dec. 31, 2015</t>
  </si>
  <si>
    <t>Ending Balance at Dec. 31, 2015</t>
  </si>
  <si>
    <t>Recognized controlling ownership of joint venture</t>
  </si>
  <si>
    <t>Ending Balance (in shares) at Dec. 31, 2016</t>
  </si>
  <si>
    <t>Ending Balance at Dec. 31, 2016</t>
  </si>
  <si>
    <t>Consolidated Statements of Cash Flow - USD ($) $ in Thousands</t>
  </si>
  <si>
    <t>Cash flows from operating activities:</t>
  </si>
  <si>
    <t>Adjustments to reconcile net income to cash provided by operating activities:</t>
  </si>
  <si>
    <t>Depreciation and amortization</t>
  </si>
  <si>
    <t>Provision for doubtful accounts</t>
  </si>
  <si>
    <t>Provision for deferred taxes, net of acquisitions and effects of currency translation</t>
  </si>
  <si>
    <t>Unrealized foreign exchange (gain)/losses</t>
  </si>
  <si>
    <t>Gain on investment interest in IHC/Ebix joint venture</t>
  </si>
  <si>
    <t>Amortization of capitalized software development costs</t>
  </si>
  <si>
    <t>Unrealized gain on put option</t>
  </si>
  <si>
    <t>Share-based compensation</t>
  </si>
  <si>
    <t>Debt discount amortization on convertible debt</t>
  </si>
  <si>
    <t>Reduction of acquisition earn-out contingent liability</t>
  </si>
  <si>
    <t>Changes in current assets and liabilities, net of acquisitions:</t>
  </si>
  <si>
    <t>Accounts receivable</t>
  </si>
  <si>
    <t>Accounts payable and accrued expenses</t>
  </si>
  <si>
    <t>Deferred rent</t>
  </si>
  <si>
    <t>Reserve for potential uncertain income tax return positions</t>
  </si>
  <si>
    <t>Liability – securities litigation settlement</t>
  </si>
  <si>
    <t>Net cash provided by operating activities</t>
  </si>
  <si>
    <t>Cash flows from investing activities:</t>
  </si>
  <si>
    <t>Investment in Ebix Health Solutions, LLC Joint Venture, net of cash acquired</t>
  </si>
  <si>
    <t>Purchases of marketable securities</t>
  </si>
  <si>
    <t>Maturities of marketable securities</t>
  </si>
  <si>
    <t>Capitalized software development costs</t>
  </si>
  <si>
    <t>Capital expenditures</t>
  </si>
  <si>
    <t>Net cash used in investing activities</t>
  </si>
  <si>
    <t>Cash flows from financing activities:</t>
  </si>
  <si>
    <t>Proceeds from / (Repayment) to line of credit, net</t>
  </si>
  <si>
    <t>Proceeds from term loan</t>
  </si>
  <si>
    <t>Principal payments on term loan obligation</t>
  </si>
  <si>
    <t>Payments of long term debt</t>
  </si>
  <si>
    <t>Payments for capital lease obligations</t>
  </si>
  <si>
    <t>Excess tax benefit from share-based compensation</t>
  </si>
  <si>
    <t>Proceeds from exercise of common stock options</t>
  </si>
  <si>
    <t>Net cash provided (used) by financing activities</t>
  </si>
  <si>
    <t>Effect of foreign exchange rates on cash and cash equivalents</t>
  </si>
  <si>
    <t>Net change in cash and cash equivalents</t>
  </si>
  <si>
    <t>Cash and cash equivalents at the beginning of the year</t>
  </si>
  <si>
    <t>Cash and cash equivalents at the end of the year</t>
  </si>
  <si>
    <t>Supplemental disclosures of cash flow information:</t>
  </si>
  <si>
    <t>Interest paid</t>
  </si>
  <si>
    <t>Income taxes paid</t>
  </si>
  <si>
    <t>IHAC(Hope)</t>
  </si>
  <si>
    <t>Investments in acquired businesses, net of cash acquired</t>
  </si>
  <si>
    <t>WDEV</t>
  </si>
  <si>
    <t>Via Media Health</t>
  </si>
  <si>
    <t>PB Systems</t>
  </si>
  <si>
    <t>Curepet, Inc.</t>
  </si>
  <si>
    <t>ADAM</t>
  </si>
  <si>
    <t>Vertex</t>
  </si>
  <si>
    <t>Oakstone</t>
  </si>
  <si>
    <t>I3</t>
  </si>
  <si>
    <t>Taimma</t>
  </si>
  <si>
    <t>Payments of acquisition earn-out contingencies</t>
  </si>
  <si>
    <t>TriSystems</t>
  </si>
  <si>
    <t>Description of Business and Summary of Significant Accounting Policies</t>
  </si>
  <si>
    <t>Accounting Policies [Abstract]</t>
  </si>
  <si>
    <t xml:space="preserve">Description of Business and Summary of Significant Accounting Policies Description of Business— Ebix, Inc. and its subsidiaries (“Ebix” or the “Company”) is an international supplier of on-demand software and e-commerce solutions for the insurance, finance, and healthcare industries. Ebix provides various software solutions and products for the insurance industry including data exchanges, carrier systems, and agency systems, as well as custom software development. The Company's products feature fully customizable and scalable on-demand software designed to streamline the way insurance professionals manage distribution, marketing, sales, customer service, and accounting activities. The Company has its headquarters in Johns Creek, Georgia and also conducts operating activities in Australia, Canada, India, New Zealand, Singapore, United Kingdom and Brazil. International revenue accounted for 28.4% , 22.7% , and 31.0% of the Company’s total revenue in 2016 , 2015 , and 2014 , respectively. The Company’s revenues are derived from four product/service groups. Presented in the table below is the breakout of our revenue streams for each of those product/service groups for the years ended December 31, 2016 , 2015 and 2014 . For the Year Ended December 31, (dollar amounts in thousands) 2016 2015 2014 Exchanges $ 206,427 $ 190,746 $ 169,437 Broker P&amp;C Systems 14,105 14,481 17,948 Risk Compliance Solutions (“RCS”), fka Business Process Outsourcing (“BPO”) 74,196 55,917 21,813 Carrier P&amp;C Systems 3,566 4,338 5,123 Totals $ 298,294 $ 265,482 $ 214,321 Summary of Significant Accounting Policies Basis of Presentation — The consolidated financial statements include the accounts of Ebix and its wholly owned subsidiaries. The effect of inter-company balances and transactions has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deferred revenue, accounts receivable, acquired intangible assets, annual impairment reviews of goodwill, indefinite-lived intangible assets, investments, contingent earnout liabilities in connection with business acquisitions, and the provision for income taxes. Actual results may be materially different from those estimates. Reclassification — C ertain of the reported balances and results for prior year or prior quarters, including the notes thereto, have been reclassified to conform to the current year presentation. The change in reserve for potential uncertain income tax return positions had been previously netted against the provision for deferred taxes line in the consolidated statements of cash flows, it is now shown separately. A portion of potential uncertain income tax return positions previously reported in "Other Liabilities" on the consolidated balance sheets are now netted against the "Deferred tax asset, net" line in the long term asset section of the consolidated balance sheets. Segment Reporting —Since the Company, from the perspective of its chief operating decision maker, allocates resources and evaluates business performance as a single entity that provides software and related services to various industries on a worldwide basis, the Company reports as a single segment. The applicable enterprise-wide disclosures are included in Note 14. Cash and Cash Equivalents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 Short-term Investments —The Company’s primary short-term investments consist of certificates of deposits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 The carrying value of our short-term investments was $3.11 million and $1.54 million at December 31, 2016 and 2015 , respectively. Restricted Cash —Due to the EbixHealth JV being a third party administrator (“TPA”), the Company collects premiums from insureds and, after deducting its fees, remits these premiums to insurance companies. Unremitted insurance premiums and/or claim funds established for the benefit of various carriers are held in a fiduciary capacity until disbursed by the Company. The use of premiums collected from insureds but not yet remitted to insurance companies is restricted by law in certain states. The total assets held on behalf of others, $14.4 million , are recorded as an asset and offsetting liability. Additionally, as part of Wdev Solucoes em Technologia SA ("Wdev") acquisition a $2.9 million of the upfront cash consideration is being held in an escrow account for the thirty-eight month period following the effective date of the acquisition to ensure that the acquired business achieves the minimum specified annual net revenue threshold, which if not achieved will result in said funds being returned to Ebix. The carrying value of our restricted cash was $17.2 million and zero at December 31, 2016 and 2015, respectively. Fair Value Meaurements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16 and 2015 the Company has the following financial instruments to which it had to consider fair values and had to make fair assessments: • Short-term investment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16 and 2015 but which require disclosure of their fair values include: cash and cash equivalents, accounts receivable, accounts payable and accrued expenses, accrued payroll and related benefits, capital lease obligations, and debt under the credit facility with Regions Bank. The estimated fair value of such instruments at December 31, 2016 and 2015 reasonably approximates their carrying value as reported on the consolidated balance sheets. Additional information regarding the Company's assets and liabilities that are measured at fair value on a recurring basis is presented in the following tables: Fair Values at Reporting Date Using* Descriptions Balance at December 31, 2016 Quoted Prices in Active Markets for Identical Assets or Liabilities (Level 1) Significant Other Observable Inputs (Level 2) Significant Unobservable Inputs (Level 3) (In thousands) Assets Available-for-sale securities: Commercial bank certificates of deposits ($925 thousand is recorded in the long term asset section of the consolidated balance sheets in "Other Assets") $ 4,030 $ 4,030 $ — $ — Total assets measured at fair value $ 4,030 $ 4,030 $ — $ — Liabilities Derivatives: Contingent accrued earn-out acquisition consideration (a) 8,510 — — 8,510 Total liabilities measured at fair value $ 8,510 $ — $ — $ 8,510 (a) The income valuation approach is applied and the valuation inputs include the contingent payment arrangement terms, projected cash flows, rate of return, and probability assessments. * During the year ended December 31, 2016 there were no transfers between fair value Levels 1, 2 or 3. Fair Values at Reporting Date Using* Descriptions Balance at December 31, 2015 Quoted Prices in Active Markets for Identical Assets or Liabilities (Level 1) Significant Other Observable Inputs (Level 2) Significant Unobservable Inputs (Level 3) (In thousands) Assets Available-for-sale securities: Commercial bank certificates of deposits $ 1,538 1,538 — — Total assets measured at fair value $ 1,538 $ 1,538 $ — $ — Liabilities Derivatives: Contingent accrued earn-out acquisition consideration (a) 4,277 — — 4,277 Total liabilities measured at fair value $ 4,277 $ — $ — $ 4,277 (a) The income valuation approach is applied and the valuation inputs include the contingent payment arrangement terms, projected cash flows, rate of return, and probability assessments. * During the year ended December 31, 2015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16 Balance at December 31, 2015 (in thousands) Beginning balance $ 4,277 5,367 Total remeasurement adjustments: (Gains) or losses included in earnings ** (1,344 ) (1,533 ) Reductions recorded against goodwill (664 ) (2,000 ) Foreign currency translation adjustments *** (208 ) (73 ) Acquisitions and settlements Business acquisitions 6,449 2,516 Settlements — — Ending balance $ 8,510 $ 4,277 The amount of total (gains) or losses for the year included in earnings or changes to net assets, attributable to changes in unrealized (gains) or losses relating to assets or liabilities still held at year-end. $ (624 ) $ (1,533 ) ** recorded as a component of reported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December 31, 2016 Valuation Technique Significant Unobservable Input Contingent acquisition consideration: (Qatarlyst and Wdev acquisition) $8,510 Discounted cash flow Expected future annual revenue streams and probability of achievement (in thousands) Fair Value at December 31, 2015 Valuation Technique Significant Unobservable Input Contingent acquisition consideration: (Qatarlyst, Vertex, PB Systems, and Via Media acquisitions) $4,277 Discounted cash flow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s. The discount rate used in these calculations is 2.88% . Significant increases (decreases) in these unobservable inputs in isolation would likely result in a significantly (lower) higher fair value measurement. Revenue Recognition and Deferred Revenue —The Company derives its revenues primarily from professional and support services, which includes revenue generated from subscription and transaction fees pertaining to services delivered over our exchanges or from our application service provider (“ASP”) platforms, software development projects and associated fees for consulting, implementation, training, and project management provided to customers using our systems, and risk compliance solutions ("RCS"). Sales and value-added taxes are not included in revenues, but rather are recorded as a liability until the taxes assessed are remitted to the respective taxing authorities. The Company follows the relevant technical accounting guidance regarding revenue recognition as issued by the Financial Accounting Standards Board ("FASB") and the Securities and Exchange Commission ("SEC"). The Company considers revenue earned and realizable when: (a) persuasive evidence of the sales arrangement exists, (b) the arrangement fee is fixed or determinable, (c) service delivery or performance has occurred, (d) customer acceptance has been received or is reasonably assured, if contractually required, and (e) collectability of the arrangement fee is probable. The Company typically uses signed contractual agreements, purchase orders, or statements of work as persuasive evidence of a sales arrangement. We apply the provisions of the relevant FASB accounting pronouncement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appropriate authoritative guidance, which provides criteria governing how to determine whether goods or services that are delivered separately in a bundled sales arrangement should be considered as separate units of accounting for the purpose of revenue recognition. Deliverables are accounted for separately if they meet all of the following criteria: a) the delivered item has value to the customer on a stand-alone basis; b) there is objective and reliable evidence of the fair value for all arrangement deliverables; and c) if the arrangement includes a general right of return relative to the delivered items, the delivery or performance of the undelivered items is probable and substantially controlled by the Company. Under the relevant accounting guidance, when multiple-deliverables included in an arrangement are to be separated into different units of accounting, the arrangement consideration is allocated to the identified separate units of accounting based on their relative fair values. We determine the relative selling price for a deliverable based on vendor-specific objective evidence of selling price (“VSOE”), if available, or third-party evidence ("TPE") in the alternative if available, or finally our best estimate of selling price (“BESP”), if VSOE or TPE is not available. The Company begins to recognize revenue from license fees for its exchange (SAAS) and ASP products upon granting customer access to the respective processing platform. Transaction services fee revenue for this use of our exchanges or ASP platforms is recognized as the transactions occur and is generally billed in arrears. Revenues from RCS arrangements, which include data entry and call center services, and insurance certificate creation and tracking services, are recognized as the services are performed. Revenues from RCS consulting arrangements are recognized as the services are delivered on a time and materials basis. Service fees for hosting arrangements are recognized over the requisite service period. Revenue derived from the licensing of third party software products in connection with sales of the Company’s software licenses is recognized upon delivery together with the Company’s licensed software products. Fees for training, data conversion, installation, and consulting services fees are recognized as revenue when the services are performed. Revenues for maintenance and support services are recognized ratably over the term of the support agreement.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Deferred revenue includes payments or billings that have been received or made prior to performance and, in certain cases, cash collections and primarily pertain to maintenance and support fees, initial setup or registration fees under hosting agreements, software license fees received in advance of delivery and acceptance, and software development fees paid in advance of completion and delivery. Approximately $6.0 million and $6.9 million of deferred revenue were included in billed accounts receivable at December 31, 2016 and 2015 , respectively. Accounts Receivable and the Allowance for Doubtful Accounts Receivable —Reported accounts receivable as of December 31, 2016 include $51.8 million of trade receivables stated at invoice billed amounts and $10.9 million of unbilled receivables (net of a $2.83 million estimated allowance for doubtful accounts receivable). Reported accounts receivable at December 31, 2015 include $36.7 million of trade receivables stated at invoice billed amounts and $10.5 million of unbilled receivables (net of a $3.39 million estimated allowance for doubtful accounts receivable). The unbilled receivables pertain to certain professional service engagements and system development projects for which the timing of billing is tied to contractual milestones. The Company adheres to suc h contractually stated performance milestones and accordingly issues invoices to customers as per contract billing schedules. Accounts receivable are written off against the allowance for doubtful accounts receivable when the Company has exhausted all reasonable co 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Bad debt expense was $1.5 million , $3.1 million , and $1.6 million for the year ended December 31, 2016 , 2015 , and 2014 , respectively. Costs of Services Provided —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Capitalized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is expensed in the period they are incurred. The periodic expense for the amortization of previously capitalized software development costs is included in costs of services provided. Goodwill and Indefinite-Lived Intangible Assets - Goodwill represents the cost in excess of the fair value of the identifiable net assets from the businesses that we acquire. In accordance with the relevant FASB accounting guidance, goodwill is tested for impairment at the reporting unit level on an annual basis or on an interim basis if an event occurred or circumstances change that would indicate that fair value of a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technical accounting guidance concerning goodwill impairment evaluation whereby the Company first assesses certain qualitative factors to determine whether the existence of events or circumstances would indicate that it is more likely than not that the fair value of any of our reporting units was less than its carrying amount. If after assessing the totality of events and circumstances, we were to determine that it is more likely than not that the fair value of a reporting unit is less than its carrying amount, then we would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We perform our annual goodwill impairment evaluation and testing as of September 30 each year. In 2016 the goodwill residing in the Broker Systems reporting unit and the Carrier Systems reporting unit, were evaluated for impairment based on an assessment of certain qualitative factors, and were determined not to have been impaired. In 2016 the goodwill residing in the Exchange reporting unit and the Risk Compliance Solutions ("RCS") reporting unit were evaluated for impairment using step-one of the quantitative testing process described above. The fair value of both of these reporting units were found to be greater than their carrying value, and thusly there was no need to proceed to step-two, as there was no impairment indicated. In specific regards to the Risk Compliance Solutions reporting unit, its assessed fair value was $130.0 million which was $36.8 million or 39% in excess of its $93.2 million carrying value. Key assumptions used in the fair value determination were annual revenue growth rates of 5% to 15% and discount rate of 15% . As of September 30, 2016 there was $68.3 million of goodwill assigned to the RCS reporting unit. A significant reduction in future revenues for the RCS reporting unit would negatively affect the fair value determination for this unit and may result in an impairment to goodwill and a corresponding charge against earnings. During the years ended December 31, 2016, 2015, and 2014, we had no impairment of any our reporting unit goodwill balances. Projections of cash flows are based on our views of revenue growth rates, operating costs, anticipated future economic conditions, the appropriate discount rates relative to risk, and estimates of residual values and terminal values. We believe that our estimates are consistent with assumptions that marketplace participants would use in their estimates of fair value. The use of different estimates or assumptions for our projected discounted cash flows (e.g., revenue growth rates, future economic conditions, discount rates, and estimates of terminal values) when determining the fair value of our reporting units could result in different values and may result in a goodwill impairment charge. As a practice, the Company closely monitors any reporting units that do not have a significantly higher fair value in excess of their carrying value. The following table summarizes the adjustments to goodwill recorded in connection with the acquisitions that occurred during 2016 and 2015 : Company acquired Date acquired (in thousands) PB Systems, Inc. and PB Systems Private Limited (together being "PB Systems"); final purchase allocation adjustments June 2015 $ 4,298 EbixHealth JV July 2016 20,839 IHAC, Inc., d.b.a Hope Health ("Hope") November 2016 1,333 Wdev Solucoes em Technologia SA November 2016 13,615 Total changes to goodwill during 2016 $ 40,085 CurePet, Inc. ("CurePet"); see Note 18, "Investment in Joint Venture" January 2014 $ (1,783 ) DCM Group Inc. (d.b.a. i3 Software) ("i3"); final purchase allocation adjustments December 2014 (2,099 ) Via Media Health Communications Private Limited ("Via Media Health") March 2015 2,042 PB Systems, Inc. and PB Systems Private Limited (together being "PB Systems") June 2015 6,826 Total changes to goodwill during 2015 $ 4,986 Changes in the carrying amount of goodwill for the years ended December 31, 2016 and 2015 are as follows: December 31, 2016 December 31, 2015 (in thousands) Beginning Balance $ 402,259 $ 402,220 Additions for current year acquisitions 35,787 8,868 Purchase accounting adjustments for prior year acquisitions 4,298 (2,099 ) Contributed portions of CurePet investment to Joint Venture, ; see Note 18, "Investment in Joint Venture" — (1,783 ) Foreign currency translation adjustments (940 ) (4,947 ) Ending Balance $ 441,404 $ 402,259 The Company’s indefinite-lived assets are associated with the estimated fair value of the contractual customer relationships existing with the property and casualty insurance carriers in Australia using our property and casualty ("P&amp;C") data exchange and with certain large corporate customers using our client relationship management (“CRM”) platform in the United States. Prior to these underlying business acquisitions Ebix had pre-existing contractual relationships with these carriers and corporate clients. The contracts are renewable at little or no cost, and Ebix intends to continue to renew these contracts indefinitely and has the ability to do so. The proprietary technology supporting the P&amp;C data exchange and CRM platform that is used to deliver services to these carriers and corporate clients, cannot feasibly be effectively replaced in the foreseeable future, and accordingly the cash flows forthcoming from these customers are expected to continue indefinitely. With respect to the determination of the indefinite life, the Company considered the expected use of these intangible assets, historical experience in renewing or extending similar arrangements, and the effects of competition, and concluded that there were no indications from these factors to suggest that the expected useful life of these customer relationships would be finite. The Company concluded that no legal, regulatory, contractual, or competitive factors limited the useful life of these intangible assets and therefore their life was considered to be indefinite, and accordingly the Company expects these customer relationships to remain the same for the foreseeable future. The fair values of these indefinite-lived intangible assets were based on the analysis of discounted cash flow (“DCF”) models extended out fifteen to twenty years. In that indefinite-lived does not imply an infinite life, but rather means that the subject customer relationships are expected to extend beyond the foreseeable time horizon, we utilized fifteen to twenty year DCF projections, as the valuation models that were applied consider a fifteen to twenty year time frame to be an indefinite period. Indefinite-lived intangible assets are not amortized, but rather are tested for impairment annually. We perform our annual impairment testing of indefinite-lived intangible assets as of September 30th of each year. During the years ended December 31, 2016 , 2015 and 2014 , we had no impairments to the recorded balances of our indefinite-lived intangible assets. We perform the impairment test for our indefinite-lived intangible assets by comparing the asset’s fair value to its carrying value. An impairment charge is recognized if the asset’s estimated fair value is less than its carrying value. Purchased Intangible Assets —Purchased intangible assets represent the estimated fair value of acquired intangible assets from the businesses that we acquire in the U.S. and foreign countries in which we operate. These purchased intangible assets include customer relationships, developed technology, informational databases, and trademarks. We amortize these intangible assets on a straight-line basis over their estimated useful lives, as follows: Life Category (yrs) Customer relationships 7-20 Developed technology 3-12 Trademarks 3-15 Non-compete agreements 5 Database 10 Intangible assets as of December 31, 2016 and December 31, 2015 , are as follows: December 31, 2016 2015 (In thousands) Finite-lived intangible assets: Customer relationships $ 71,338 $ 76,275 Developed technology 16,011 15,121 Trademarks 2,666 2,729 Non-compete agreements 764 743 Backlog 140 140 Database 212 212 Total intangibles 91,131 95,220 Accumulated amortization (49,795 ) (43,372 ) Finite-lived intangibles, net $ 41,336 $ 51,848 Indefinite-lived intangibles: Customer/territorial relationships $ 30,887 $ 30,887 Income Taxes — The Company follows the asset and liability method of accounting for income taxes pursuant to the pertinent guidance issued by the FASB. Deferred income taxes are recorded to reflect the tax consequences on future years of differences between the tax basis of assets and liabilities, and operating loss and tax credit carry forwards, and their financial reporting amounts at each period end using enacted tax rates expected to apply to taxable income in the years in which those temporary differences are expected to be recovered or settled. In assessing the realizability of the deferred tax assets, management considers whether it is more likely than not that some portion or all of the deferred tax assets will not be realized. A valuation allowance is recorded, if necessary, for the portion of the deferred tax assets that are not expected to be realized based on the levels of historical taxable income and projections for future taxable income over the periods in which the temporary differences will be deductible. The Company follows the provisions of FASB accounting guidance on accounting for uncertain income tax positions. The guidance utilizes a two-step approach for evaluating tax positions. Recognition (“Step 1”) occurs when an enterprise concludes that a tax position, based solely on its technical merits is more likely than not to be sustained upon examination. Measurement (“Step 2”) is only addressed if Step 1 has been satisfied. Under Step 2, the tax benefit is measured at the largest amount of benefit, determined on a cumulative probability basis that is more likely than not to be realized upon final settlement. As used in this context, the term “more likely than not” is interpreted to mean that the likelihood of occurrence is greater than </t>
  </si>
  <si>
    <t>Supplemental Schedule of Noncash Financing Activities</t>
  </si>
  <si>
    <t>Supplemental Cash Flow Elements [Abstract]</t>
  </si>
  <si>
    <t>Supplemental schedule of noncash financing activities: During 2016 there were 17,185 shares, totaling $998 thousand , used to satisfy exercise costs and the recipients' income tax obligations related to stock options exercised and restricted stock vesting. As of December 31, 2016 there were 109,475 shares totaling $6.4 million of share repurchases that were not settled until January 2017. As of December 31, 2015 there were 25,000 shares totaling $820 thousand of share repurchases that were not settled until January 2016. Effective January 27, 2014 Ebix acquired the entire business of CurePet, Inc. ("CurePet") in an asset purchase agreement with the total purchase consideration being in the amount of $6.35 million of which included a possible future one time contingent earnout payment of up to $5.0 million based on earned revenues over the subsequent thirty-six month period following the date of the acquisition. This contingent earnout liability has a fair value of zero . Additional required cash consideration of $1.35 million was offset against open receivable balances due to Ebix, Inc. from CurePet, and thus no actual cash outlay was made by Ebix, Inc. Previously during 2012, Ebix acquired a minority 19.8% interest in CurePet for cash consideration in the amount of $2.0 million .</t>
  </si>
  <si>
    <t>Earnings per Share</t>
  </si>
  <si>
    <t>Earnings Per Share [Abstract]</t>
  </si>
  <si>
    <t>Earnings per Share The basic and diluted earnings per share (“EPS”), and the basic and diluted weighted average shares outstanding for all periods as presented in the accompanying Consolidated Statements of Income are shown below: For the year ended December 31, (In thousands, except per share amounts) Earnings per share: 2016 2015 2014 Basic earnings per common share $ 2.88 $ 2.29 $ 1.68 Diluted earnings per common share $ 2.86 $ 2.28 $ 1.67 Basic weighted average shares outstanding 32,603 34,668 37,809 Diluted weighted average shares outstanding 32,863 34,901 38,040 Basic EPS is equal to net income attributable to Ebix, Inc divided by the weighted average number of shares of common stock outstanding for the period. Diluted EPS takes into consideration common stock equivalents which for the Company consist of stock options and restricted stock. With respect to stock options, diluted EPS is calculated as if the Company had additional common stock outstanding from the beginning of the year or the date of grant or issuance, net of assumed repurchased shares using the treasury stock method. Diluted EPS is equal to net income attributable to Ebix, Inc divided by the combined sum of the weighted average number of shares outstanding and common stock equivalents. At December 31, 2016 , 2015 , and 2014 there were zero , zero , and 135,000 potentially issuable shares with respect to stock options which could dilute EPS in the future but which were excluded from the diluted EPS calculation because presently their effect is anti-dilutive. Diluted shares outstanding are determined as follows for each year ending December 31, 2016 , 2015 , and 2014 : For the year ended December 31, (in thousands) 2016 2015 2014 Basic weighted average shares outstanding 32,603 34,668 37,809 Incremental shares for common stock equivalents 260 233 231 Diluted shares outstanding 32,863 34,901 38,040</t>
  </si>
  <si>
    <t>Business Acquisitions</t>
  </si>
  <si>
    <t>Business Combinations [Abstract]</t>
  </si>
  <si>
    <t>Business Acquisitions The Company’s business acquisitions are accounted for under the purchase method of accounting in accordance with the FASB’s accounting guidance on the accounting for business combinations. Accordingly, the consideration paid by the Company for the businesses it purchases is allocated to the tangible and intangible assets and liabilities acquired based upon their estimated fair values as of the date of the acquisition. The excess of the purchase price over the estimated fair values of assets acquired and liabilities assumed is recorded as goodwill. Recognized goodwill pertains in part to the value of the expected synergies to be derived from combining the operations of the businesses we acquire including the value of the acquired workforce. The Company's practice is to immediately tightly integrate all functions including infrastructure, sales and marketing, administration, product development after a business acquisition is consummated, so as to ensure that synergistic efficiencies are maximized and redundancies eliminated, and to rapidly leverage cross-selling opportunities. Furthermore the Company centralizes certain key functions such as information technology, marketing, sales, human resources, finance, and other general administrative functions after an acquisition, in order and to quickly realize cost efficiencies. By executing this integration strategy it becomes neither practical nor feasible to accurately and separately track and disclose the earnings from the business combinations we have executed after they have been acquired.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The Company recognizes these potential obligations as contingent liabilities as reported on its Consolidated Balance Sheets. As discussed in more detail in Note 1, these contingent consideration liabilities are recorded at fair value on the acquisition date and are remeasured quarterly based on the then assessed fair value and adjusted if necessary. During each of the years ending December 31, 2016 , 2015 and 2014 , respectively, these aggregate contingent accrued earn-out business acquisition consideration liabilities, were reduced by $1.3 million , $1.5 million and $10.2 million , respectively, due to remeasurements as based on the then assessed fair value and changes in the amount and timing of anticipated future revenue levels. These reductions to the contingent accrued earn-out liabilities resulted in corresponding reduction to general and administrative expenses as reported on the Consolidated Statements of Income. As of December 31, 2016 , the total of these contingent liabilities was $8.5 million , of which $6.6 million is reported in long-term liabilities, and $1.9 million is included in current liabilities in the Company's Consolidated Balance Sheet. As of December 31, 2015 the total of these contingent liabilities was $4.3 million of which $2.6 million was reported in long-term liabilities, and $1.7 million was included in current liabilities in the Company's Consolidated Balance Sheet. 2016 Acquisitions Wdev Solucoes em Technologia SA - Effective November 1, 2016 Ebix acquired Wdev Solucoes em Technologia SA ("Wdev"), a Brazilian company that provides IT services and software development for the Latin American insurance industry. Ebix acquired Wdev for upfront cash consideration in the amount of $10.5 million , plus possible future contingent earn-out payments of up to $15.7 million based on earned revenues over the subsequent thirty-eight month period following the effective date of the acquisition. $2.9 million of the upfront cash consideration is being held in an escrow account for the thirty-eight month period following the effective date of the acquisition to ensure that the acquired business achieves the minimum specified annual net revenue threshold, which if not achieved will result in said funds being returned to Ebix. The valuation and purchase price allocation for the Wdev acquisition remains preliminary and will be finalized as soon as practicable but in no event longer than one year. EbixHealth JV - Effective July 1, 2016 Ebix and IHC jointly executed a Call Notice agreement, whereby Ebix purchased additional common units in the EbixHealth JV from IHC constituting eleven percent ( 11% ) of the EbixHealth JV for $2.0 million cash which resulted in Ebix holding an aggregate fifty-one percent ( 51% ) controlling equity interest in the EbixHealth JV. Previously, effective September 1, 2015 Ebix and Independence Holdings Corporation ("IHC") formed a joint venture named Ebix Health Exchange Holdings, LLC ("EbixHealth JV"). Ebix paid $6.0 million and contributed a license to use certain CurePet software and systems valued by the EbixHealth JV at $2.0 million , for its initial 40% membership interest in the EbixHealth JV. The valuation and purchase price allocation for the EbixHealth JV acquisition remains preliminary and will be finalized prior to June 30, 2017. IHAC, Inc. - Effective November 1, 2016 Ebix acquired the assets of IHAC, Inc., d.b.a Hope Health ("Hope"), a Michigan corporation and publisher of health and wellness continuing education products. Ebix acquired the assets and intellectual property of Hope for $1.72 million . The valuation and purchase price allocation for the Hope acquisition remains preliminary and will be finalized prior to June 30, 2017. 2015 Acquisitions Via Media Health - The Company acquired Via Media Health Communications Private Limited ("Via Media Health"), effective March 1, 2015. Via Media Health is one of India’s leading health content and communication companies. Ebix acquired Via Media Health for upfront cash consideration in the amount of $1.0 million , plus a possible future one time contingent earn- out payment of up to $372 thousand based on earned revenues over the subsequent twelve month period following the effective date of the acquisition, and an additional possible one time future performance bonus of up to $1.0 million depending upon revenue growth realized in the business over the subsequent twenty-four month period following the effective date of the acquisition. The Company accounted for this acquisition by recording $2.0 million of goodwill, $383 thousand of intangible assets pertaining to customer relationships, and $101 thousand of intangible assets pertaining to acquired technology. The Company has determined that the fair value of the contingent earn-out consideration was zero as of December 31, 2016. PB Systems - The Company acquired PB Systems, Inc. and PB Systems Private Limited (together being "PB Systems"), effective June 1, 2015. PB Systems develops and implements software solutions for insurance clients. Ebix acquired PB Systems for upfront cash consideration in the amount of $12.4 million , plus possible future contingent earn-out payments of up to $8.0 million based on earned revenues over the subsequent twenty-four month period following the effective date of the acquisition. The Company initially accounted for this acquisition by recording $6.8 million of goodwill, and $10.3 million of intangible assets pertaining to customer relationships. In the Company's Form 10-K for the year ended December 31, 2015, the Company had disclosed that the valuation and purchase price allocation for the PB Systems acquisition was preliminary because all of the information necessary to determine the fair value of the acquired customer relationship intangible asset and fair value of the revenue-based earn-out contingent liability was still in the process of being evaluated by management and the Company's external valuation firms. This evaluation was completed during the second quarter ended June 30, 2016 and based on this the final goodwill and intangible assets pertaining to customer relationships recorded were $11.2 million and $2.1 million , respectively. The changes that resulted were a $(8.2) million reduction to the customer relationship intangible asset, a $(3.2) million reduction to the deferred tax liability, a $(664) thousand reduction to the revenue-based earn-out contingent liability, and a corresponding and offsetting $4.3 million increase to goodwill. The Company has determined that the fair value of the contingent earn-out consideration is zero as of December 31, 2016. 2014 Acquisitions CurePet - On January 27, 2014, Ebix acquired CurePet. CurePet was a developmental-stage enterprise that developed an insurance exchange that connects pet owners, referring veterinarians, animal hospitals, academic institutes, and suppliers of medical and general pet supplies, while providing a wide variety of services related to pet insurance to each constituent including practice management, electronic medical records, and billing. Previously Ebix had a $2.0 million minority investment in CurePet. Ebix acquired the entire business of CurePet in an asset purchase agreement with total purchase consideration being $6.35 million which included a possible future one time contingent earnout payment of up to $5.0 million based on earned revenues over the subsequent thirty-six month period following the effective date of the acquisition. This contingent earnout liability is currently estimated to have a fair value of zero . Additional required cash consideration of $1.35 million was offset against open accounts receivable balances due to the Company from CurePet, and no actual cash outlay was made by the Ebix for full acquisition of CurePet. Ebix contributed certain portions of its CurePet investment, valued by the EbixHealth JV at $2.0 million ; see Note 18, "Investment in Joint Venture". HealthCare Magic - On May 21, 2014, Ebix acquired HealthCare Magic Private Limited ("HealthCare Magic"), a medical advisory service with an online network of approximately fifteen thousand General Physicians and Surgeons spread across fifty specialties including alternative medicine. The Company acquired HealthCare Magic for aggregate cash consideration in the amount of $6.0 million plus a possible future one time contingent earnout payment of up to $12.36 million based on earned revenues over the subsequent twenty-four month period following the effective date of the acquisition. This contingent earnout liability is currently estimated to have a zero fair value. The Company funded the HealthCare Magic acquisition from available cash reserves on hand. The Company accounted for this acquisition by recording $5.6 million of goodwill, $452 thousand of intangible assets pertaining to customer relationships, $100 thousand of intangible assets pertaining to acquired technology, $59 thousand on intangible assets pertaining to trademarks and tradenames, and $226 thousand of intangible assets pertaining to non-compete agreements. Vertex - On November 3, 2014, Ebix acquired Vertex, Incorporated ("Vertex"), with an effective date of October 1, 2014, in a share purchase agreement for total cash purchase consideration in the amount of $27.25 million and a possible contingent earnout of $2 million based on earned revenues over the subsequent twenty-four month period following the date of the acquisition. Vertex is a specialized software and services firm focused primarily on the life and annuity insurance marketplace since 1991. Ebix acquired all of the outstanding capital stock of Vertex and funded the purchase using a mix of internal cash reserves and the bank credit line available to Ebix. The Company accounted for this acquisition by recording $27.7 million of goodwill, $2.5 million of intangible assets pertaining to customer relationships, and $235 thousand of intangible assets pertaining to acquired technology. The Company has determined that the fair value of the contingent earn-out consideration is zero as of December 31, 2016. Oakstone - Effective December 1, 2014, Ebix acquired Oakstone Publishing, LLC ("Oakstone") in a membership interest purchase agreement for total net cash consideration in the amount of $23.72 million ( $31.37 million less a closing net working capital adjustment of $7.65 million ). Oakstone is leading provider of continuing education, certification materials for physicians, dentists and allied healthcare professionals, as well as wellness resources for various organizations. Ebix acquired all of the outstanding membership interests of Oakstone and funded the purchase using a mix of internal cash reserves and the bank credit line available to Ebix. The Company accounted for this acquisition by recording $28.8 million of goodwill, $1.7 million of intangible assets pertaining to customer relationships, $501 thousand of intangible assets pertaining to acquired technology, and a $6.5 million deferred revenue liability. i3 - On December 1, 2014, Ebix acquired the DCM Group Inc. (d.b.a. i3 Software) ("i3") in an asset purchase agreement for total cash consideration in the amount of $2 million and a possible contingent earnout of up to $4 million based on earned revenues over the subsequent twenty-four month period following the date of the acquisition. i3 is a provider of software services and solutions to the insurance industry. Ebix acquired all of the assets of i3 and funded the purchase using internal cash reserves. The Company accounted for this acquisition by recording $1.6 million of goodwill, $310 thousand of intangible assets pertaining to customer relationships, and $48 thousand of intangible assets pertaining to acquired technology. The contingent earnout liability is currently estimated to have a zero fair value. The following table summarizes the fair value of the consideration transferred, net assets acquired and liabilities assumed as a result of the acquisitions that occurred during 2016 and 2015 : December 31, (in thousands) 2016 2015 Fair value of total consideration transferred Cash $ 10,992 13,380 Equity instruments 2,763 — Contingent earn-out consideration arrangement (net) 5,785 516 Previous cash and other consideration in investment of EbixHealth JV 8,000 — Total consideration transferred $ 27,540 $ 13,896 Fair value of equity components recorded (not part of consideration) Gain on previously carried 40% equity interest in the EbixHealth JV 1,162 — Recognition of noncontrolling interest of EbixHealth JV 11,223 — Total equity components recorded 12,385 — Total consideration transferred and equity components recorded 39,925 13,896 Fair value of assets acquired and liabilities assumed Cash $ 2,333 $ 905 Restricted cash 8,175 — Other current assets 6,282 3,509 Property, plant, and equipment 842 312 Other long term assets 7 11 Intangible assets (3,184 ) 10,836 Deferred tax liability 1,972 (4,015 ) Current and other liabilities (16,587 ) (4,431 ) Net assets acquired, excludes goodwill (160 ) 7,127 Goodwill 40,085 6,769 Total net assets acquired $ 39,925 $ 13,896 The following table summarizes the separately identified intangible assets acquired as a result of the acquisitions that occurred during 2016 and 2015 : December 31, 2016 2015 Weighted Average Weighted Average Intangible asset category Fair Value Useful Life Fair Value Useful Life (in thousands) (in years) (in thousands) (in years) Customer relationships $ 3,929 9.7 $ 10,762 8.9 Developed technology 1,056 5.0 74 2.3 Purchase accounting adjustments for prior year acquisition (PB Systems) (8,169 ) 0.0 — 0.0 Total acquired intangible assets $ (3,184 ) 8.7 $ 10,836 8.9 Estimated aggregate future amortization expense for the intangible assets recorded as part of the business acquisitions described above and all other prior acquisitions is as follows: Estimated Amortization Expenses (in thousands): For the year ending December 31, 2017 $ 7,049 For the year ending December 31, 2018 6,315 For the year ending December 31, 2019 6,078 For the year ending December 31, 2020 5,648 For the year ending December 31, 2021 5,081 Thereafter 11,165 $ 41,336 The Company recorded $6.8 million , $7.2 million , and $7.4 million of amortization expense related to acquired intangible assets for the years ended December 31, 2016 , 2015 , and 2014 , respectively.</t>
  </si>
  <si>
    <t>Pro Forma Financial Information (re: 2016 and 2015 acquisitions)</t>
  </si>
  <si>
    <t>Pro Forma Financial Information [Abstract]</t>
  </si>
  <si>
    <t>Pro Forma Financial Information (re: 2014 and 2013 acquisitions)</t>
  </si>
  <si>
    <t>Pro Forma Financial Information (re: 2016 and 2015 acquisitions) This unaudited pro forma financial information is provided for informational purposes only and does not project the Company’s results of operations for any future period. The aggregated unaudited pro forma financial information pertains to all of the Company's acquisitions made during 2016 and 2015, which includes the acquisition of Wdev Solucoes em Technologia SA, the acquisition of assets of IHAC, Inc., d.b.a Hope Health ("Hope") , taking a controlling position in the Ebix Health Exchange Holdings, LLC Joint Venture with Independence Holdings Corporation in 2016, and the acquisitions of Via Media Health and PB Systems in 2015 as presented in the table below, and is provided for informational purposes only and does not project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6 and 2015 pro forma financial information below assumes that all such business acquisitions were made on January 1, 2015, whereas the Company's reported financial statements for 2016 only includes the operating results from the businesses since the effective date that they were acquired by Ebix, and thusly includes only two months of Wdev Solucoes em Technologia SA, two months of Hope Health ("Hope"), and six months of the Ebix Health Exchange Holdings, LLC Joint Venture. Similarly, the 2015 pro forma financial information below includes a full year of results for Via Media Health and PB Systems as if they had been acquired on January 1, 2015, whereas the Company's reported financial statements for the 2015 includes ten months of financial results for Via Media Health and seven months for PB Systems. As Reported 2016 Pro Forma 2016 As Reported 2015 Pro Forma 2015 (unaudited) (unaudited) (In thousands, except per share amounts) Revenue $ 298,294 $ 315,820 $ 265,482 $ 295,290 Net income attributable to Ebix, Inc. $ 93,847 $ 95,326 $ 79,533 $ 84,624 Basic EPS $ 2.88 $ 2.92 $ 2.29 $ 2.44 Diluted EPS $ 2.86 $ 2.90 $ 2.28 $ 2.42 In the above table, the unaudited pro forma revenue for the year ended December 31, 2016 increased by $20.5 million from the unaudited pro forma revenue for 2015 of $295.3 million to $315.8 million , representing a 7.0% increase, with the change in exchange rates adversely affecting reported revenues by ($3.3) million . The reported revenue in the amount of $298.3 million for the year ended December 31, 2016 increased by $32.8 million or 12.4% from the $265.5 million of reported revenue for the year ended December 31, 2015 . The cause for the difference between the 12.4% increase in reported 2016 revenue versus 2015 revenue, as compared to the 7.0% increase in 2016 pro forma versus 2015 pro forma revenue is due to the effect of combining the additional revenue derived from those businesses acquired during the years 2016 and 2015, specifically Wdev Solucoes em Technologia SA, Hope Health ("Hope"), Ebix Health Exchange Holdings, LLC Joint Venture, Via Media Health, and PB Systems with the Company's pre-existing operations. The 2016 and 2015 pro forma financial information assumes that all such business acquisitions were made on January 1, 2015, whereas the Company's reported financial statements for 2016 only includes the operating results from the businesses since the effective date that they were acquired by Ebix, and thus includes only two months of Wdev Solucoes em Technologia SA, two months of Hope, and six months of the fully consolidated Ebix Health Exchange Holdings, LLC Joint Venture. The above pro forma analysis is based on the following premises: • 2016 and 2015 pro forma revenue contains actual revenue of the acquired entities before acquisition date, as reported by the sellers, as well as actual revenue of the acquired entities after acquisition. Growth in revenues of the acquired entities after acquisition date are only reflected for the period after their acquisition. • Revenue billed to existing clients from the cross selling of acquired products has been assigned to the acquired section of our business. • Any existing products sold to new customers acquired through the acquisition customer base, has also been assigned to the acquired section of our business. • 2015 pro forma revenues include revenues from some product lines whose sale was discontinued after the acquisition date and revenues from some customers whose contracts were discontinued. This is typically done for efficiency and/or competitive reasons. • The impact from fluctuations of the exchange rates for the foreign currencies in the countries in which we conduct operations also partially affected reported revenues. During each of the years 2016 , 2015 and 2014 the change in foreign currency exchange rates decreased reported consolidated operating revenues by $(3.3) million , $(10.7) million , and $(3.2) million , respectively.</t>
  </si>
  <si>
    <t>Commercial Bank Financing Facility</t>
  </si>
  <si>
    <t>Debt Disclosure [Abstract]</t>
  </si>
  <si>
    <t>Commercial Bank Financing Facility On June 17, 2016, the Company and certain of its subsidiaries entered into the Second Amendment (the “Second Amendment”) to the Regions Secured Credit Facility (as defined below), dated August 5, 2014, among the Company, Regions Bank as Administrative and Collateral Agent ("Regions"), Regions Capital Markets, PNC Capital Markets, LLC, and TD Securities (USA) as joint Lead Arrangers for the syndicate of lenders. The Second Amendment increases the total credit facility to $400 million from the prior amount of $240 million , and expands the syndicated bank group to eleven participants by adding seven new participants which include PNC Bank, National Association BMO Harris Bank N.A., Key Bank National Association, HSBC Bank National, Cadence Bank, the Toronto-Dominion Bank (New York Branch), and Trustmark National Bank. The Credit Agreement (as defined below) now consists of a 5 -year revolving credit component in the amount of $275 million , and a 5 -year term loan component in the amount of $125 million , with repayments due in the amount $3.13 million due each quarter, starting September 30, 2016. The Credit Agreement also contains an accordion feature, which if exercised and approved by all credit parties, would expand the total borrowing capacity under the syndicated credit facility to $500 million . The credit facility carries a leverage-based LIBOR related interest rate, which currently stands at approximately 2.875% . Effective October 14, 2015 the Company, in coordination with Regions Financial Corporation ("Regions") as administrative agent and a joint lender, exercised the $50 million accordion feature in the existing Regions Secured Syndicated Credit Facility thereby expanding the total credit facility to $240 million . As part of this credit facility expansion, TD Bank, NA ("TD") was added to the syndication group along with five other bank participants, which include Regions, MUFG Union Bank N.A., Fifth Third Bank, and Silicon Valley Bank as joint lenders. TD commitment level is $25 million . The expanded credit facility will continue to be used to fund the Company's future growth and share repurchase initiatives. On February 3, 2015, Ebix, Inc. and certain of its subsidiaries entered into the First Amendment (the “First Amendment”) to the Regions, dated August 5, 2014, among the Company, Regions, MUFG Union Bank N.A., and Silicon Valley Bank as joint lenders. The First Amendment amends the Regions Credit Facility by increasing the maximum amount by which the Aggregate Revolving Commitments may be increased by $90 million from the pre-existing limit of $50 million , increased the amount of base facility to $190 million from the pre-existing amount of $150 million , which together with the $50 million accordion feature increased the total Credit Agreement capacity amount to $240 million from the prior amount of $200 million , and expanded the syndicated bank group to four participants by adding Fifth Third Bank. At December 31, 2016 , the outstanding balance on the revolving line of credit with Regions was $154.03 million and the facility carried an interest rate of 2.875% . This balance is included in the long-term liabilities section of the Consolidated Balance Sheets. During 2016 , the average and maximum outstanding balances on the revolving line of credit were $168.0 million and $226.46 million , respectively, and the weighted average interest rate was 2.72% . At December 31, 2015 the outstanding balance on the revolving line of credit was $206.5 million and the facility carried an interest rate of 2.25% . At December 31, 2016, the outstanding balance on the term loan was $118.8 million of which $12.5 million is due within the next twelve months. This term loan also carried an interest rate of 2.875% . The current and long-term portions of the term loan are included in the respective current and long-term sections of the Condensed Consolidated Balance Sheets, the amounts of which were $12.5 million and $106.3 million respectively at December 31, 2016.</t>
  </si>
  <si>
    <t>Commitments and Contingencies Disclosure [Abstract]</t>
  </si>
  <si>
    <t>Commitments and Contingencies Contingencies - Following the announcement on May 1, 2013 of the Company's execution of a merger agreement with affiliates of Goldman Sachs &amp; Co., twelve putative class action complaints challenging the proposed merger were filed in the Delaware Court of Chancery. These complaints name as Defendants some combination of the Company, its directors, Goldman Sachs &amp; Co. and affiliated entities. On June 10, 2013, the twelve complaints were consolidated by the Delaware Court of Chancery, now captioned In re Ebix, Inc. Stockholder Litigation, CA No. 8526-VCS. On June 19, 2013, the Company announced that the merger agreement had been terminated pursuant to a Termination and Settlement Agreement dated June 19, 2013. After Defendants moved to dismiss the consolidated proceeding, Lead Plaintiffs amended their operative complaint to drop their claims against Goldman Sachs &amp; Co. and focus their allegations on an Acquisition Bonus Agreement (“ABA”) between the Company and Robin Raina. On September 26, 2013, Defendants moved to dismiss the Amended Consolidated Complaint. On July 24, 2014, the Court issued its Memorandum Opinion that granted in large part the Company’s Motion to Dismiss and narrowed the remaining claims. On September 15, 2014, the Court entered an Order implementing its Memorandum Opinion. On January 16, 2015, the Court entered an Order permitting Plaintiffs to file a Second Amended and Supplemented Complaint. On February 10, 2015, Defendants filed a Motion to Dismiss the Second Amended and Supplemented Complaint, which was granted in part and denied in part in a January 15, 2016 Memorandum Opinion and Order. On October 25, 2016, the Court entered an Order permitting Lead Plaintiffs to file a Verified Third Amended and Supplemented Class Action and Derivative Complaint, which made additional claims and added two directors as defendants. The Verified Third Amended and Supplemented Class Action and Derivative Complaint was then filed on October 26, 2016. The claims are as follows: (i) a purported class and derivative claim for breach of fiduciary duty for improperly maintaining the ABA as an unreasonable anti-takeover device; (ii) a purported class claim for breach of the fiduciary duty of disclosure to the stockholders with respect to the Company’s 2010 Proxy Statement and 2010 Stock Incentive Plan; (iii) a purported derivative claim for breach of fiduciary duty to the Company in causing incentive compensation to be awarded under the 2010 Stock Incentive Plan; (iv) a purported class and derivative claim for breach of fiduciary duty in adopting certain bylaw amendments on December 19, 2014; (v) a purported class and derivative claim seeking invalidation of the December 19, 2014 bylaw amendments under Delaware law; (vi) a purported claim for breach of fiduciary duty for not duly adopting the ABA at the July 15, 2009 Board meeting, and seeking declaratory relief invalidating the ABA; (vii) a purported claim for breach of the fiduciary duty of disclosure to the stockholders with respect to the ABA, and seeking declaratory relief invalidating the ABA; (viii) a purported claim seeking invalidation of the 2008 Stockholder Meeting, 2008 Certificate Amendment, 2008 Stock Split and subsequent corporate actions; and, (ix) a purported class claim for breach of fiduciary duty, and seeking declaratory relief invalidating the 2016 CEO Bonus Plan because of incomplete disclosures with respect to the ABA. Lead Plaintiffs seek declaratory relief with respect to the ABA, the 2010 Stock Incentive Plan, the 2010 Proxy Statement, the bylaw amendments, the 2008 Stockholder Meeting, the 2008 Certificate Amendment, the 2008 Stock Split, and the 2016 CEO Bonus Plan. Lead Plaintiffs also seek compensatory damages, interest, and attorneys’ fees and costs. On October 31. 2016, Lead Plaintiffs filed a Motion for Class Certification. On November 1, 2016, Lead Plaintiffs moved for partial summary judgment on Claims (ii), (iii), and (vi) as described above. The directors added as defendants in the Third Amended and Supplemented Class Action and Derivative Complaint moved to dismiss all Claims against them. The remaining Defendants moved to dismiss Claims (v), (vi), (vii), (viii), and (ix) as described above, and have filed answers to the other claims in the Verified Third Amended and Supplemented Complaint. Briefing schedules for the pending motions have not been yet set and discovery is on-going. The Company denies any liability and intends to defend the action vigorously. The Company is involved in various other claims and legal actions arising in the ordinary course of business. In the opinion of management, the ultimate likely disposition of these matters will not have a material adverse effect on the Company’s consolidated financial position, results of operations or liquidity. Lease Commitments— The Company leases office space under non-cancelable operating leases with expiration dates ranging through 2029, with various renewal options. Capital leases range from three to five years and are primarily for computer equipment. There were multiple assets under various individual capital leases at December 31, 2016 and 2015 . Commitments for minimum rentals under non-cancellable leases, debt obligations, and future purchase obligations as of December 31, 2016 were as follows: Year Debt Capital Leases Operating Leases Future Purchase Obligations (in thousands) 2017 $ 12,500 $ 12 $ 4,627 $ 541 2018 12,500 12 4,226 541 2019 12,500 12 2,353 406 2020 12,500 5 1,197 — 2021 222,779 — 104 — Thereafter — — 53 — Total $ 272,779 $ 41 $ 12,560 $ 1,488 Less: sublease income (3,110 ) Net lease payments $ 9,450 Less: amount representing interest (6 ) Present value of obligations under capital leases $ 35 Less: current portion (12,500 ) (9 ) Long-term obligations $ 260,279 $ 26 Rental expense for office facilities and certain equipment subject to operating leases for 2016 , 2015 , and 2014 was $6.4 million , $6.5 million and $6.3 million , respectively. Sublease income for 2016 , 2015 and 2014 was $977 thousand , $580 thousand , and $381 thousand , respectively. Self Insurance— For many of the Company’s U.S. employees the Company is currently self-insured for its health insurance program and has a stop loss policy that limits the individual liability to $120 thousand per person and the aggregate liability to 125% of the expected claims based upon the number of participants and historical claims. As of December 31, 2016 and 2015 , the amount accrued on the Company’s consolidated balance sheet for the self-insured component of the Company’s employee health insurance was $346 thousand and $276 thousand , respectively. The maximum potential estimated cumulative liability for the annual contract period, which ends in September 2017, is $2.8 million .</t>
  </si>
  <si>
    <t>Share-based Compensation</t>
  </si>
  <si>
    <t>Disclosure of Compensation Related Costs, Share-based Payments [Abstract]</t>
  </si>
  <si>
    <t>Share-based Compensation Stock Options —The Company accounts for compensation expense associated with stock options issued to employees, Directors, and non-employees based on their fair value, which is calculated using an option pricing model, and is recognized over the service period, which is usually the vesting period. At December 31, 2016 , the Company had one equity based compensation plan. No stock options were granted to employees or non-employees during 2016 , 2015 and 2014 ; however, options were granted to Directors in 2016 and 2015. Stock compensation expense of $340 thousand , $294 thousand and $305 thousand was recognized during the years ending December 31, 2016 , 2015 and 2014 , respectively, on outstanding and unvested options. The fair value of options granted during 2016 is estimated on the date of grant using the Black-Scholes option pricing model. The following table includes the weighted- average assumptions used in estimating the fair values and the resulting weighted-average fair value of stock options granted in the periods presented: Year Ended December 31, 2016 Year Ended December 31, 2015 Year Ended December 31, 2014 Weighted average fair values of stock options granted $ 19.50 $ 7.90 $ — Expected volatility 55.5 % 55.4 % — % Expected dividends .61 % 1.42 % — % Weighted average risk-free interest rate 1.40 % 1.03 % — % Expected life of stock options (in years) 3.5 3.5 0.0 A summary of stock option activity for the years ended December 31, 2016 , 2015 and 2014 is as follows: Shares Weighted Average Exercise Price Weighted Average Remaining Contractual Term (Years) Aggregate Intrinsic Value (in thousands) Outstanding at January 1, 2014 792,000 $ 8.28 1.00 $ 5,093 Granted — $ — Exercised (450,000 ) $ 1.75 Canceled (135,000 ) $ 17.58 Outstanding at December 31, 2014 207,000 $ 16.41 1.88 $ 121 Granted 42,000 $ 22.25 Exercised (109,122 ) $ 20.25 Canceled — Outstanding at December 31, 2015 139,878 $ 15.17 2.32 $ 2,465 Granted 42,000 $ 49.22 Exercised (72,379 ) $ 11.38 Canceled — Outstanding at December 31, 2016 109,499 $ 30.73 3.28 $ 2,882 Exercisable at December 31, 2016 34,874 $ 18.70 2.55 $ 1,337 The aggregate intrinsic value for stock options outstanding and exercisable is defined as the difference between the market value of the Company’s stock as of the end of the period and the exercise price of the stock options. The total intrinsic value of stock options exercised during 2016 , 2015 and 2014 was $3.2 million , $1.3 million , and $5.3 million , respectively. Cash received or the value of stocks canceled from option exercises under all share-based payment arrangements for the years ended December 31, 2016 , 2015 and 2014 , was $824 thousand , $2.2 million and $788 thousand , respectively. A summary of non-vested options and changes for the years ended December 31, 2016 , 2015 and 2014 is as follows: Non-Vested Number of Shares Weighted Average Exercise Price Non-vested balance at January 1, 2014 112,500 $ 17.32 Granted — $ — Vested (45,000 ) $ 18.53 Canceled — $ — Non-vested balance at December 31, 2014 67,500 $ 16.52 Granted 42,000 $ 22.25 Vested (33,750 ) $ 17.47 Canceled — $ — Non-vested balance at December 31, 2015 75,750 $ 19.27 Granted 42,000 $ 49.22 Vested (43,125 ) $ 18.89 Canceled — $ — Non-vested balance at December 31, 2016 74,625 $ 36.35 The following table summarizes information about stock options outstanding by price range as of December 31, 2016 : Options Outstanding Options Exercisable Exercise Prices Number Outstanding Weighted-Average Remaining Contractual Life (Years) Weighted-Average Exercise Price Number of Shares Weighted-Average Exercise Price $14.89 28,124 0.51 $ 3.82 16,874 $ 7.20 $21.19 33,375 0.92 $ 6.46 15,375 $ 9.34 $28.59 6,000 0.18 $ 1.57 2,625 $ 2.16 $49.22 42,000 1.66 $ 18.88 — $ — 109,499 3.28 $ 30.73 34,874 $ 18.70 Restricted Stock —Pursuant to the Company’s restricted stock agreements, the restricted stock granted generally vests as follows: one third after one year, and the remaining in eight equal quarterly installments. The restricted stock also vests with respect to any unvested shares upon the applicable employee’s death, disability or retirement, the Company’s termination of the employee other than for cause, or for a change in control of the Company. A summary of the status of the Company’s non-vested restricted stock grant shares is presented in the following table: Shares Weighted-Average Grant Date Fair Value Non vested at January 1, 2014 75,265 $ 19.92 Granted 171,781 $ 16.96 Vested (52,388 ) $ 20.35 Forfeited (6,136 ) $ 18.91 Non vested at December 31, 2014 188,522 $ 17.13 Granted 132,069 $ 30.29 Vested (108,798 ) $ 17.35 Forfeited (8,479 ) $ 17.20 Non vested at December 31, 2015 203,314 $ 25.56 Granted 26,119 $ 44.79 Vested (101,441 ) $ 23.25 Forfeited (4,338 ) $ 35.54 Non vested at December 31, 2016 123,654 $ 31.17 As of December 31, 2016 there was $3.4 million of total unrecognized compensation cost related to non-vested share based compensation arrangements granted under the 2006 and 2010 Incentive Compensation Program. That cost is expected to be recognized over a weighted-average period of 1.84 years. The total fair value of shares vested during the years ended December 31, 2016 , 2015 and 2014 was $2.4 million , $1.9 million , and $1.1 million , respectively. In the aggregate the total compensation expense recognized in connection with the restricted grants was $2.5 million , $1.5 million and $1.5 million during each of the years ending December 31, 2016 , 2015 and 2014 , respectively. As of December 31, 2016 the Company has 5.5 million shares of common stock reserved for possible future stock option and restricted stock grants.</t>
  </si>
  <si>
    <t>Income Taxes</t>
  </si>
  <si>
    <t>Income Tax Disclosure [Abstract]</t>
  </si>
  <si>
    <t>Income Taxes The income tax expense (benefit) consists of the following: Year Ended December 31, 2016 Year Ended December 31, 2015 Year Ended December 31, 2014 (In thousands) Current: US federal $ 1,259 $ 1,267 $ 13,504 US state 310 191 270 Non US 3,266 4,789 32 4,835 6,247 13,806 Deferred: US federal 78 808 308 US state 295 720 43 Non US (3,571 ) (669 ) (263 ) (3,198 ) 859 88 Total $ 1,637 $ 7,106 $ 13,894 Income before income taxes includes the following components: Year Ended December 31, 2016 Year Ended December 31, 2015 Year Ended December 31, 2014 (In thousands) US $ (80 ) $ 1,384 $ 8,807 Non US 96,011 85,255 68,645 Total $ 95,931 $ 86,639 $ 77,452 A reconciliation of the statutory federal income tax rate to the effective income tax rate consists of the following: Year Ended December 31, 2016 Year Ended December 31, 2015 Year Ended December 31, 2014 Statutory US federal income tax rate 35.0 % 35.0 % 35.0 % US state income taxes, net of federal benefit 0.4 % 1.0 % 0.3 % Non-US tax rate differential (22.8 )% (2.6 )% (4.0 )% Tax holidays (14.0 )% (23.5 )% (12.7 )% Passive income exemption (1.4 )% (2.9 )% (3.2 )% Acquisition contingent earnout liability adjustments (0.9 )% (0.6 )% (4.6 )% Foreign enhanced R&amp;D deductions (0.9 )% (1.0 )% (1.1 )% Nondeductible items 9.1 % 0.8 % — % Effect of valuation allowance (2.3 )% (2.2 )% — % Release of deferred tax liability on intangibles transferred (3.5 )% — % — % Prior year true-ups 2.8 % 3.2 % (4.3 )% Uncertain tax positions 0.1 % 0.1 % 12.7 % Other 0.1 % 0.8 % (0.2 )% Effective income tax rate 1.7 % 8.1 % 17.9 % Our effective tax rate decreased to 1.7% in 2016, compared with 8.1% in 2015, largely due to favorable changes in the proportion of our taxable income in certain US and non-US jurisdictions relative to total pretax income. Beginning in 2009, we were granted a 100% tax holiday for certain of our Indian operations, which was in effect until March 31, 2014 and March 31, 2015 for some of our locations and continues until March 31, 2020 for other locations. When these tax holidays expire, these locations become 50% taxable for an additional five years. The impact of this tax holiday decreased our non-US income tax expense by $13.6 million and $20.5 million for 2015 and 2014, respectively. The Company’s consolidated worldwide effective tax rate is relatively low because of the effect of conducting significant operations in certain foreign jurisdictions, specifically India, Dubai, and Singapore, where we have tax holidays or tax concessions. Deferred tax assets and liabilities are comprised of the following: December 31, 2016 December 31, 2015 Deferred Deferred Assets Liabilities Assets Liabilities (In thousands) Depreciation and amortization $ 95 $ — $ 91 Share-based compensation 1,612 937 Accruals and prepaids 842 1,186 Bad debts 859 961 Acquired intangible assets — 22,508 26,861 Net operating loss carryforwards 19,019 23,085 Tax credit carryforwards (primarily MAT in India) 35,514 30,835 57,941 22,508 57,004 26,952 Valuation allowance (3,747 ) — (5,979 ) — Total deferred taxes $ 54,194 $ 22,508 $ 51,025 $ 26,952 Amounts recognized in the consolidated balance sheets: 2016 2015 (In thousands) Non-current deferred tax assets 31,686 24,073 ASU 2013-11 reclass, described below (341 ) (341 ) Net deferred tax assets 31,345 23,732 The valuation allowance changed by ($2.2) million and $(1.9) million during the years ended December 31, 2016 and 2015, respectively. The Company recorded a valuation allowance and offsetting NOL carryforwards for certain foreign acquired losses during 2015 and 2016, where an implied valuation allowance had been previously recognized in prior years. The presentation above has been modified to correctly show the valuation allowances that should have been recorded and to gross up the Company’s deferred tax assets for implied valuation allowances that were inherited through acquisitions. In November 2015, the FASB issued Accounting Standards Update No. 2015-17, Balance Sheet Classification of Deferred Taxes, or ASU 2015-17. This amendment requires that all deferred tax assets and liabilities, along with any related valuation allowance, be classified as noncurrent on the balance sheet. Prior to the issuance of ASU 2015-17, deferred taxes were required to be presented as a net current asset or liability and a net noncurrent asset or liability. We adopted the provisions of ASU 2015-17 upon issuance and prior period amounts have been reclassified to conform to the current period presentation. We have US Federal, state and foreign operating losses and credit carryforwards as follows: Year Ended December 31, 2016 Year Ended December 31, 2015 (In thousands) US Federal loss carryforwards $ 47,796 $ 41,405 US state loss carryforwards 15,535 24,168 Foreign loss carryforwards 25,849 38,152 US Federal credit carryforwards 1,235 1,369 Foreign credit carryforwards 34,278 29,462 The US federal and state operating loss carryforwards expire at varying dates through 2035. The federal credits begin to expire in 2018. We also have non-US loss carryforwards of approximately $25.8 million as of December 31, 2016 , the majority of which may be carried forward indefinitely. As indicated in the table above, we have established valuation allowances for certain non-US operating loss carryforwards due to the uncertainty resulting from a lack of previous substantial taxable income within the applicable tax jurisdictions. We may possibly release these valuation allowances, particularly in our UK entity, in the future. The Company has not recognized a deferred U.S. tax liability and associated income tax expense for the undistributed earnings of its foreign subsidiaries which we consider indefinitely invested because those foreign earnings will remain permanently reinvested in those subsidiaries to fund ongoing operations and growth. Upon distribution of those earnings in the form of dividends or otherwise, we would be subject to income taxes and withholding taxes payable in various jurisdictions, which could potentially be partially offset by foreign tax credits. At December 31, 2016 the cumulative amount of the Company’s undistributed foreign earnings was approximately $450.7 million . The following table summarizes the activity related to our unrecognized tax benefits: December 31, 2016 December 31, 2015 December 31, 2014 (in thousands) Beginning Balance $ 3,115 $ 3,020 $ 12,742 Additions for tax positions related to current year 43 41 451 Additions for tax positions of prior years 107 131 9,348 Reductions for tax position of prior years — (77 ) (19,521 ) Ending Balance $ 3,265 $ 3,115 $ 3,020 The Company recognizes interest accrued and penalties related to unrecognized tax benefits as part of income tax expense. Interest assessed upon settlement of a tax return position is classified as interest expense. As of December 31, 2016 and 2015 approximately $771 thousand and $738 thousand , respectively, of estimated interest and penalties. These amounts are included in the December 31, 2016 and 2015 balances in the preceding table of $3.3 million and $3.1 million , respectively, which is included in other long term liabilities in the accompanying Consolidated Balance Sheet. We file income tax returns in the US federal, many US state and local jurisdictions, and certain foreign jurisdictions. We have substantially resolved all US federal income tax matters for tax years prior to 2014. Our state and foreign tax matters may remain open from 2008 forward. On January 6, 2015, the Company reached a resolution with the Internal Revenue Service with respect to the previously disclosed audit of Ebix’s federal income tax returns for the taxable years 2008 through 2012. The assessment resulted in a cash payment of $20.5 million , including interest of $1.6 million . This resolution includes all issues for the years 2008 through 2012. In December 2015, the Company reached a resolution with the IRS in regards to its 2013 federal tax return, which resulted in an additional cash payment of $320 thousand . The Company has applied the new provisions under Accounting Standards Update 2013-11, Presentation of an Unrecognized Tax Benefit When a Net Operating Loss Carryforward, A Similar Tax Loss, or a Tax Credit Carryforward Exists , or ASU 2013-11. Under these provisions, an unrecognized tax benefit is to be presented in the financial statements as a reduction to a deferred tax asset for a net operating loss carryforward. The Company has applied this provision and $341 thousand and $341 thousand of unrecognized tax benefits have been applied against the deferred tax assets for net operating loss carryforwards, as of December 31, 2016 and 2015 respectively.</t>
  </si>
  <si>
    <t>Stock Repurchases</t>
  </si>
  <si>
    <t>Stock Repurchases [Abstract]</t>
  </si>
  <si>
    <t>Stock Repurchases Effective August 19, 2015 the Company's Board of Directors unanimously approved an additional authorized share repurchase plan of $100 million . The Board directed that the repurchases be funded with available cash balances and cash generated by the Company's operating activities. Under certain circumstances the aggregate amount of repurchases of the Company's equity shares may be limited by the terms and underlying financial covenants regarding the Company's commercial bank financing facility. The Company's share repurchase plan’s terms have been structured to comply with the SEC’s Rule 10b-18, and are subject to market conditions and applicable legal requirements. The program does not obligate the Company to acquire any specific number of shares and may be suspended or terminated at any time. All purchases are made in the open market. Treasury stock is recorded at its acquired cost. During 2016 the Company repurchased 1,479,454 shares of its common stock under these plans for total consideration of $65.3 million . During 2015 the Company repurchased 2,924,306 shares of its common stock under this plan for total consideration of $82.5 million . During 2014 the Company repurchased 2,146,488 shares of its common stock under this plan for total consideration of $31.9 million . As of December 31, 2016 the Company had $23.2 million remaining in its share repurchase authorization.</t>
  </si>
  <si>
    <t>Accounts Payable and Accrued Expenses</t>
  </si>
  <si>
    <t>Accounts Payable and Accrued Liabilities, Current [Abstract]</t>
  </si>
  <si>
    <t>Accounts Payable and Accrued Expenses Accounts payable and accrued expenses at December 31, 2016 and December 31, 2015 , consisted of the following: 2016 2015 (In thousands) Trade accounts payable $ 16,606 $ 5,800 Restricted fiduciary funds 14,394 — Accrued professional fees 500 777 Income taxes payable 2,448 9,266 Due to prior owners of acquired companies re: working capital settlements — 2,233 Share repurchases accrued 6,352 820 Sales taxes payable 4,489 3,435 Other accrued liabilities 66 712 Total $ 44,855 $ 23,043</t>
  </si>
  <si>
    <t>Other Current Assets</t>
  </si>
  <si>
    <t>Prepaid Expense and Other Assets, Current [Abstract]</t>
  </si>
  <si>
    <t>Other Current Assets Other current assets at December 31, 2016 and December 31, 2015 consisted of the following: 2016 2015 (In thousands) Prepaid expenses $ 10,276 $ 8,290 Sales taxes receivable from customers — 120 Due from prior owners of acquired businesses for working capital settlements 916 1,021 Research and development tax credits receivable 375 898 Accrued interest receivable 372 — Other 777 613 Total $ 12,716 $ 10,942</t>
  </si>
  <si>
    <t>Property and Equipment</t>
  </si>
  <si>
    <t>Property, Plant and Equipment [Abstract]</t>
  </si>
  <si>
    <t>Property and Equipment Property and equipment at December 31, 2016 and 2015 consisted of the following: 2016 2015 (In thousands) Computer equipment $ 17,957 $ 15,318 Buildings 22,607 20,741 Land 7,986 6,545 Leasehold improvements 1,465 1,239 Furniture, fixtures and other 7,654 6,299 57,669 50,142 Less accumulated depreciation and amortization (20,608 ) (16,054 ) $ 37,061 $ 34,088 Depreciation expense was $4.0 million , $3.5 million and $2.3 million , for the years ended December 31, 2016 , 2015 and 2014 , respectively.</t>
  </si>
  <si>
    <t>Cash Option Profit Sharing Plan and Trust</t>
  </si>
  <si>
    <t>Cash Option Profit Sharing Plan and Trust [Abstract]</t>
  </si>
  <si>
    <t>Cash Option Profit Sharing Plan and Trust The Company maintains a 401(k) Cash Option Profit Sharing Plan, which allows participants to contribute a percentage of their compensation to the Profit Sharing Plan and Trust up to the Federal maximum. The Company matches 100% of an employee’s 1% contributed and 50% on the 2% contributed by an employee. Accordingly, the Company’s contributions to the Plan were $688 thousand , $676 thousand and $473 thousand for the years ending December 31, 2016 , 2015 and 2014 , respectively.</t>
  </si>
  <si>
    <t>Geographic Information</t>
  </si>
  <si>
    <t>Segment Reporting [Abstract]</t>
  </si>
  <si>
    <t>Geographic Information The Company operates with one reportable segment whose results are regularly reviewed by the Company's CEO, its chief operating decision maker as to operating performance and the allocation of resources. External customer revenues in the tables below were attributed to a particular country based on whether the customer had a direct contract with the Company which was executed in that particular country for the sale of the Company's products/services with an Ebix subsidiary located in that country. During 2016 the change in foreign currency exchange rates decreased reported Australian and Latin America operating revenues by $(410) thousand and $(300) thousand , respectively. India's 2016 operating revenues increased $10.6 million or 300% due primarily to the various new e-governance contracts with a number of large clients. Europe's revenues increased $8.8 million , net of $(2.2) million decrease due to changes in foreign currency exchange rates, due primarily to the execution and commencement of certain significant contracts. The following enterprise wide information relates to the Company's geographic locations (all amounts in thousands): Year Ended December 31, 2016 United States Canada Latin America Australia Singapore New Zealand India Europe Dubai Total External Revenues $ 213,516 $ 6,328 $ 8,179 $ 31,156 $ 5,848 $ 1,903 $ 14,153 $ 17,211 $ — $ 298,294 Long-lived assets $ 385,723 $ 6,411 $ 23,825 $ 1,245 $ 17,467 $ 215 $ 83,082 $ 21,766 $ 54,152 $ 593,886 Year Ended December 31, 2015 United States Canada Latin America Australia Singapore New Zealand India Europe Dubai Total External Revenues $ 205,210 $ 4,490 $ 5,715 $ 30,634 $ 5,317 $ 2,153 $ 3,538 $ 8,425 $ — $ 265,482 Long-lived assets $ 374,432 $ 6,632 $ 6,091 $ 199 $ 68,852 $ 221 $ 74,693 $ 28,039 $ — $ 559,159 Year Ended December 31, 2014 United States Canada Latin America Australia Singapore New Zealand India Europe Dubai Total External Revenues $ 147,971 $ 5,239 $ 7,036 $ 36,319 $ 4,384 $ 2,578 $ 1,929 $ 8,865 $ — $ 214,321 Long-lived assets $ 383,233 $ 7,835 $ 9,380 $ 583 $ 68,526 $ 334 $ 34,691 $ 25,868 $ — $ 530,450 In the geographical information table above the significant changes to long-lived assets from December 31, 2015 to December 31, 2016 are explained as follows: the U.S. increase of $11.3 million is primarily comprised of a $14.6 million net increase due to the consolidation of the EbixHealth JV commensurate with the step up in ownership to 51% , partially offset by a $(4.7) million decrease of intangibles due to amortization; the Latin America increase of $17.7 million is due to the Wdev acquisition (for which the valuation and purchase accounting is preliminary); the Singapore decrease of $51.4 million and the Dubai increase of $54.2 million are due to the transfer of certain intangible assets between these locations (net of deferred taxes); the India increase of $8.4 million is primarily due an increase in deferred tax assets of $4.8 million associated with the payments and accruals of Minimum Alternative Tax, and $3.5 million of fixed assets additions associated with the continued build out of our product development facilities, and the growth of the Ebix-Vayam JV; the Europe decrease of $6.3 million is primarily due to a 16.6% weakening of British Pound Sterling versus the U.S. Dollar which caused a $4.3 million decrease in the translation of long-lived assets, partially offset by the amortization of intangible assets and capitalized software development costs.</t>
  </si>
  <si>
    <t>Related Party Transactions</t>
  </si>
  <si>
    <t>Related Party Transactions [Abstract]</t>
  </si>
  <si>
    <t>Related Party Transactions We consider Regions Bank ("Regions") to be a related party because Regions provides financing to the Company via a syndicated commercial banking facility (refer to Note 5 to these Consolidated Financial Statements), and because Regions is also a customer to whom the Company sells products and services. Revenues recognized from Regions were $280 thousand , $300 thousand , and $281 thousand for each of the years ending December 31, 2016, 2015, and 2014, respectively. Accounts receivable due from Regions were and $161 thousand and $210 thousand at December 31, 2016 and 2015, respectively.</t>
  </si>
  <si>
    <t>Quarterly Financial Information (unaudited)</t>
  </si>
  <si>
    <t>Quarterly Financial Information Disclosure [Abstract]</t>
  </si>
  <si>
    <t>Quarterly Financial Information (unaudited) The following is the unaudited quarterly financial information for 2016 , 2015 and 2014 : First Quarter Second Quarter Third Quarter Fourth Quarter (in thousands, except share data) Year Ended December 31, 2016 Total revenues $ 71,066 $ 72,574 $ 74,608 $ 80,046 Gross Profit 51,464 51,995 52,183 57,524 Operating income 24,763 23,564 24,293 27,661 Net income from continuing operations $ 22,159 $ 22,992 $ 24,067 $ 24,629 Net income per common share: Basic $ 0.67 $ 0.70 $ 0.74 $ 0.76 Diluted $ 0.67 $ 0.70 $ 0.74 $ 0.76 Year Ended December 31, 2015 Total revenues $ 63,753 $ 64,712 $ 66,813 $ 70,204 Gross Profit 44,268 46,013 49,004 53,760 Operating income 20,499 20,423 21,968 25,824 Net income from continuing operations 18,336 19,036 20,232 21,929 Net income per common share: Basic $ 0.51 $ 0.54 $ 0.59 $ 0.65 Diluted $ 0.51 $ 0.54 $ 0.59 $ 0.65 Year Ended December 31, 2014 Total revenues $ 51,404 $ 51,476 $ 50,808 $ 60,633 Gross Profit 41,792 41,512 40,533 43,096 Operating income 19,405 17,461 21,738 21,068 Net income from continuing operations 15,417 13,579 18,015 16,547 Net income per common share: Basic $ 0.40 $ 0.35 $ 0.47 $ 0.45 Diluted $ 0.40 $ 0.35 $ 0.47 $ 0.45 In some instances the sum of the quarterly basic and diluted net income per share amounts may not agree to the full year basic and diluted net income per share amounts reported on the Consolidated Statements of Income because of rounding.</t>
  </si>
  <si>
    <t>Minority Business Investment</t>
  </si>
  <si>
    <t>Investments, All Other Investments [Abstract]</t>
  </si>
  <si>
    <t>Minority Business Investment During 2012, Ebix acquired a minority 19.8% interest in CurePet, Inc. ("CurePet") for cash consideration in the amount of $2.0 million . CurePet was a developmental-stage enterprise that completed an insurance exchange that connects pet owners, referring veterinarians, animal hospitals, academic institutes, and suppliers of medical and general pet supplies, while providing a wide variety of services related to pet insurance to each constituent including practice management, electronic medical records, and billing. As disclosed in Note 3 "Business Acquisitions", effective January 27, 2014, Ebix acquired the entire business of CurePet in an asset purchase agreement with the total purchase consideration being in the amount of $6.35 million of which $5.0 million pertains to a contingent earnout liability based on earned revenues over the subsequent thirty-six month period following the date of the acquisition. This contingent earnout liability was estimated to have a fair value of zero at December 31, 2015. During the twelve months ended December 31, 2014 the CurePet business generated $324 thousand of revenue, which is included in the Company’s consolidated revenues reported for that the same period. As is disclosed in Note 18 "Investment in Joint Venture", Ebix contributed certain portions of its CurePet investment, valued by the Ebix Health Solutions, LLC joint venture at $2.0 million , for its 40% membership interest in the Ebix Health Solutions, LLC joint venture.</t>
  </si>
  <si>
    <t>Investment in Joint Venture</t>
  </si>
  <si>
    <t>Equity Method Investments and Joint Ventures [Abstract]</t>
  </si>
  <si>
    <t>Investment in Joint Ventures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Effective September 1, 2015 Ebix and Independence Holdings Corporation ("IHC") formed a joint venture named Ebix Health Solutions, LLC ("EbixHealth JV"). This joint venture was established to promote and market a best practices administration data exchange for health and pet insurance lines of business nationally. Ebix paid $6.0 million and contributed certain portions of its CurePet investment, valued by the EbixHealth JV at $2.0 million , for its 40% membership interest in the EbixHealth JV. IHC contributed all if its shares in its existing third party administrator operations (IHC Health Solutions, Inc.), valued by the EbixHealth JV at $12.0 million for its 60% membership interest in the EbixHealth JV and received a special distribution of $6.0 million . As per the joint venture agreement, any and all losses of the EbixHealth JV, (excluding certain severance payments to former employees of IHC Health Solutions, Inc.) through the period ending December 31, 2016 will be allocated to IHC, and IHC is obligated to fund any negative cash flow during this period as a loan to the EbixHealth JV, with any remaining balance of said loan as of December 31, 2016 being then converted to contributed capital. Effective July 1, 2016 Ebix and IHC jointly executed a Call Notice agreement, whereby Ebix purchased additional common units in the EbixHealth JV from IHC constituting eleven percent ( 11% ) of the EbixHealth JV for $2.0 million cash which resulted in Ebix holding an aggregate fifty-one percent ( 51% ) of the EbixHealth JV. Commensurate with additional equity stake in the joint venture and a new contemporaneous valuation of the business the Company realized a $1.2 million gain on its previously carried 40% equity interest in the EbixHealth JV. This recognized gain is reflected as a component of other non-operating income in the accompanying Consolidated Statement of Income. Beginning July 1, 2016 Ebix is fully consolidating the operations of the EbixHealth JV into the Company's financial statements and separately reporting the IHC minority, non-controlling, 49% interest in the joint venture's net income and equity, and thereby reflecting Ebix's net resulting 51% interest in the EbixHealth JV profits or losses. Furthermore, as a related party, IHC also has been and continues to be a customer of Ebix, and during the twelve months ending December 31, 2016 the Company recognized $1.4 million of revenue from IHC, and as of December 31, 2016 IHC had $125 thousand of accounts receivable due to Ebix. During the twelve-month period ending December 31, 2016 the EbixHealth JV had a net loss of $956 thousand , and as of December 31, 2016 the EbixHealth JV had net equity balance of $22.4 million .</t>
  </si>
  <si>
    <t>Capitalized Software Development Costs</t>
  </si>
  <si>
    <t>Capitalized Software Development Costs [Abstract]</t>
  </si>
  <si>
    <t>Capitalized Software Development Costs In accordance with the relevant authoritative accounting literature the Company has capitalized certain software and product related development costs associated with both the Company’s continuing medical education service offerings, and the Company’s development of its property and casualty underwriting insurance data exchange platform servicing the London markets. During the year ended December 31, 2016 the Company capitalized $4.0 million of such development costs. As of December 31, 2016 a total of $6.0 million of remaining unamortized development costs are reported on the Company’s consolidated balance sheet. During the year ended December 31, 2016 the Company recognized $1.1 million of amortization expense with regards to these capitalized software development costs, which is included in costs of services provided in the Company’s consolidated income statement. During 2015 and through the 3rd quarter of 2016 the useful life over which certain capitalized continuing medical education products costs were being amortized was eighteen months. In the fourth quarter of 2016 the amortization period for these these costs was revised to a five -year straight-line methodology and additionally now all continuing medical education products costs are being capitalized. This change had the effect of reducing reported services and other costs by $2.9 million . The capitalized software development costs for the property and casualty underwriting insurance data exchange platform are being amortized over a period of five years.</t>
  </si>
  <si>
    <t>Subsequent Events</t>
  </si>
  <si>
    <t>Subsequent Events [Abstract]</t>
  </si>
  <si>
    <t>Subsequent Events Dividends The Company plans to continue with its quarterly cash dividend to the holders of its common stock, whereby a dividend in the amount of $0.075 per common share will be paid on March 15, 2017 to shareholders of record on February 28, 2017. Repurchases of Common Stock Since December 31, 2016 and through March 1, 2017 the Company has purchased an additional 594,048 shares of its outstanding common stock for aggregate consideration in the amount of $34.17 million . All share repurchases were done in accordance with Rule 10b-18 of the Securities Act of 1934 as to the timing, pricing, and volume of such transactions, and were completed using available cash resources and cash generated from the Company's operating activities. Common Stock Repurchase Plan Effective February 6, 2017 the Company's Board of Directors unanimously approved an additional authorized share repurchase plan of $150.0 million . The Board directed that the repurchases be funded with available cash balances and cash generated by the Company's operating activities. Under certain circumstances the aggregate amount of repurchases of the Company's equity shares may be limited by the terms and underlying financial covenants regarding the Company's commercial bank financing facility. Closure of SEC Investigation On February 3, 2017, the Company received a letter from the Staff of the Securities and Exchange Commission (“SEC”) stating that the Staff has concluded the previously disclosed investigation relating to the Company and that the Staff does not intend to recommend any enforcement action by the SEC against the Company.</t>
  </si>
  <si>
    <t>Schedule II - Valuation and Qualifying Accounts</t>
  </si>
  <si>
    <t>Valuation and Qualifying Accounts [Abstract]</t>
  </si>
  <si>
    <t>Schedule II Ebix, Inc. Schedule II—Valuation and Qualifying Accounts Years ended December 31, 2016 , December 31, 2015 and December 31, 2014 Allowance for doubtful accounts receivable (in thousands) Year Ended December 31, 2016 Year Ended December 31, 2015 Year Ended December 31, 2014 Beginning balance $ 3,388 $ 1,619 $ 1,049 Provision for doubtful accounts 1,515 3,111 1,600 Write-off of accounts receivable against allowance (2,258 ) (1,342 ) (1,022 ) Other 188 — (8 ) Ending balance $ 2,833 $ 3,388 $ 1,619 Valuation allowance for deferred tax assets (in thousands) Year Ended December 31, 2016 Year Ended December 31, 2015 Year Ended December 31, 2014 Beginning balance $ (5,979 ) $ — $ — Decrease (increase) 2,232 (5,979 ) — Ending balance $ (3,747 ) $ (5,979 ) $ —</t>
  </si>
  <si>
    <t>Description of Business and Summary of Significant Accounting Policies (Policies)</t>
  </si>
  <si>
    <t>Basis of Presentation</t>
  </si>
  <si>
    <t>Basis of Presentation — The consolidated financial statements include the accounts of Ebix and its wholly owned subsidiaries. The effect of inter-company balances and transactions has been eliminate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deferred revenue, accounts receivable, acquired intangible assets, annual impairment reviews of goodwill, indefinite-lived intangible assets, investments, contingent earnout liabilities in connection with business acquisitions, and the provision for income taxes. Actual results may be materially different from those estimates.</t>
  </si>
  <si>
    <t>Reclassification</t>
  </si>
  <si>
    <t xml:space="preserve">Reclassification — C ertain of the reported balances and results for prior year or prior quarters, including the notes thereto, have been reclassified to conform to the current year presentation. The change in reserve for potential uncertain income tax return positions had been previously netted against the provision for deferred taxes line in the consolidated statements of cash flows, it is now shown separately. A portion of potential uncertain income tax return positions previously reported in "Other Liabilities" on the consolidated balance sheets are now netted against the "Deferred tax asset, net" line in the long term asset section of the consolidated balance sheets. </t>
  </si>
  <si>
    <t>Segment Reporting</t>
  </si>
  <si>
    <t>Segment Reporting —Since the Company, from the perspective of its chief operating decision maker, allocates resources and evaluates business performance as a single entity that provides software and related services to various industries on a worldwide basis, the Company reports as a single segment</t>
  </si>
  <si>
    <t>Cash and Cash Equivalents</t>
  </si>
  <si>
    <t>Cash and Cash Equivalents —The Company considers all highly liquid investments with an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t>
  </si>
  <si>
    <t>Short-term Investments</t>
  </si>
  <si>
    <t>Short-term Investments —The Company’s primary short-term investments consist of certificates of deposits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t>
  </si>
  <si>
    <t>Fair Value of Financial Instruments</t>
  </si>
  <si>
    <t xml:space="preserve">Fair Value Meaurements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December 31, 2016 and 2015 the Company has the following financial instruments to which it had to consider fair values and had to make fair assessments: • Short-term investment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Other financial instruments not measured at fair value on the Company's consolidated balance sheets at December 31, 2016 and 2015 but which require disclosure of their fair values include: cash and cash equivalents, accounts receivable, accounts payable and accrued expenses, accrued payroll and related benefits, capital lease obligations, and debt under the credit facility with Regions Bank. The estimated fair value of such instruments at December 31, 2016 and 2015 reasonably approximates their carrying value as reported on the consolidated balance sheets. </t>
  </si>
  <si>
    <t>Revenue Recognition and Deferred Revenue</t>
  </si>
  <si>
    <t>Revenue Recognition and Deferred Revenue —The Company derives its revenues primarily from professional and support services, which includes revenue generated from subscription and transaction fees pertaining to services delivered over our exchanges or from our application service provider (“ASP”) platforms, software development projects and associated fees for consulting, implementation, training, and project management provided to customers using our systems, and risk compliance solutions ("RCS"). Sales and value-added taxes are not included in revenues, but rather are recorded as a liability until the taxes assessed are remitted to the respective taxing authorities. The Company follows the relevant technical accounting guidance regarding revenue recognition as issued by the Financial Accounting Standards Board ("FASB") and the Securities and Exchange Commission ("SEC"). The Company considers revenue earned and realizable when: (a) persuasive evidence of the sales arrangement exists, (b) the arrangement fee is fixed or determinable, (c) service delivery or performance has occurred, (d) customer acceptance has been received or is reasonably assured, if contractually required, and (e) collectability of the arrangement fee is probable. The Company typically uses signed contractual agreements, purchase orders, or statements of work as persuasive evidence of a sales arrangement. We apply the provisions of the relevant FASB accounting pronouncement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appropriate authoritative guidance, which provides criteria governing how to determine whether goods or services that are delivered separately in a bundled sales arrangement should be considered as separate units of accounting for the purpose of revenue recognition. Deliverables are accounted for separately if they meet all of the following criteria: a) the delivered item has value to the customer on a stand-alone basis; b) there is objective and reliable evidence of the fair value for all arrangement deliverables; and c) if the arrangement includes a general right of return relative to the delivered items, the delivery or performance of the undelivered items is probable and substantially controlled by the Company. Under the relevant accounting guidance, when multiple-deliverables included in an arrangement are to be separated into different units of accounting, the arrangement consideration is allocated to the identified separate units of accounting based on their relative fair values. We determine the relative selling price for a deliverable based on vendor-specific objective evidence of selling price (“VSOE”), if available, or third-party evidence ("TPE") in the alternative if available, or finally our best estimate of selling price (“BESP”), if VSOE or TPE is not available. The Company begins to recognize revenue from license fees for its exchange (SAAS) and ASP products upon granting customer access to the respective processing platform. Transaction services fee revenue for this use of our exchanges or ASP platforms is recognized as the transactions occur and is generally billed in arrears. Revenues from RCS arrangements, which include data entry and call center services, and insurance certificate creation and tracking services, are recognized as the services are performed. Revenues from RCS consulting arrangements are recognized as the services are delivered on a time and materials basis. Service fees for hosting arrangements are recognized over the requisite service period. Revenue derived from the licensing of third party software products in connection with sales of the Company’s software licenses is recognized upon delivery together with the Company’s licensed software products. Fees for training, data conversion, installation, and consulting services fees are recognized as revenue when the services are performed. Revenues for maintenance and support services are recognized ratably over the term of the support agreement.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Deferred revenue includes payments or billings that have been received or made prior to performance and, in certain cases, cash collections and primarily pertain to maintenance and support fees, initial setup or registration fees under hosting agreements, software license fees received in advance of delivery and acceptance, and software development fees paid in advance of completion and delivery.</t>
  </si>
  <si>
    <t>Accounts Receivable and the Allowance for Doubtful Accounts Receivable</t>
  </si>
  <si>
    <t>Accounts Receivable and the Allowance for Doubtful Accounts Receivable —Reported accounts receivable as of December 31, 2016 include $51.8 million of trade receivables stated at invoice billed amounts and $10.9 million of unbilled receivables (net of a $2.83 million estimated allowance for doubtful accounts receivable). Reported accounts receivable at December 31, 2015 include $36.7 million of trade receivables stated at invoice billed amounts and $10.5 million of unbilled receivables (net of a $3.39 million estimated allowance for doubtful accounts receivable). The unbilled receivables pertain to certain professional service engagements and system development projects for which the timing of billing is tied to contractual milestones. The Company adheres to suc h contractually stated performance milestones and accordingly issues invoices to customers as per contract billing schedules. Accounts receivable are written off against the allowance for doubtful accounts receivable when the Company has exhausted all reasonable co 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Bad debt expense was $1.5 million , $3.1 million , and $1.6 million for the year ended December 31, 2016 , 2015 , and 2014 , respectively. The unbilled receivables pertain to certain professional service engagements and system development projects for which the timing of billing is tied to contractual milestones. The Company adheres to suc h contractually stated performance milestones and accordingly issues invoices to customers as per contract billing schedules. Accounts receivable are written off against the allowance for doubtful accounts receivable when the Company has exhausted all reasonable co llection efforts.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t>
  </si>
  <si>
    <t>Costs of Services Provided</t>
  </si>
  <si>
    <t>Costs of Services Provided —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t>
  </si>
  <si>
    <t>Capitalized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is expensed in the period they are incurred.</t>
  </si>
  <si>
    <t>Goodwill and Indefinite-lived Intangible Assets</t>
  </si>
  <si>
    <t>The Company’s indefinite-lived assets are associated with the estimated fair value of the contractual customer relationships existing with the property and casualty insurance carriers in Australia using our property and casualty ("P&amp;C") data exchange and with certain large corporate customers using our client relationship management (“CRM”) platform in the United States. Prior to these underlying business acquisitions Ebix had pre-existing contractual relationships with these carriers and corporate clients. The contracts are renewable at little or no cost, and Ebix intends to continue to renew these contracts indefinitely and has the ability to do so. The proprietary technology supporting the P&amp;C data exchange and CRM platform that is used to deliver services to these carriers and corporate clients, cannot feasibly be effectively replaced in the foreseeable future, and accordingly the cash flows forthcoming from these customers are expected to continue indefinitely. With respect to the determination of the indefinite life, the Company considered the expected use of these intangible assets, historical experience in renewing or extending similar arrangements, and the effects of competition, and concluded that there were no indications from these factors to suggest that the expected useful life of these customer relationships would be finite. The Company concluded that no legal, regulatory, contractual, or competitive factors limited the useful life of these intangible assets and therefore their life was considered to be indefinite, and accordingly the Company expects these customer relationships to remain the same for the foreseeable future. The fair values of these indefinite-lived intangible assets were based on the analysis of discounted cash flow (“DCF”) models extended out fifteen to twenty years. In that indefinite-lived does not imply an infinite life, but rather means that the subject customer relationships are expected to extend beyond the foreseeable time horizon, we utilized fifteen to twenty year DCF projections, as the valuation models that were applied consider a fifteen to twenty year time frame to be an indefinite period. Indefinite-lived intangible assets are not amortized, but rather are tested for impairment annually. We perform our annual impairment testing of indefinite-lived intangible assets as of September 30th of each year. During the years ended December 31, 2016 , 2015 and 2014 , we had no impairments to the recorded balances of our indefinite-lived intangible assets. We perform the impairment test for our indefinite-lived intangible assets by comparing the asset’s fair value to its carrying value. An impairment charge is recognized if the asset’s estimated fair value is less than its carrying value. Goodwill and Indefinite-Lived Intangible Assets - Goodwill represents the cost in excess of the fair value of the identifiable net assets from the businesses that we acquire. In accordance with the relevant FASB accounting guidance, goodwill is tested for impairment at the reporting unit level on an annual basis or on an interim basis if an event occurred or circumstances change that would indicate that fair value of a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technical accounting guidance concerning goodwill impairment evaluation whereby the Company first assesses certain qualitative factors to determine whether the existence of events or circumstances would indicate that it is more likely than not that the fair value of any of our reporting units was less than its carrying amount. If after assessing the totality of events and circumstances, we were to determine that it is more likely than not that the fair value of a reporting unit is less than its carrying amount, then we would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We perform our annual goodwill impairment evaluation and testing as of September 30 each year. In 2016 the goodwill residing in the Broker Systems reporting unit and the Carrier Systems reporting unit, were evaluated for impairment based on an assessment of certain qualitative factors, and were determined not to have been impaired. In 2016 the goodwill residing in the Exchange reporting unit and the Risk Compliance Solutions ("RCS") reporting unit were evaluated for impairment using step-one of the quantitative testing process described above. The fair value of both of these reporting units were found to be greater than their carrying value, and thusly there was no need to proceed to step-two, as there was no impairment indicated. Projections of cash flows are based on our views of revenue growth rates, operating costs, anticipated future economic conditions, the appropriate discount rates relative to risk, and estimates of residual values and terminal values. We believe that our estimates are consistent with assumptions that marketplace participants would use in their estimates of fair value. The use of different estimates or assumptions for our projected discounted cash flows (e.g., revenue growth rates, future economic conditions, discount rates, and estimates of terminal values) when determining the fair value of our reporting units could result in different values and may result in a goodwill impairment charge. As a practice, the Company closely monitors any reporting units that do not have a significantly higher fair value in excess of their carrying value.</t>
  </si>
  <si>
    <t>Purchased Intangible Assets</t>
  </si>
  <si>
    <t>Purchased Intangible Assets —Purchased intangible assets represent the estimated fair value of acquired intangible assets from the businesses that we acquire in the U.S. and foreign countries in which we operate. These purchased intangible assets include customer relationships, developed technology, informational databases, and trademarks. We amortize these intangible assets on a straight-line basis over their estimated useful lives, as follows: Life Category (yrs) Customer relationships 7-20 Developed technology 3-12 Trademarks 3-15 Non-compete agreements 5 Database 10</t>
  </si>
  <si>
    <t>Income Taxes — The Company follows the asset and liability method of accounting for income taxes pursuant to the pertinent guidance issued by the FASB. Deferred income taxes are recorded to reflect the tax consequences on future years of differences between the tax basis of assets and liabilities, and operating loss and tax credit carry forwards, and their financial reporting amounts at each period end using enacted tax rates expected to apply to taxable income in the years in which those temporary differences are expected to be recovered or settled. In assessing the realizability of the deferred tax assets, management considers whether it is more likely than not that some portion or all of the deferred tax assets will not be realized. A valuation allowance is recorded, if necessary, for the portion of the deferred tax assets that are not expected to be realized based on the levels of historical taxable income and projections for future taxable income over the periods in which the temporary differences will be deductible. The Company follows the provisions of FASB accounting guidance on accounting for uncertain income tax positions. The guidance utilizes a two-step approach for evaluating tax positions. Recognition (“Step 1”) occurs when an enterprise concludes that a tax position, based solely on its technical merits is more likely than not to be sustained upon examination. Measurement (“Step 2”) is only addressed if Step 1 has been satisfied. Under Step 2, the tax benefit is measured at the largest amount of benefit, determined on a cumulative probability basis that is more likely than not to be realized upon final settlement. As used in this context, the term “more likely than not” is interpreted to mean that the likelihood of occurrence is greater than 50% .</t>
  </si>
  <si>
    <t>Foreign Currency Translation</t>
  </si>
  <si>
    <t>Foreign Currency Translation —The functional currency for the Company's foreign subsidiaries in India, Singapore and Dubai is the U.S. dollar because the intellectual property research and development activities provided by its Singapore and Dubai subsidiaries, and the product development and information technology enabled services activities for the insurance industry provided by its India subsidiary, both in support of Ebix'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loss in the accompanying consolidated balance sheets. Foreign exchange transaction gains and losses that are derived from transactions denominated in a currency other than the subsidiary's functional currency are included in the determination of net income.</t>
  </si>
  <si>
    <t>Advertising</t>
  </si>
  <si>
    <t>Advertising —With the exception of certain direct-response costs in connection with our business services of providing medical continuing education to physicians, dentists and healthcare professionals, advertising costs are expensed as incurred. Advertising costs amounted to $6.2 million , $4.0 million , and $1.7 million in 2016 , 2015 and 2014 , respectively, and are included in sales and marketing expenses in the accompanying Consolidated Statements of Income. In 2016 and 2015 reported sales and marketing expenses included $4.1 million and $2.4 million , respectively, of amortization of certain direct-response advertising costs associated with our medical education services, which have been capitalized in accordance with Accounting Standards Codification ("ASC") Topic 340. These costs are being amortized to advertising expense over periods ranging from twelve to twenty-four months based on the type of product the customer purchased. Deferred advertising costs amounted to $2.8 million and $2.9 million at December 31, 2016 and 2015, respectively, and are included in other current assets and other assets on the consolidated balance sheet.</t>
  </si>
  <si>
    <t>Sales Commissions</t>
  </si>
  <si>
    <t>Sales Commissions —Certain sales commission paid with respect to subscription-based revenues are deferred and subsequently amortized into operating expenses ratably over the term of the related customer subscription contracts. As of December 31, 2016 and 2015 , $612 thousand and $564 thousand , respectively, of sales commissions were deferred and included in other current assets on the accompanying Consolidated Balance Sheets. During the years ended December 31, 2016 and 2015 the Company amortized $1.3 million and $840 thousand , respectively, of previously deferred sales commissions and included this expense in sales and marketing costs on the accompanying Consolidated Statements of Income.</t>
  </si>
  <si>
    <t>Property and Equipment —Property and equipment is stated at cost less accumulated depreciation and amortization. Depreciation and amortization are computed using the straight-line method over the assets estimated useful lives. Leasehold improvements are amortized over the shorter of the expected life of the improvements or the remaining lease term.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Fixed assets acquired in acquisitions are recorded at fair value. The estimated useful lives applied by the Company for property and equipment are as follows: Life Asset Category (yrs) Buildings 39 Building Improvements 15 Computer equipment 5 Furniture, fixtures and other 7 Software 3 Land Unlimited life Leasehold improvements Life of the lease</t>
  </si>
  <si>
    <t>Recent Accounting Pronouncements</t>
  </si>
  <si>
    <t>Recent Accounting Pronouncements The following is a summary brief discussion of recently released accounting pronouncements that are pertinent to the Company’s business: On October 24, 2016 the FASB issued ASU 2016-16, Taxes (Topic 740):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specified by ASU 2016-16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requires recognition of current and deferred income taxes resulting from an intra-entity transfer of any asset (including inventory) when the transfer occurs. The amendments are effective for public business entities for annual reporting periods beginning after December 15, 2017, including interim reporting periods within those annual reporting periods.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 The Company has yet to assess the impact that the adoption of this ASU will have on Ebix's consolidated income statement and balance sheet. In August 2016 the FASB issued ASU 2016-15, Statement of Cash Flows (Topic 230): Classification of Certain Cash Receipts and Cash Payments. T he FASB has issued this amendment to address diversity in how certain cash receipts and cash payments are presented and classified in the statement of cash flows. The amendments provide guidance on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 Life Insurance Policies; • Distributions Received from Equity Method Investees; • Beneficial Interests in Securitization Transactions; and • Separately Identifiable Cash Flows and Application of the Predominance Principle. The amendments are effective for public business entities for fiscal years beginning after December 15, 2017, and interim periods within those fiscal years.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yet to assess the impact that the adoption of this ASU will have on Ebix's consolidated statement of cash flows. In March 2016 the FASB issued ASU 2016-09, “Compensation - Stock Compensation (Topic 718)”. This amendment simplifies the requirements for share-based payment transactions, including the income tax consequences, classification of awards as either equity or liabilities, and classification on the statement of cash flows. Several aspects of the accounting for share-based payment award transactions are simplified, including: (a) income tax consequences; (b) classification of awards as either equity or liabilities; and (c) classification on the statement of cash flows. The amendments in this ASU are effective for annual periods beginning after December 31, 2016, and interim periods within those annual periods. The Company will adopt ASU in January 2017, but has not fully assessed the impact its adoption will have on the Company's results of operations or financial position. In March 2016 the FASB issued Accounting Standards Update ("ASU") No. 2016-08, "Revenue from Contracts with Customers (Topic 606): Principal versus Agent Considerations (Reporting Revenue Gross versus Net)". The amendments relate to when another party, along with the Compan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by clarifying the following: &gt; An entity determines whether it is a principal or an agent for each specified good or service promised to a customer. &gt; An entity determines the nature of each specified good or service (e.g., whether it is a good, service, or a right to a good or service). &gt; When another enti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t combines with other goods or services to provide the specified good or service to the customer. &gt; The purpose of the indicators in paragraph 606-10-55-39 is to support or assist in the assessment of control. The amendments in paragraph 606-10-55-39A clarify that the indicators may be more or less relevant to the control assessment and that one or more indicators may be more or less persuasive to the control assessment, depending on the facts and circumstance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The Company will adopt this new technical accounting guidance at that time and does not expect its adoption to have a material effect on its result of operations or financial position. In March 2016 the FASB issued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will adopt this new technical guidance in 2017, and has not yet determined the impact of its adoption. The FASB's new leasing standard ASU 2016-02 Leases (Topic 842) was issued on February 25, 2016 and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6 for the Company’s current lease commitments. The Company is currently in the process of evaluating the impact that this new leasing ASU will have on its financial statements. In November 2015, the FASB issued Accounting Standards Update No. 2015-17, Balance Sheet Classification of Deferred Taxes, or ASU 2015-17. This amendment requires that all deferred tax assets and liabilities, along with any related valuation allowance, be classified as noncurrent on the balance sheet. Prior to the issuance of ASU 2015-17, deferred taxes were required to be presented as a net current asset or liability and a net noncurrent asset or liability. We adopted the provisions of ASU 2015-17 upon issuance and prior period amounts have been reclassified to conform to the current period presentation. As of December 31, 2014, the previously reported balance of our net current deferred tax assets of $2.11 million was reclassified in the consolidated balance sheet and netted against the net long-term deferred tax liabilities. The adoption of ASU 2015-17 did not impact our consolidated financial position, results of operations or cash flows. In September 2015 the FASB issued Accounting Standards Update 2015-16, "Business Combinations (Topic 805): Simplifying the Accounting for Measurement-Period Adjustments". This ASU simplifies the accounting for adjustments made to provisional amounts recognized in a business combination, the amendments eliminate the requirement to retrospectively account for those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In November 2014 the FASB issued Accounting Standards Update No. 2014-17 "Business Combinations: Pushdown Accounting - a consensus of the Emerging Issues Task Force". This accounting standard applies to the separate financial statements of an acquired entity and its subsidiaries that are a business upon the occurrence of an event in which an acquirer obtains control of the acquired entity. The amendments in this accounting standard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amendments in this accounting standards update were effective on November 18, 2014. After the effective date, an acquired entity can make an election to apply the guidance to future change-in-control events or to its most recent change-in-control event. The Company applied this accounting standards update to any separately issued or filed 2015 financial statement for its acquired subsidiaries and is still evaluating the impact of its adoption. In May 2014 the FASB issued Accounting Standards Update ("ASU") No. 2014-09, "Revenue from Contracts with Customers".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On a related point, in May 2016 the FASB issued ASU 2016-12, Revenue from Contracts with Customers (Topic 606): Narrow-Scope Improvements and Practical Expedients. The amendments in this ASU d 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Assessing the Collectability Criterion in Paragraph 606-10-25-1(e) and Accounting for Contracts That Do Not Meet the Criteria for Step 1 (Applying Paragraph 606-10-25-7). The amendments clarify the objective of the collectability criterion in Step 1. The objective of this assessment is to determine whether the contract is valid and represents a substantive transaction on the basis of whether a customer has the ability and intention to pay the promised consideration in exchange for the goods or services that will be transferred to the customer. The amendments also add a new criterion to paragraph 606-10-25-7 to clarify when revenue would be recognized for a contract that fails to meet the criteria in Step 1. That criterion allows an entity to recognize revenue in the amount of consideration received when the entity has transferred control of the goods or services, the entity has stopped transferring goods or services (if applicable) and has no obligation under the contract to transfer additional goods or services, and the consideration received from the customer is nonrefundable. Presentation of Sales Taxes and Other Similar Taxes Collected from Customers . The amendments permit an entity, as an accounting policy election, to exclude amounts collected from customers for all sales (and other similar) taxes from the transaction price. Noncash Consideration. The amendments specify that the measurement date for noncash consideration is contract inception. The amendments also clarify that the variable consideration guidance applies only to variability resulting from reasons other than the form of the consideration. Contract Modifications at Transition. The amendments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Completed Contracts at Transition . The amendments clarify that a completed contract for purposes of transition is a contract for which all (or substantially all) of the revenue was recognized under legacy GAAP before the date of initial application. Accounting for elements of a contract that do not affect revenue under legacy GAAP are irrelevant to the assessment of whether a contract is complete. In addition, the amendments permit an entity to apply the modified retrospective transition method either to all contracts or only to contracts that are not completed contracts. Also in April 2016 the FASB issued ASU 2016-10, Revenue from Contracts with Customers (Topic 606): Identifying Performance Obligations and Licensing. This amendment clarifies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Identifying Performance Obligations Before an entity can identify its performance obligations in a contract with a customer, the entity first identifies the promised goods or services in the contract. The amendments add the following guidance: 1. An entity is not required to assess whether promised goods or services are performance obligations if they are immaterial in the context of the contract with the customer. 2. An entity is permitted, as an accounting policy election, to account for shipping and handling activities that occur after the customer has obtained control of a good as an activity to fulfill the promise to transfer the good rather than as an additional promised service. To identify performance obligations in a contract, an entity evaluates whether promised goods and services are distinct. The amendments improve the guidance on assessing the promises are separately identifiable criterion by: 1. Better articulating the principle for determining whether promises to transfer goods or services to a customer are separately identifiable by emphasizing that an entity determines whether the nature of its promise in the contract is to transfer each of the goods or services or whether the promise is to transfer a combined item (or items) to which the promised goods and/or services are inputs. 2. Revising the related factors and examples to align with the improved articulation of the separately identifiable principle. Licensing Implementation Guidance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improve the operability and understandability of the licensing implementation guidance by clarifying the following: 1. An entity’s promise to grant a customer a license to intellectual property that has significant standalone functionality (e.g., the ability to process a transaction, perform a function or task, or be played or aired) does not include supporting or maintaining that intellectual property during the license period. 2. An entity’s promise to grant a customer a license to symbolic intellectual property (that is, intellectual property that does not have significant standalone functionality) includes supporting or maintaining that intellectual property during the license period. 3. An entity considers the nature of its promise in granting a license, regardless of whether the license is distinct, in order to apply the other guidance in Topic 606 to a single performance obligation that includes a license and other goods or services (in particular, the guidance on determining whether a performance obligation is satisfied over time or at a point in time and the guidance on how best to measure progress toward the complete satisfaction of a performance obligation satisfied over time). The Company plans to adopt these new revenue recognition accounting standard effective January 1, 2018 and it has not presently determined the impact that the adoption of ASU No. 2014-09 will have on its income statement, balance sheet, or statement of cash flows. Furthermore, the Company has not yet determined the method of retrospective adoption it will use as described in paragraphs 1 and 2 immediately above. Subsequently in August 2015 the FASB issued ASU No. 2015-14 "Revenue from Contracts with Customers: Deferral of Effective Date ", to defer the effective date of ASU No. 2014-09 for all entities by one year. Accordingly public business entities should apply the guidance of ASU No. 2014-09 to annual reporting periods beginning after December 15, 2017, including interim reporting periods within that annual reporting period.</t>
  </si>
  <si>
    <t>Description of Business and Summary of Significant Accounting Policies (Tables)</t>
  </si>
  <si>
    <t>Business Combination, Segment Allocation</t>
  </si>
  <si>
    <t xml:space="preserve">The following table summarizes the adjustments to goodwill recorded in connection with the acquisitions that occurred during 2016 and 2015 : Company acquired Date acquired (in thousands) PB Systems, Inc. and PB Systems Private Limited (together being "PB Systems"); final purchase allocation adjustments June 2015 $ 4,298 EbixHealth JV July 2016 20,839 IHAC, Inc., d.b.a Hope Health ("Hope") November 2016 1,333 Wdev Solucoes em Technologia SA November 2016 13,615 Total changes to goodwill during 2016 $ 40,085 CurePet, Inc. ("CurePet"); see Note 18, "Investment in Joint Venture" January 2014 $ (1,783 ) DCM Group Inc. (d.b.a. i3 Software) ("i3"); final purchase allocation adjustments December 2014 (2,099 ) Via Media Health Communications Private Limited ("Via Media Health") March 2015 2,042 PB Systems, Inc. and PB Systems Private Limited (together being "PB Systems") June 2015 6,826 Total changes to goodwill during 2015 $ 4,986 </t>
  </si>
  <si>
    <t>Schedule of Revenue by Product/Service Groups</t>
  </si>
  <si>
    <t>Presented in the table below is the breakout of our revenue streams for each of those product/service groups for the years ended December 31, 2016 , 2015 and 2014 . For the Year Ended December 31, (dollar amounts in thousands) 2016 2015 2014 Exchanges $ 206,427 $ 190,746 $ 169,437 Broker P&amp;C Systems 14,105 14,481 17,948 Risk Compliance Solutions (“RCS”), fka Business Process Outsourcing (“BPO”) 74,196 55,917 21,813 Carrier P&amp;C Systems 3,566 4,338 5,123 Totals $ 298,294 $ 265,482 $ 214,321</t>
  </si>
  <si>
    <t>Schedule of Fair Value, Assets and Liabilities Measured on Recurring Basis</t>
  </si>
  <si>
    <t>Additional information regarding the Company's assets and liabilities that are measured at fair value on a recurring basis is presented in the following tables: Fair Values at Reporting Date Using* Descriptions Balance at December 31, 2016 Quoted Prices in Active Markets for Identical Assets or Liabilities (Level 1) Significant Other Observable Inputs (Level 2) Significant Unobservable Inputs (Level 3) (In thousands) Assets Available-for-sale securities: Commercial bank certificates of deposits ($925 thousand is recorded in the long term asset section of the consolidated balance sheets in "Other Assets") $ 4,030 $ 4,030 $ — $ — Total assets measured at fair value $ 4,030 $ 4,030 $ — $ — Liabilities Derivatives: Contingent accrued earn-out acquisition consideration (a) 8,510 — — 8,510 Total liabilities measured at fair value $ 8,510 $ — $ — $ 8,510 (a) The income valuation approach is applied and the valuation inputs include the contingent payment arrangement terms, projected cash flows, rate of return, and probability assessments. * During the year ended December 31, 2016 there were no transfers between fair value Levels 1, 2 or 3. Fair Values at Reporting Date Using* Descriptions Balance at December 31, 2015 Quoted Prices in Active Markets for Identical Assets or Liabilities (Level 1) Significant Other Observable Inputs (Level 2) Significant Unobservable Inputs (Level 3) (In thousands) Assets Available-for-sale securities: Commercial bank certificates of deposits $ 1,538 1,538 — — Total assets measured at fair value $ 1,538 $ 1,538 $ — $ — Liabilities Derivatives: Contingent accrued earn-out acquisition consideration (a) 4,277 — — 4,277 Total liabilities measured at fair value $ 4,277 $ — $ — $ 4,277 (a) The income valuation approach is applied and the valuation inputs include the contingent payment arrangement terms, projected cash flows, rate of return, and probability assessments. * During the year ended December 31, 2015 there were no transfers between fair value Levels 1, 2 or 3.</t>
  </si>
  <si>
    <t>Fair Value, Liabilities Measured on Recurring Basis, Unobservable Input Reconciliation</t>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year. Fair Value Measurements Using Significant Unobservable Inputs (Level 3) Contingent Liability for Accrued Earn-out Acquisition Consideration Balance at December 31, 2016 Balance at December 31, 2015 (in thousands) Beginning balance $ 4,277 5,367 Total remeasurement adjustments: (Gains) or losses included in earnings ** (1,344 ) (1,533 ) Reductions recorded against goodwill (664 ) (2,000 ) Foreign currency translation adjustments *** (208 ) (73 ) Acquisitions and settlements Business acquisitions 6,449 2,516 Settlements — — Ending balance $ 8,510 $ 4,277 The amount of total (gains) or losses for the year included in earnings or changes to net assets, attributable to changes in unrealized (gains) or losses relating to assets or liabilities still held at year-end. $ (624 ) $ (1,533 ) ** recorded as a component of reported general and administrative expenses *** recorded as a component of other comprehensive income within stockholders' equity</t>
  </si>
  <si>
    <t>Fair Value, Significant Unobservable Inputs Used in Measurement of Contingent Consideration Liabilities</t>
  </si>
  <si>
    <t>The significant unobservable inputs used in the fair value measurement of the Company's contingent consideration liabilities designated as Level 3 are as follows: (in thousands) Fair Value at December 31, 2016 Valuation Technique Significant Unobservable Input Contingent acquisition consideration: (Qatarlyst and Wdev acquisition) $8,510 Discounted cash flow Expected future annual revenue streams and probability of achievement (in thousands) Fair Value at December 31, 2015 Valuation Technique Significant Unobservable Input Contingent acquisition consideration: (Qatarlyst, Vertex, PB Systems, and Via Media acquisitions) $4,277 Discounted cash flow Expected future annual revenue streams and probability of achievement</t>
  </si>
  <si>
    <t>Schedule of Goodwill</t>
  </si>
  <si>
    <t>Changes in the carrying amount of goodwill for the years ended December 31, 2016 and 2015 are as follows: December 31, 2016 December 31, 2015 (in thousands) Beginning Balance $ 402,259 $ 402,220 Additions for current year acquisitions 35,787 8,868 Purchase accounting adjustments for prior year acquisitions 4,298 (2,099 ) Contributed portions of CurePet investment to Joint Venture, ; see Note 18, "Investment in Joint Venture" — (1,783 ) Foreign currency translation adjustments (940 ) (4,947 ) Ending Balance $ 441,404 $ 402,259</t>
  </si>
  <si>
    <t>Schedule of Finite-Lived Intangible Assets by Major Class, Estimated Useful Lives</t>
  </si>
  <si>
    <t>We amortize these intangible assets on a straight-line basis over their estimated useful lives, as follows: Life Category (yrs) Customer relationships 7-20 Developed technology 3-12 Trademarks 3-15 Non-compete agreements 5 Database 10</t>
  </si>
  <si>
    <t>Schedule of Intangible Assets, Excluding Goodwill</t>
  </si>
  <si>
    <t>Intangible assets as of December 31, 2016 and December 31, 2015 , are as follows: December 31, 2016 2015 (In thousands) Finite-lived intangible assets: Customer relationships $ 71,338 $ 76,275 Developed technology 16,011 15,121 Trademarks 2,666 2,729 Non-compete agreements 764 743 Backlog 140 140 Database 212 212 Total intangibles 91,131 95,220 Accumulated amortization (49,795 ) (43,372 ) Finite-lived intangibles, net $ 41,336 $ 51,848 Indefinite-lived intangibles: Customer/territorial relationships $ 30,887 $ 30,887</t>
  </si>
  <si>
    <t>Useful Lives of Property and Equipment Used in Computation of Depreciation</t>
  </si>
  <si>
    <t>The estimated useful lives applied by the Company for property and equipment are as follows: Life Asset Category (yrs) Buildings 39 Building Improvements 15 Computer equipment 5 Furniture, fixtures and other 7 Software 3 Land Unlimited life Leasehold improvements Life of the lease</t>
  </si>
  <si>
    <t>Earnings per Share (Tables)</t>
  </si>
  <si>
    <t>Schedule of Earnings Per Share, Diluted, by Common Class</t>
  </si>
  <si>
    <t>The basic and diluted earnings per share (“EPS”), and the basic and diluted weighted average shares outstanding for all periods as presented in the accompanying Consolidated Statements of Income are shown below: For the year ended December 31, (In thousands, except per share amounts) Earnings per share: 2016 2015 2014 Basic earnings per common share $ 2.88 $ 2.29 $ 1.68 Diluted earnings per common share $ 2.86 $ 2.28 $ 1.67 Basic weighted average shares outstanding 32,603 34,668 37,809 Diluted weighted average shares outstanding 32,863 34,901 38,040</t>
  </si>
  <si>
    <t>Schedule of Weighted Average Number of Shares</t>
  </si>
  <si>
    <t>Diluted shares outstanding are determined as follows for each year ending December 31, 2016 , 2015 , and 2014 : For the year ended December 31, (in thousands) 2016 2015 2014 Basic weighted average shares outstanding 32,603 34,668 37,809 Incremental shares for common stock equivalents 260 233 231 Diluted shares outstanding 32,863 34,901 38,040</t>
  </si>
  <si>
    <t>Business Acquisitions (Tables)</t>
  </si>
  <si>
    <t>Schedule of Net Assets Acquired in Business Acquisitions</t>
  </si>
  <si>
    <t>The following table summarizes the fair value of the consideration transferred, net assets acquired and liabilities assumed as a result of the acquisitions that occurred during 2016 and 2015 : December 31, (in thousands) 2016 2015 Fair value of total consideration transferred Cash $ 10,992 13,380 Equity instruments 2,763 — Contingent earn-out consideration arrangement (net) 5,785 516 Previous cash and other consideration in investment of EbixHealth JV 8,000 — Total consideration transferred $ 27,540 $ 13,896 Fair value of equity components recorded (not part of consideration) Gain on previously carried 40% equity interest in the EbixHealth JV 1,162 — Recognition of noncontrolling interest of EbixHealth JV 11,223 — Total equity components recorded 12,385 — Total consideration transferred and equity components recorded 39,925 13,896 Fair value of assets acquired and liabilities assumed Cash $ 2,333 $ 905 Restricted cash 8,175 — Other current assets 6,282 3,509 Property, plant, and equipment 842 312 Other long term assets 7 11 Intangible assets (3,184 ) 10,836 Deferred tax liability 1,972 (4,015 ) Current and other liabilities (16,587 ) (4,431 ) Net assets acquired, excludes goodwill (160 ) 7,127 Goodwill 40,085 6,769 Total net assets acquired $ 39,925 $ 13,896</t>
  </si>
  <si>
    <t>Schedule of Identified Intangible Assets Acquired as Part of Business Acquisitions</t>
  </si>
  <si>
    <t>The following table summarizes the separately identified intangible assets acquired as a result of the acquisitions that occurred during 2016 and 2015 : December 31, 2016 2015 Weighted Average Weighted Average Intangible asset category Fair Value Useful Life Fair Value Useful Life (in thousands) (in years) (in thousands) (in years) Customer relationships $ 3,929 9.7 $ 10,762 8.9 Developed technology 1,056 5.0 74 2.3 Purchase accounting adjustments for prior year acquisition (PB Systems) (8,169 ) 0.0 — 0.0 Total acquired intangible assets $ (3,184 ) 8.7 $ 10,836 8.9</t>
  </si>
  <si>
    <t>Schedule of Intangible Assets, Future Amortization Expense</t>
  </si>
  <si>
    <t>Estimated aggregate future amortization expense for the intangible assets recorded as part of the business acquisitions described above and all other prior acquisitions is as follows: Estimated Amortization Expenses (in thousands): For the year ending December 31, 2017 $ 7,049 For the year ending December 31, 2018 6,315 For the year ending December 31, 2019 6,078 For the year ending December 31, 2020 5,648 For the year ending December 31, 2021 5,081 Thereafter 11,165 $ 41,336</t>
  </si>
  <si>
    <t>Pro Forma Financial Information (re: 2016 and 2015 acquisitions) (Tables)</t>
  </si>
  <si>
    <t>Unaudited Pro Forma Financial Information</t>
  </si>
  <si>
    <t xml:space="preserve"> As Reported 2016 Pro Forma 2016 As Reported 2015 Pro Forma 2015 (unaudited) (unaudited) (In thousands, except per share amounts) Revenue $ 298,294 $ 315,820 $ 265,482 $ 295,290 Net income attributable to Ebix, Inc. $ 93,847 $ 95,326 $ 79,533 $ 84,624 Basic EPS $ 2.88 $ 2.92 $ 2.29 $ 2.44 Diluted EPS $ 2.86 $ 2.90 $ 2.28 $ 2.42</t>
  </si>
  <si>
    <t>Commitments and Contingencies (Tables)</t>
  </si>
  <si>
    <t>Schedule Of Future Principal Debt Payments and Minimum Lease Payments Under Non-Cancelable Operating And Capital Leases</t>
  </si>
  <si>
    <t xml:space="preserve">Commitments for minimum rentals under non-cancellable leases, debt obligations, and future purchase obligations as of December 31, 2016 were as follows: Year Debt Capital Leases Operating Leases Future Purchase Obligations (in thousands) 2017 $ 12,500 $ 12 $ 4,627 $ 541 2018 12,500 12 4,226 541 2019 12,500 12 2,353 406 2020 12,500 5 1,197 — 2021 222,779 — 104 — Thereafter — — 53 — Total $ 272,779 $ 41 $ 12,560 $ 1,488 Less: sublease income (3,110 ) Net lease payments $ 9,450 Less: amount representing interest (6 ) Present value of obligations under capital leases $ 35 Less: current portion (12,500 ) (9 ) Long-term obligations $ 260,279 $ 26 </t>
  </si>
  <si>
    <t>Share-based Compensation (Tables)</t>
  </si>
  <si>
    <t>Schedule of Share-based Payment Award, Valuation Assumptions</t>
  </si>
  <si>
    <t>The following table includes the weighted- average assumptions used in estimating the fair values and the resulting weighted-average fair value of stock options granted in the periods presented: Year Ended December 31, 2016 Year Ended December 31, 2015 Year Ended December 31, 2014 Weighted average fair values of stock options granted $ 19.50 $ 7.90 $ — Expected volatility 55.5 % 55.4 % — % Expected dividends .61 % 1.42 % — % Weighted average risk-free interest rate 1.40 % 1.03 % — % Expected life of stock options (in years) 3.5 3.5 0.0</t>
  </si>
  <si>
    <t>Schedule of Stock Options Activity</t>
  </si>
  <si>
    <t>A summary of stock option activity for the years ended December 31, 2016 , 2015 and 2014 is as follows: Shares Weighted Average Exercise Price Weighted Average Remaining Contractual Term (Years) Aggregate Intrinsic Value (in thousands) Outstanding at January 1, 2014 792,000 $ 8.28 1.00 $ 5,093 Granted — $ — Exercised (450,000 ) $ 1.75 Canceled (135,000 ) $ 17.58 Outstanding at December 31, 2014 207,000 $ 16.41 1.88 $ 121 Granted 42,000 $ 22.25 Exercised (109,122 ) $ 20.25 Canceled — Outstanding at December 31, 2015 139,878 $ 15.17 2.32 $ 2,465 Granted 42,000 $ 49.22 Exercised (72,379 ) $ 11.38 Canceled — Outstanding at December 31, 2016 109,499 $ 30.73 3.28 $ 2,882 Exercisable at December 31, 2016 34,874 $ 18.70 2.55 $ 1,337</t>
  </si>
  <si>
    <t>Schedule of Nonvested Share Activity</t>
  </si>
  <si>
    <t>A summary of non-vested options and changes for the years ended December 31, 2016 , 2015 and 2014 is as follows: Non-Vested Number of Shares Weighted Average Exercise Price Non-vested balance at January 1, 2014 112,500 $ 17.32 Granted — $ — Vested (45,000 ) $ 18.53 Canceled — $ — Non-vested balance at December 31, 2014 67,500 $ 16.52 Granted 42,000 $ 22.25 Vested (33,750 ) $ 17.47 Canceled — $ — Non-vested balance at December 31, 2015 75,750 $ 19.27 Granted 42,000 $ 49.22 Vested (43,125 ) $ 18.89 Canceled — $ — Non-vested balance at December 31, 2016 74,625 $ 36.35</t>
  </si>
  <si>
    <t>Schedule of Shares Authorized under Stock Option Plans, by Exercise Price Range</t>
  </si>
  <si>
    <t>The following table summarizes information about stock options outstanding by price range as of December 31, 2016 : Options Outstanding Options Exercisable Exercise Prices Number Outstanding Weighted-Average Remaining Contractual Life (Years) Weighted-Average Exercise Price Number of Shares Weighted-Average Exercise Price $14.89 28,124 0.51 $ 3.82 16,874 $ 7.20 $21.19 33,375 0.92 $ 6.46 15,375 $ 9.34 $28.59 6,000 0.18 $ 1.57 2,625 $ 2.16 $49.22 42,000 1.66 $ 18.88 — $ — 109,499 3.28 $ 30.73 34,874 $ 18.70</t>
  </si>
  <si>
    <t>Schedule of Nonvested Restricted Stock Activity</t>
  </si>
  <si>
    <t>A summary of the status of the Company’s non-vested restricted stock grant shares is presented in the following table: Shares Weighted-Average Grant Date Fair Value Non vested at January 1, 2014 75,265 $ 19.92 Granted 171,781 $ 16.96 Vested (52,388 ) $ 20.35 Forfeited (6,136 ) $ 18.91 Non vested at December 31, 2014 188,522 $ 17.13 Granted 132,069 $ 30.29 Vested (108,798 ) $ 17.35 Forfeited (8,479 ) $ 17.20 Non vested at December 31, 2015 203,314 $ 25.56 Granted 26,119 $ 44.79 Vested (101,441 ) $ 23.25 Forfeited (4,338 ) $ 35.54 Non vested at December 31, 2016 123,654 $ 31.17</t>
  </si>
  <si>
    <t>Income Taxes (Tables)</t>
  </si>
  <si>
    <t>Schedule of Components of Income Tax Expense (Benefit)</t>
  </si>
  <si>
    <t>The income tax expense (benefit) consists of the following: Year Ended December 31, 2016 Year Ended December 31, 2015 Year Ended December 31, 2014 (In thousands) Current: US federal $ 1,259 $ 1,267 $ 13,504 US state 310 191 270 Non US 3,266 4,789 32 4,835 6,247 13,806 Deferred: US federal 78 808 308 US state 295 720 43 Non US (3,571 ) (669 ) (263 ) (3,198 ) 859 88 Total $ 1,637 $ 7,106 $ 13,894</t>
  </si>
  <si>
    <t>Schedule of Income before Income Tax, Domestic and Foreign</t>
  </si>
  <si>
    <t>Income before income taxes includes the following components: Year Ended December 31, 2016 Year Ended December 31, 2015 Year Ended December 31, 2014 (In thousands) US $ (80 ) $ 1,384 $ 8,807 Non US 96,011 85,255 68,645 Total $ 95,931 $ 86,639 $ 77,452</t>
  </si>
  <si>
    <t>Schedule of Effective Income Tax Rate Reconciliation</t>
  </si>
  <si>
    <t>A reconciliation of the statutory federal income tax rate to the effective income tax rate consists of the following: Year Ended December 31, 2016 Year Ended December 31, 2015 Year Ended December 31, 2014 Statutory US federal income tax rate 35.0 % 35.0 % 35.0 % US state income taxes, net of federal benefit 0.4 % 1.0 % 0.3 % Non-US tax rate differential (22.8 )% (2.6 )% (4.0 )% Tax holidays (14.0 )% (23.5 )% (12.7 )% Passive income exemption (1.4 )% (2.9 )% (3.2 )% Acquisition contingent earnout liability adjustments (0.9 )% (0.6 )% (4.6 )% Foreign enhanced R&amp;D deductions (0.9 )% (1.0 )% (1.1 )% Nondeductible items 9.1 % 0.8 % — % Effect of valuation allowance (2.3 )% (2.2 )% — % Release of deferred tax liability on intangibles transferred (3.5 )% — % — % Prior year true-ups 2.8 % 3.2 % (4.3 )% Uncertain tax positions 0.1 % 0.1 % 12.7 % Other 0.1 % 0.8 % (0.2 )% Effective income tax rate 1.7 % 8.1 % 17.9 %</t>
  </si>
  <si>
    <t>Deferred Income Tax, Temporary Differences Between Amounts of Assets and Liabilities</t>
  </si>
  <si>
    <t xml:space="preserve"> December 31, 2016 December 31, 2015 Deferred Deferred Assets Liabilities Assets Liabilities (In thousands) Depreciation and amortization $ 95 $ — $ 91 Share-based compensation 1,612 937 Accruals and prepaids 842 1,186 Bad debts 859 961 Acquired intangible assets — 22,508 26,861 Net operating loss carryforwards 19,019 23,085 Tax credit carryforwards (primarily MAT in India) 35,514 30,835 57,941 22,508 57,004 26,952 Valuation allowance (3,747 ) — (5,979 ) — Total deferred taxes $ 54,194 $ 22,508 $ 51,025 $ 26,952</t>
  </si>
  <si>
    <t>Schedule of Deferred Tax Assets and Liabilities</t>
  </si>
  <si>
    <t>Amounts recognized in the consolidated balance sheets: 2016 2015 (In thousands) Non-current deferred tax assets 31,686 24,073 ASU 2013-11 reclass, described below (341 ) (341 ) Net deferred tax assets 31,345 23,732</t>
  </si>
  <si>
    <t>Summary of Operating Loss Carryforwards</t>
  </si>
  <si>
    <t>We have US Federal, state and foreign operating losses and credit carryforwards as follows: Year Ended December 31, 2016 Year Ended December 31, 2015 (In thousands) US Federal loss carryforwards $ 47,796 $ 41,405 US state loss carryforwards 15,535 24,168 Foreign loss carryforwards 25,849 38,152 US Federal credit carryforwards 1,235 1,369 Foreign credit carryforwards 34,278 29,462</t>
  </si>
  <si>
    <t>Schedule of Unrecognized Tax Benefits Roll Forward</t>
  </si>
  <si>
    <t xml:space="preserve"> December 31, 2016 December 31, 2015 December 31, 2014 (in thousands) Beginning Balance $ 3,115 $ 3,020 $ 12,742 Additions for tax positions related to current year 43 41 451 Additions for tax positions of prior years 107 131 9,348 Reductions for tax position of prior years — (77 ) (19,521 ) Ending Balance $ 3,265 $ 3,115 $ 3,020</t>
  </si>
  <si>
    <t>Accounts Payable and Accrued Expenses (Tables)</t>
  </si>
  <si>
    <t>Schedule of Accounts Payable and Accrued Expenses</t>
  </si>
  <si>
    <t>Accounts payable and accrued expenses at December 31, 2016 and December 31, 2015 , consisted of the following: 2016 2015 (In thousands) Trade accounts payable $ 16,606 $ 5,800 Restricted fiduciary funds 14,394 — Accrued professional fees 500 777 Income taxes payable 2,448 9,266 Due to prior owners of acquired companies re: working capital settlements — 2,233 Share repurchases accrued 6,352 820 Sales taxes payable 4,489 3,435 Other accrued liabilities 66 712 Total $ 44,855 $ 23,043</t>
  </si>
  <si>
    <t>Other Current Assets (Tables)</t>
  </si>
  <si>
    <t>Schedule of Other Current Assets</t>
  </si>
  <si>
    <t>Other current assets at December 31, 2016 and December 31, 2015 consisted of the following: 2016 2015 (In thousands) Prepaid expenses $ 10,276 $ 8,290 Sales taxes receivable from customers — 120 Due from prior owners of acquired businesses for working capital settlements 916 1,021 Research and development tax credits receivable 375 898 Accrued interest receivable 372 — Other 777 613 Total $ 12,716 $ 10,942</t>
  </si>
  <si>
    <t>Property and Equipment (Tables)</t>
  </si>
  <si>
    <t>Property and equipment at December 31, 2016 and 2015 consisted of the following: 2016 2015 (In thousands) Computer equipment $ 17,957 $ 15,318 Buildings 22,607 20,741 Land 7,986 6,545 Leasehold improvements 1,465 1,239 Furniture, fixtures and other 7,654 6,299 57,669 50,142 Less accumulated depreciation and amortization (20,608 ) (16,054 ) $ 37,061 $ 34,088</t>
  </si>
  <si>
    <t>Geographic Information (Tables)</t>
  </si>
  <si>
    <t>Financial Information by Geographic Locations</t>
  </si>
  <si>
    <t>The Company operates with one reportable segment whose results are regularly reviewed by the Company's CEO, its chief operating decision maker as to operating performance and the allocation of resources. External customer revenues in the tables below were attributed to a particular country based on whether the customer had a direct contract with the Company which was executed in that particular country for the sale of the Company's products/services with an Ebix subsidiary located in that country. During 2016 the change in foreign currency exchange rates decreased reported Australian and Latin America operating revenues by $(410) thousand and $(300) thousand , respectively. India's 2016 operating revenues increased $10.6 million or 300% due primarily to the various new e-governance contracts with a number of large clients. Europe's revenues increased $8.8 million , net of $(2.2) million decrease due to changes in foreign currency exchange rates, due primarily to the execution and commencement of certain significant contracts. The following enterprise wide information relates to the Company's geographic locations (all amounts in thousands): Year Ended December 31, 2016 United States Canada Latin America Australia Singapore New Zealand India Europe Dubai Total External Revenues $ 213,516 $ 6,328 $ 8,179 $ 31,156 $ 5,848 $ 1,903 $ 14,153 $ 17,211 $ — $ 298,294 Long-lived assets $ 385,723 $ 6,411 $ 23,825 $ 1,245 $ 17,467 $ 215 $ 83,082 $ 21,766 $ 54,152 $ 593,886 Year Ended December 31, 2015 United States Canada Latin America Australia Singapore New Zealand India Europe Dubai Total External Revenues $ 205,210 $ 4,490 $ 5,715 $ 30,634 $ 5,317 $ 2,153 $ 3,538 $ 8,425 $ — $ 265,482 Long-lived assets $ 374,432 $ 6,632 $ 6,091 $ 199 $ 68,852 $ 221 $ 74,693 $ 28,039 $ — $ 559,159 Year Ended December 31, 2014 United States Canada Latin America Australia Singapore New Zealand India Europe Dubai Total External Revenues $ 147,971 $ 5,239 $ 7,036 $ 36,319 $ 4,384 $ 2,578 $ 1,929 $ 8,865 $ — $ 214,321 Long-lived assets $ 383,233 $ 7,835 $ 9,380 $ 583 $ 68,526 $ 334 $ 34,691 $ 25,868 $ — $ 530,450 In the geographical information table above the significant changes to long-lived assets from December 31, 2015 to December 31, 2016 are explained as follows: the U.S. increase of $11.3 million is primarily comprised of a $14.6 million net increase due to the consolidation of the EbixHealth JV commensurate with the step up in ownership to 51% , partially offset by a $(4.7) million decrease of intangibles due to amortization; the Latin America increase of $17.7 million is due to the Wdev acquisition (for which the valuation and purchase accounting is preliminary); the Singapore decrease of $51.4 million and the Dubai increase of $54.2 million are due to the transfer of certain intangible assets between these locations (net of deferred taxes); the India increase of $8.4 million is primarily due an increase in deferred tax assets of $4.8 million associated with the payments and accruals of Minimum Alternative Tax, and $3.5 million of fixed assets additions associated with the continued build out of our product development facilities, and the growth of the Ebix-Vayam JV; the Europe decrease of $6.3 million is primarily due to a 16.6% weakening of British Pound Sterling versus the U.S. Dollar which caused a $4.3 million decrease in the translation of long-lived assets, partially offset by the amortization of intangible assets and capitalized software development costs.</t>
  </si>
  <si>
    <t>Quarterly Financial Information (unaudited) (Tables)</t>
  </si>
  <si>
    <t>Schedule of Quarterly Financial Information</t>
  </si>
  <si>
    <t>The following is the unaudited quarterly financial information for 2016 , 2015 and 2014 : First Quarter Second Quarter Third Quarter Fourth Quarter (in thousands, except share data) Year Ended December 31, 2016 Total revenues $ 71,066 $ 72,574 $ 74,608 $ 80,046 Gross Profit 51,464 51,995 52,183 57,524 Operating income 24,763 23,564 24,293 27,661 Net income from continuing operations $ 22,159 $ 22,992 $ 24,067 $ 24,629 Net income per common share: Basic $ 0.67 $ 0.70 $ 0.74 $ 0.76 Diluted $ 0.67 $ 0.70 $ 0.74 $ 0.76 Year Ended December 31, 2015 Total revenues $ 63,753 $ 64,712 $ 66,813 $ 70,204 Gross Profit 44,268 46,013 49,004 53,760 Operating income 20,499 20,423 21,968 25,824 Net income from continuing operations 18,336 19,036 20,232 21,929 Net income per common share: Basic $ 0.51 $ 0.54 $ 0.59 $ 0.65 Diluted $ 0.51 $ 0.54 $ 0.59 $ 0.65 Year Ended December 31, 2014 Total revenues $ 51,404 $ 51,476 $ 50,808 $ 60,633 Gross Profit 41,792 41,512 40,533 43,096 Operating income 19,405 17,461 21,738 21,068 Net income from continuing operations 15,417 13,579 18,015 16,547 Net income per common share: Basic $ 0.40 $ 0.35 $ 0.47 $ 0.45 Diluted $ 0.40 $ 0.35 $ 0.47 $ 0.45 In some instances the sum of the quarterly basic and diluted net income per share amounts may not agree to the full year basic and diluted net income per share amounts reported on the Consolidated Statements of Income because of rounding.</t>
  </si>
  <si>
    <t>Supplemental Schedule of Noncash Financing Activities (Details) - USD ($)</t>
  </si>
  <si>
    <t>May 04, 2012</t>
  </si>
  <si>
    <t>Jan. 27, 2014</t>
  </si>
  <si>
    <t>Other Significant Noncash Transactions [Line Items]</t>
  </si>
  <si>
    <t>Forfeiture of certain shares to satisfy exercise costs and the recipients income tax obligations related to stock options exercised and restricted stock vested, Shares</t>
  </si>
  <si>
    <t>Common Stock Repurchase not settled, Shares</t>
  </si>
  <si>
    <t>Common Stock Repurchase not settled, Value</t>
  </si>
  <si>
    <t>Derivative Liability</t>
  </si>
  <si>
    <t>Purchase Price of Business Acquisition, Cost of Acquired Entity</t>
  </si>
  <si>
    <t>Cash consideration offset against open receivable balances due to Ebix, Inc. from CurePet</t>
  </si>
  <si>
    <t>Cost Method Investment, Ownership Percentage</t>
  </si>
  <si>
    <t>19.80%</t>
  </si>
  <si>
    <t>Payments to acquire cost method investment</t>
  </si>
  <si>
    <t>Description of Business and Summary of Significant Accounting Policies (Segment Reporting) (Details) $ in Thousands</t>
  </si>
  <si>
    <t>3 Months Ended</t>
  </si>
  <si>
    <t>Dec. 31, 2016USD ($)</t>
  </si>
  <si>
    <t>Sep. 30, 2016USD ($)</t>
  </si>
  <si>
    <t>Jun. 30, 2016USD ($)</t>
  </si>
  <si>
    <t>Mar. 31, 2016USD ($)</t>
  </si>
  <si>
    <t>Dec. 31, 2015USD ($)</t>
  </si>
  <si>
    <t>Sep. 30, 2015USD ($)</t>
  </si>
  <si>
    <t>Jun. 30, 2015USD ($)</t>
  </si>
  <si>
    <t>Mar. 31, 2015USD ($)</t>
  </si>
  <si>
    <t>Dec. 31, 2014USD ($)</t>
  </si>
  <si>
    <t>Sep. 30, 2014USD ($)</t>
  </si>
  <si>
    <t>Jun. 30, 2014USD ($)</t>
  </si>
  <si>
    <t>Mar. 31, 2014USD ($)</t>
  </si>
  <si>
    <t>Dec. 31, 2016USD ($)ProductService_Groups</t>
  </si>
  <si>
    <t>Segment Reporting Information [Line Items]</t>
  </si>
  <si>
    <t>Total revenue, international percentage</t>
  </si>
  <si>
    <t>28.40%</t>
  </si>
  <si>
    <t>22.70%</t>
  </si>
  <si>
    <t>31.00%</t>
  </si>
  <si>
    <t>Number of product/service groups | ProductService_Groups</t>
  </si>
  <si>
    <t>Exchanges</t>
  </si>
  <si>
    <t>Broker Systems</t>
  </si>
  <si>
    <t>RCS</t>
  </si>
  <si>
    <t>Carrier Systems</t>
  </si>
  <si>
    <t>Description of Business and Summary of Significant Accounting Policies (Short-term Investments) (Details) - USD ($) $ in Thousands</t>
  </si>
  <si>
    <t>Investments, Debt and Equity Securities [Abstract]</t>
  </si>
  <si>
    <t>Description of Business and Summary of Significant Accounting Policies Restricted cash (Details) - USD ($) $ in Thousands</t>
  </si>
  <si>
    <t>Nov. 02, 2016</t>
  </si>
  <si>
    <t>Restricted Cash and Cash Equivalents Items [Line Items]</t>
  </si>
  <si>
    <t>Funds Held for Clients</t>
  </si>
  <si>
    <t>Business Combination, Escrow Holding Period</t>
  </si>
  <si>
    <t>38 months</t>
  </si>
  <si>
    <t>Payments to Acquire Business, Held in Escrow</t>
  </si>
  <si>
    <t>Description of Business and Summary of Significant Accounting Policies (Fair Value Reporting) (Details) - USD ($) $ in Thousands</t>
  </si>
  <si>
    <t>Fair Value, Assets and Liabilities Measured on Recurring Basis [Abstract]</t>
  </si>
  <si>
    <t>Total assets measured at fair value</t>
  </si>
  <si>
    <t>[1]</t>
  </si>
  <si>
    <t>Total liabilities measured at fair value</t>
  </si>
  <si>
    <t>Fair Value, Liabilities Measured on Recurring Basis, Unobservable Input Reconciliation:</t>
  </si>
  <si>
    <t>Beginning balance</t>
  </si>
  <si>
    <t>(Gains) or losses included in earnings</t>
  </si>
  <si>
    <t>[2]</t>
  </si>
  <si>
    <t>Reductions recorded against goodwill</t>
  </si>
  <si>
    <t>[3]</t>
  </si>
  <si>
    <t>Business acquisitions</t>
  </si>
  <si>
    <t>Settlements</t>
  </si>
  <si>
    <t>Ending balance</t>
  </si>
  <si>
    <t>Fair Value Inputs, Discount Rate</t>
  </si>
  <si>
    <t>2.875%</t>
  </si>
  <si>
    <t>Fair value, measurement with unobservable inputs reconciliation, recurring basis, liability, gain (loss) included in earnings, unrealized still held at year end</t>
  </si>
  <si>
    <t>Contingent Accrued Earn-out Acquisition Consideration</t>
  </si>
  <si>
    <t>Derivative liabilities</t>
  </si>
  <si>
    <t>[1],[4]</t>
  </si>
  <si>
    <t>Certificates of Deposit</t>
  </si>
  <si>
    <t>Available-for-sale securities</t>
  </si>
  <si>
    <t>Fair Value, Inputs, Level 1</t>
  </si>
  <si>
    <t>Fair Value, Inputs, Level 1 | Certificates of Deposit</t>
  </si>
  <si>
    <t>Fair Value, Inputs, Level 2</t>
  </si>
  <si>
    <t>Fair Value, Inputs, Level 3</t>
  </si>
  <si>
    <t>Fair Value, Inputs, Level 3 | Contingent Accrued Earn-out Acquisition Consideration</t>
  </si>
  <si>
    <t>During the year ended December 31, 2016 and 2015, respectively, there were no transfers between fair value levels 1, 2, or 3.</t>
  </si>
  <si>
    <t>Recorded as an adjustment to reported general and administrative expenses</t>
  </si>
  <si>
    <t>Recorded as a component of other comprehensive income within stockholders' equity</t>
  </si>
  <si>
    <t>[4]</t>
  </si>
  <si>
    <t>The income valuation approach is applied and the valuation inputs include the contingent payment arrangement terms, projected cash flows, rate of return, and probability assessments.</t>
  </si>
  <si>
    <t>Description of Business and Summary of Significant Accounting Policies (Accounts Receivables and Allowances) (Details) - USD ($) $ in Thousands</t>
  </si>
  <si>
    <t>Accounts, Notes, Loans and Financing Receivable [Line Items]</t>
  </si>
  <si>
    <t>Deferred revenue included in accounts receivables</t>
  </si>
  <si>
    <t>Trade account receivable</t>
  </si>
  <si>
    <t>Bad debt expense</t>
  </si>
  <si>
    <t>Billed Revenues</t>
  </si>
  <si>
    <t>Unbilled Revenues</t>
  </si>
  <si>
    <t>Description of Business and Summary of Significant Accounting Policies (Goodwill) (Details) - USD ($)</t>
  </si>
  <si>
    <t>Nov. 01, 2016</t>
  </si>
  <si>
    <t>Jul. 01, 2016</t>
  </si>
  <si>
    <t>Sep. 01, 2015</t>
  </si>
  <si>
    <t>Jun. 01, 2015</t>
  </si>
  <si>
    <t>Mar. 03, 2015</t>
  </si>
  <si>
    <t>Mar. 01, 2015</t>
  </si>
  <si>
    <t>Dec. 01, 2014</t>
  </si>
  <si>
    <t>Goodwill [Line Items]</t>
  </si>
  <si>
    <t>Goodwill, Impairment Loss</t>
  </si>
  <si>
    <t>Business acquisition, purchase price allocation, goodwill</t>
  </si>
  <si>
    <t>Goodwill [Roll Forward]</t>
  </si>
  <si>
    <t>Goodwill, beginning balance</t>
  </si>
  <si>
    <t>Additions for current year acquisitions</t>
  </si>
  <si>
    <t>Purchase accounting adjustments for prior year acquisitions</t>
  </si>
  <si>
    <t>Goodwill, Transfers</t>
  </si>
  <si>
    <t>Goodwill, ending balance</t>
  </si>
  <si>
    <t>Final Allocation | Via Media Health</t>
  </si>
  <si>
    <t>Final Allocation | PB Systems</t>
  </si>
  <si>
    <t>Final Allocation | Via Media Health, PB Systems, Curepet, and I3 [Member]</t>
  </si>
  <si>
    <t>Final Allocation | Curepet, Inc.</t>
  </si>
  <si>
    <t>Final Allocation | PB Systems, EbixHealth JV, IHAC(Hope), and WDEV [Member]</t>
  </si>
  <si>
    <t>Final Allocation | I3</t>
  </si>
  <si>
    <t>Final Allocation Adjustment [Member] | PB Systems</t>
  </si>
  <si>
    <t>Final Allocation Adjustment [Member] | I3</t>
  </si>
  <si>
    <t>Preliminary Allocation [Member] | PB Systems</t>
  </si>
  <si>
    <t>Preliminary Allocation [Member] | EbixHealth JV [Member]</t>
  </si>
  <si>
    <t>Preliminary Allocation [Member] | IHAC(Hope)</t>
  </si>
  <si>
    <t>Preliminary Allocation [Member] | WDEV</t>
  </si>
  <si>
    <t>Reporting Unit, Assessed Fair Value</t>
  </si>
  <si>
    <t>Reporting Unit, Amount of Fair Value in Excess of Carrying Amount</t>
  </si>
  <si>
    <t>Reporting Unit, Percentage of Fair Value in Excess of Carrying Amount</t>
  </si>
  <si>
    <t>39.00%</t>
  </si>
  <si>
    <t>Reporting Unit, Excess Carrying Value of Assessed Fair Value</t>
  </si>
  <si>
    <t>15.00%</t>
  </si>
  <si>
    <t>Minimum [Member] | RCS</t>
  </si>
  <si>
    <t>Fair Value Inputs, Long-term Revenue Growth Rate</t>
  </si>
  <si>
    <t>5.00%</t>
  </si>
  <si>
    <t>Maximum [Member] | RCS</t>
  </si>
  <si>
    <t>Description of Business and Summary of Significant Accounting Policies (Intangible Assets) (Details) - USD ($)</t>
  </si>
  <si>
    <t>Finite-Lived and Indefinite-Lived Intangible Assets [Line items]</t>
  </si>
  <si>
    <t>Impairment of Intangible Assets, Indefinite-lived (Excluding Goodwill)</t>
  </si>
  <si>
    <t>Finite-Lived Intangible Assets, Gross</t>
  </si>
  <si>
    <t>Finite-lived intangible assets, accumulated amortization</t>
  </si>
  <si>
    <t>Estimated future amortization expense</t>
  </si>
  <si>
    <t>Customer Relationships</t>
  </si>
  <si>
    <t>Customer Relationships | Minimum [Member]</t>
  </si>
  <si>
    <t>Finite-lived intangible asset, useful life</t>
  </si>
  <si>
    <t>7 years</t>
  </si>
  <si>
    <t>Customer Relationships | Maximum [Member]</t>
  </si>
  <si>
    <t>20 years</t>
  </si>
  <si>
    <t>Developed Technology</t>
  </si>
  <si>
    <t>Developed Technology | Minimum [Member]</t>
  </si>
  <si>
    <t>3 years</t>
  </si>
  <si>
    <t>Developed Technology | Maximum [Member]</t>
  </si>
  <si>
    <t>12 years</t>
  </si>
  <si>
    <t>Trademarks</t>
  </si>
  <si>
    <t>Trademarks | Minimum [Member]</t>
  </si>
  <si>
    <t>Trademarks | Maximum [Member]</t>
  </si>
  <si>
    <t>15 years</t>
  </si>
  <si>
    <t>Noncompete Agreements</t>
  </si>
  <si>
    <t>Noncompete Agreements | Maximum [Member]</t>
  </si>
  <si>
    <t>5 years</t>
  </si>
  <si>
    <t>Backlog</t>
  </si>
  <si>
    <t>Database</t>
  </si>
  <si>
    <t>Database | Maximum [Member]</t>
  </si>
  <si>
    <t>10 years</t>
  </si>
  <si>
    <t>Indefinite-lived intangible assets</t>
  </si>
  <si>
    <t>Description of Business and Summary of Significant Accounting Policies (Advertising and Sales Commission) (Details) - USD ($) $ in Thousands</t>
  </si>
  <si>
    <t>Capitalized Direct Response Advertising Costs [Line Items]</t>
  </si>
  <si>
    <t>Advertising Expense</t>
  </si>
  <si>
    <t>Capital Direct Response Advertising, Amortization</t>
  </si>
  <si>
    <t>Deferred Sales Commission</t>
  </si>
  <si>
    <t>Amortization of Deferred Sales Commissions</t>
  </si>
  <si>
    <t>Capitalized Direct Response Advertising Costs, net</t>
  </si>
  <si>
    <t>Minimum [Member]</t>
  </si>
  <si>
    <t>Capitalized Direct Response Advertising Costs, Amortization Period</t>
  </si>
  <si>
    <t>12 months</t>
  </si>
  <si>
    <t>Maximum [Member]</t>
  </si>
  <si>
    <t>24 months</t>
  </si>
  <si>
    <t>Description of Business and Summary of Significant Accounting Policies (Fixed Assets) (Details) (Details)</t>
  </si>
  <si>
    <t>Buildings</t>
  </si>
  <si>
    <t>Property, Plant and Equipment [Line Items]</t>
  </si>
  <si>
    <t>Property and equipment, estimated useful life</t>
  </si>
  <si>
    <t>39 years</t>
  </si>
  <si>
    <t>Building Improvements</t>
  </si>
  <si>
    <t>Computer equipment</t>
  </si>
  <si>
    <t>Furniture, fixtures and other</t>
  </si>
  <si>
    <t>Software</t>
  </si>
  <si>
    <t>Description of Business and Summary of Significant Accounting Policies (Recent Accounting Pronouncements) (Details) $ in Thousands</t>
  </si>
  <si>
    <t>New Accounting Pronouncement, Early Adoption, Effect [Member]</t>
  </si>
  <si>
    <t>New Accounting Pronouncement, Early Adoption [Line Items]</t>
  </si>
  <si>
    <t>Current deferred tax assets reclassified</t>
  </si>
  <si>
    <t>Earnings per Share (Details) - $ / shares</t>
  </si>
  <si>
    <t>Sep. 30, 2016</t>
  </si>
  <si>
    <t>Mar. 31, 2016</t>
  </si>
  <si>
    <t>Sep. 30, 2015</t>
  </si>
  <si>
    <t>Jun. 30, 2015</t>
  </si>
  <si>
    <t>Mar. 31, 2015</t>
  </si>
  <si>
    <t>Sep. 30, 2014</t>
  </si>
  <si>
    <t>Jun. 30, 2014</t>
  </si>
  <si>
    <t>Mar. 31, 2014</t>
  </si>
  <si>
    <t>Earnings Per Share, Basic and Diluted [Abstract]</t>
  </si>
  <si>
    <t>Antidilutive Securities Excluded from Computation of Earnings Per Share, Amount</t>
  </si>
  <si>
    <t>Weighted Average Number of Shares Outstanding, Diluted [Abstract]</t>
  </si>
  <si>
    <t>Incremental shares for common stock equivalents (in shares)</t>
  </si>
  <si>
    <t>Diluted shares outstanding (in shares)</t>
  </si>
  <si>
    <t>Business Acquisitions (Narrative) (Details) - USD ($)</t>
  </si>
  <si>
    <t>Jul. 02, 2016</t>
  </si>
  <si>
    <t>Sep. 02, 2015</t>
  </si>
  <si>
    <t>Jun. 02, 2015</t>
  </si>
  <si>
    <t>Mar. 02, 2015</t>
  </si>
  <si>
    <t>Dec. 02, 2014</t>
  </si>
  <si>
    <t>Nov. 03, 2014</t>
  </si>
  <si>
    <t>May 22, 2014</t>
  </si>
  <si>
    <t>Dec. 31, 2012</t>
  </si>
  <si>
    <t>May 21, 2014</t>
  </si>
  <si>
    <t>Business Acquisition [Line Items]</t>
  </si>
  <si>
    <t>Business Acquisition, Earnout Accrual Adjustment</t>
  </si>
  <si>
    <t>Goodwill, Purchase Accounting Adjustments</t>
  </si>
  <si>
    <t>Payments to Acquire Interest in Joint Venture</t>
  </si>
  <si>
    <t>Derivative, Term of Contract</t>
  </si>
  <si>
    <t>Business acquisition, cost of acquired entity, cash paid</t>
  </si>
  <si>
    <t>WDEV | Preliminary Allocation [Member]</t>
  </si>
  <si>
    <t>Hope [Member]</t>
  </si>
  <si>
    <t>Via Media Health | Customer Relationships</t>
  </si>
  <si>
    <t>Intangible Assets, Net (Excluding Goodwill)</t>
  </si>
  <si>
    <t>Via Media Health | Technology</t>
  </si>
  <si>
    <t>Via Media Health | Final Allocation</t>
  </si>
  <si>
    <t>PB Systems | Customer Relationships</t>
  </si>
  <si>
    <t>PB Systems | Final Allocation</t>
  </si>
  <si>
    <t>PB Systems | Final Allocation Adjustment [Member]</t>
  </si>
  <si>
    <t>Finite-Lived Intangible Assets, Purchase Accounting Adjustments</t>
  </si>
  <si>
    <t>Deferred Tax Liability, Purchase Accounting Adjustment</t>
  </si>
  <si>
    <t>Increase (Decrease) in Derivative Liabilities</t>
  </si>
  <si>
    <t>PB Systems | Preliminary Allocation [Member]</t>
  </si>
  <si>
    <t>PB Systems | Preliminary Allocation [Member] | Customer Relationships</t>
  </si>
  <si>
    <t>36 months</t>
  </si>
  <si>
    <t>Curepet, Inc. | Final Allocation</t>
  </si>
  <si>
    <t>Healthcare Magic</t>
  </si>
  <si>
    <t>Healthcare Magic | Customer Relationships</t>
  </si>
  <si>
    <t>Healthcare Magic | Technology</t>
  </si>
  <si>
    <t>Healthcare Magic | Trademarks and Trade Names</t>
  </si>
  <si>
    <t>Healthcare Magic | Noncompete Agreements</t>
  </si>
  <si>
    <t>Healthcare Magic | Final Allocation</t>
  </si>
  <si>
    <t>Vertex | Customer Relationships</t>
  </si>
  <si>
    <t>Vertex | Technology</t>
  </si>
  <si>
    <t>Vertex | Final Allocation</t>
  </si>
  <si>
    <t>Deferred Revenue</t>
  </si>
  <si>
    <t>Payments to Acquire Businesses, Net</t>
  </si>
  <si>
    <t>Net working capital adjustment</t>
  </si>
  <si>
    <t>Oakstone | Customer Relationships</t>
  </si>
  <si>
    <t>Oakstone | Technology</t>
  </si>
  <si>
    <t>Oakstone | Final Allocation</t>
  </si>
  <si>
    <t>I3 | Customer Relationships</t>
  </si>
  <si>
    <t>I3 | Technology</t>
  </si>
  <si>
    <t>I3 | Final Allocation</t>
  </si>
  <si>
    <t>I3 | Final Allocation Adjustment [Member]</t>
  </si>
  <si>
    <t>Minimum [Member] | Via Media Health</t>
  </si>
  <si>
    <t>Maximum [Member] | WDEV</t>
  </si>
  <si>
    <t>Maximum [Member] | PB Systems</t>
  </si>
  <si>
    <t>Maximum [Member] | Curepet, Inc.</t>
  </si>
  <si>
    <t>Maximum [Member] | Healthcare Magic</t>
  </si>
  <si>
    <t>Maximum [Member] | Vertex</t>
  </si>
  <si>
    <t>Maximum [Member] | I3</t>
  </si>
  <si>
    <t>EbixHealth JV [Member]</t>
  </si>
  <si>
    <t>Non-cash Payments To Acquire Interest In Joint Venture</t>
  </si>
  <si>
    <t>Equity Method Investment, Ownership Percentage Increase (Decrease)</t>
  </si>
  <si>
    <t>11.00%</t>
  </si>
  <si>
    <t>Equity Method Investment, Ownership Percentage</t>
  </si>
  <si>
    <t>40.00%</t>
  </si>
  <si>
    <t>51.00%</t>
  </si>
  <si>
    <t>Performance Bonus [Member] | Via Media Health</t>
  </si>
  <si>
    <t>Business Acquisitions (Net Assets Acquired) (Details) - USD ($) $ in Thousands</t>
  </si>
  <si>
    <t>Via Media Health, PB Systems, Curepet, and I3 [Member]</t>
  </si>
  <si>
    <t>Cash</t>
  </si>
  <si>
    <t>Equity instruments</t>
  </si>
  <si>
    <t>Contingent earn-out consideration arrangement (net)</t>
  </si>
  <si>
    <t>Previous cash and other consideration in investment of EbixHealth JV</t>
  </si>
  <si>
    <t>Other Nonoperating Income</t>
  </si>
  <si>
    <t>Business Combination, Equity Components Recorded</t>
  </si>
  <si>
    <t>Business Combination, Total consideration transferred and equity components recorded</t>
  </si>
  <si>
    <t>Restricted Cash Acquired from Acquisition</t>
  </si>
  <si>
    <t>Current assets</t>
  </si>
  <si>
    <t>Property and equipment</t>
  </si>
  <si>
    <t>Intangible assets</t>
  </si>
  <si>
    <t>Deferred tax liability</t>
  </si>
  <si>
    <t>Current and other liabilities</t>
  </si>
  <si>
    <t>Net assets acquired</t>
  </si>
  <si>
    <t>Total net assets acquired</t>
  </si>
  <si>
    <t>EbixHealth JV, Hope, Wdev, and PB Systems [Member]</t>
  </si>
  <si>
    <t>Business Acquisitions (Intangible Assets Acquired) (Details) - USD ($) $ in Thousands</t>
  </si>
  <si>
    <t>Acquired Finite-Lived Intangible Assets [Line Items]</t>
  </si>
  <si>
    <t>Total acquired intangible assets, Fair Value</t>
  </si>
  <si>
    <t>Acquired intangible assets, Weighted Average Useful Life (in years)</t>
  </si>
  <si>
    <t>8 years 8 months 10 days</t>
  </si>
  <si>
    <t>8 years 10 months 20 days</t>
  </si>
  <si>
    <t>9 years 8 months 12 days</t>
  </si>
  <si>
    <t>8 years 11 months 9 days</t>
  </si>
  <si>
    <t>4 years 11 months 16 days</t>
  </si>
  <si>
    <t>2 years 3 months 15 days</t>
  </si>
  <si>
    <t>Final Allocation Adjustment [Member] | Customer Relationships</t>
  </si>
  <si>
    <t>0 days</t>
  </si>
  <si>
    <t>Business Acquisitions (Future Amortization Expense) (Details) - USD ($) $ in Thousands</t>
  </si>
  <si>
    <t>Acquired Intangible Assets, Amortization Expense, Fiscal Year Maturity [Abstract]</t>
  </si>
  <si>
    <t>For the year ending December 31, 2017</t>
  </si>
  <si>
    <t>For the year ending December 31, 2018</t>
  </si>
  <si>
    <t>For the year ending December 31, 2019</t>
  </si>
  <si>
    <t>For the year ending December 31, 2020</t>
  </si>
  <si>
    <t>For the year ending December 31, 2021</t>
  </si>
  <si>
    <t>Thereafter</t>
  </si>
  <si>
    <t>Amortization expense, acquired intangible assets</t>
  </si>
  <si>
    <t>Pro Forma Financial Information (re: 2016 and 2015 acquisitions) (Details) - USD ($) $ / shares in Units, $ in Thousands</t>
  </si>
  <si>
    <t>Business Acquisition, Pro Forma Information [Abstract]</t>
  </si>
  <si>
    <t>Total revenues</t>
  </si>
  <si>
    <t>Net Income, As Reported</t>
  </si>
  <si>
    <t>Basic EPS, As Reported (in dollars per share)</t>
  </si>
  <si>
    <t>Diluted EPS, As Reported (in dollars per share)</t>
  </si>
  <si>
    <t>Increase (decrease) in reported revenue</t>
  </si>
  <si>
    <t>Increase (decrease) in reported revenue, percentage</t>
  </si>
  <si>
    <t>12.40%</t>
  </si>
  <si>
    <t>Effect of Exchange Rate on Revenue</t>
  </si>
  <si>
    <t>Parent, Curepet, Healthcare Magic, Vertex, Oakstone, I3, Qatarlyst</t>
  </si>
  <si>
    <t>Revenue, Pro forma</t>
  </si>
  <si>
    <t>Net Income, Pro Forma</t>
  </si>
  <si>
    <t>Basic EPS, Pro Forma (in dollars per share)</t>
  </si>
  <si>
    <t>Diluted EPS, Pro Forma (in dollars per share)</t>
  </si>
  <si>
    <t>Increase (decrease) in unaudited pro forma revenue</t>
  </si>
  <si>
    <t>Increase (decrease) in unaudited pro forma revenue, percentage</t>
  </si>
  <si>
    <t>7.00%</t>
  </si>
  <si>
    <t>Exchange rate effect on reported revenues</t>
  </si>
  <si>
    <t>Commercial Bank Financing Facility (Details)</t>
  </si>
  <si>
    <t>Jun. 17, 2016USD ($)Companies</t>
  </si>
  <si>
    <t>Oct. 14, 2015USD ($)</t>
  </si>
  <si>
    <t>Feb. 03, 2015USD ($)</t>
  </si>
  <si>
    <t>Aug. 05, 2014USD ($)</t>
  </si>
  <si>
    <t>Secured Syndicated Credit Facility | Regions Bank</t>
  </si>
  <si>
    <t>Line of Credit Facility [Line Items]</t>
  </si>
  <si>
    <t>Debt instrument, face amount</t>
  </si>
  <si>
    <t>Secured Syndicated Credit Facility | Revolving Credit Facility | Regions Bank</t>
  </si>
  <si>
    <t>Line of Credit Facility, Expansion</t>
  </si>
  <si>
    <t>Line of Credit, Accordion</t>
  </si>
  <si>
    <t>Credit agreement, maximum borrowing capacity</t>
  </si>
  <si>
    <t>Secured Syndicated Credit Facility | Revolving Credit Facility | Citi Bank</t>
  </si>
  <si>
    <t>Credit agreement, amount outstanding</t>
  </si>
  <si>
    <t>Line of credit, interest rate at period end</t>
  </si>
  <si>
    <t>Credit agreement, average amount outstanding during period</t>
  </si>
  <si>
    <t>Credit agreement, maximum amount outstanding during period</t>
  </si>
  <si>
    <t>Weighted average interest rate</t>
  </si>
  <si>
    <t>2.72%</t>
  </si>
  <si>
    <t>2.25%</t>
  </si>
  <si>
    <t>Secured Syndicated Credit Facility, Second Amendment [Member] | Regions Bank</t>
  </si>
  <si>
    <t>Line of Credit Facility, Current Borrowing Capacity</t>
  </si>
  <si>
    <t>Number of Participating Banks | Companies</t>
  </si>
  <si>
    <t>Newly Added Number of Participating Banks | Companies</t>
  </si>
  <si>
    <t>Secured Syndicated Credit Facility, Second Amendment [Member] | Revolving Credit Facility | Regions Bank</t>
  </si>
  <si>
    <t>Line of Credit Facility, Term</t>
  </si>
  <si>
    <t>Secured Syndicated Credit Facility, Second Amendment [Member] | Secured Term Loan [Member] | Regions Bank</t>
  </si>
  <si>
    <t>Line of Credit Facility, Periodic Payment, Principal</t>
  </si>
  <si>
    <t>Loans Payable</t>
  </si>
  <si>
    <t>Loans Payable, Current</t>
  </si>
  <si>
    <t>Short-term Debt</t>
  </si>
  <si>
    <t>Long-term Debt, Gross</t>
  </si>
  <si>
    <t>Secured Syndicated Credit Facility, First Amendment [Member] | Revolving Credit Facility | Regions Bank</t>
  </si>
  <si>
    <t>Secured Syndicated Credit Facility, First Amendment [Member] | Revolving Credit Facility | TD Bank [Member]</t>
  </si>
  <si>
    <t>Commitments and Contingencies (Minimum Rentals) (Details) $ in Thousands</t>
  </si>
  <si>
    <t>Long-term Debt, Fiscal Year Maturity [Abstract]</t>
  </si>
  <si>
    <t>Long-term debt maturities, 2017</t>
  </si>
  <si>
    <t>Long-term debt maturities, 2018</t>
  </si>
  <si>
    <t>Long-term debt maturities, 2019</t>
  </si>
  <si>
    <t>Long-term debt maturities, 2020</t>
  </si>
  <si>
    <t>Long-term debt maturities, 2021</t>
  </si>
  <si>
    <t>Long-term debt maturities, Thereafter</t>
  </si>
  <si>
    <t>Total Debt</t>
  </si>
  <si>
    <t>Less: current portion</t>
  </si>
  <si>
    <t>Long-term obligations, Debt</t>
  </si>
  <si>
    <t>Capital Leases, Future Minimum Payments Due, Fiscal Year Maturity [Abstract]</t>
  </si>
  <si>
    <t>Capital Leases, future minimum payments due, 2017</t>
  </si>
  <si>
    <t>Capital Leases, future minimum payments due, 2018</t>
  </si>
  <si>
    <t>Capital Leases, future minimum payments due, 2019</t>
  </si>
  <si>
    <t>Capital Leases, future minimum payments due, 2020</t>
  </si>
  <si>
    <t>Capital Leases, future minimum payments due, 2021</t>
  </si>
  <si>
    <t>Capital Leases, future minimum payments due, Thereafter</t>
  </si>
  <si>
    <t>Total capital lease obligations</t>
  </si>
  <si>
    <t>Less: amount representing interest</t>
  </si>
  <si>
    <t>Present value of obligations under capital leases</t>
  </si>
  <si>
    <t>Long-term obligations, Capital Leases</t>
  </si>
  <si>
    <t>Operating Leases, Future Minimum Payments Due, Fiscal Year Maturity [Abstract]</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Thereafter</t>
  </si>
  <si>
    <t>Total operating lease obligations</t>
  </si>
  <si>
    <t>Less: sublease income</t>
  </si>
  <si>
    <t>Net lease payments</t>
  </si>
  <si>
    <t>Purchase Obligation, Fiscal Year Maturity [Abstract]</t>
  </si>
  <si>
    <t>Purchase Obligation,future minimum payments due, 2017</t>
  </si>
  <si>
    <t>Purchase Obligation,future minimum payments due, 2018</t>
  </si>
  <si>
    <t>Purchase Obligation, future minimum payments due, 2019</t>
  </si>
  <si>
    <t>Purchase Obligation, future minimum payments due, 2020</t>
  </si>
  <si>
    <t>Purchase Obligation, future minimum payments due, 2021</t>
  </si>
  <si>
    <t>Purchase Obligation, future minimum payments due, Thereafter</t>
  </si>
  <si>
    <t>Total Purchase Obligation</t>
  </si>
  <si>
    <t>Commitments and Contingencies (Narrative) (Details) $ in Thousands</t>
  </si>
  <si>
    <t>Dec. 31, 2016USD ($)$ / Person</t>
  </si>
  <si>
    <t>Commitments and Contingencies [Line Items]</t>
  </si>
  <si>
    <t>Rent expense, operating leases</t>
  </si>
  <si>
    <t>Operating Leases, Rent Expense, Sublease Rentals</t>
  </si>
  <si>
    <t>Self-insured health insurance, liability</t>
  </si>
  <si>
    <t>Self-insured health insurance limit, per person | $ / Person</t>
  </si>
  <si>
    <t>Self-insured health Insurance, aggregate liability based on participants and claims (percentage)</t>
  </si>
  <si>
    <t>125.00%</t>
  </si>
  <si>
    <t>Self-insured health insurance, estimated cumulative liability for annual contract</t>
  </si>
  <si>
    <t>Computer equipment | Minimum [Member]</t>
  </si>
  <si>
    <t>Term of Lease</t>
  </si>
  <si>
    <t>Computer equipment | Maximum [Member]</t>
  </si>
  <si>
    <t>Share-based Compensation (Valuation Assumptions) (Details) - USD ($) $ / shares in Units, $ in Thousands</t>
  </si>
  <si>
    <t>Share-based Compensation, Fair Value Assumptions [Abstract]</t>
  </si>
  <si>
    <t>Weighted average fair values of stock options granted (in dollars per share)</t>
  </si>
  <si>
    <t>Expected volatility</t>
  </si>
  <si>
    <t>55.50%</t>
  </si>
  <si>
    <t>55.40%</t>
  </si>
  <si>
    <t>0.00%</t>
  </si>
  <si>
    <t>Expected dividends</t>
  </si>
  <si>
    <t>0.61%</t>
  </si>
  <si>
    <t>1.42%</t>
  </si>
  <si>
    <t>Weighted average risk-free interest rate</t>
  </si>
  <si>
    <t>1.40%</t>
  </si>
  <si>
    <t>1.03%</t>
  </si>
  <si>
    <t>Expected life of stock options (in years)</t>
  </si>
  <si>
    <t>3 years 6 months</t>
  </si>
  <si>
    <t>0 years</t>
  </si>
  <si>
    <t>Stock Options</t>
  </si>
  <si>
    <t>Share-based Compensation Arrangement by Share-based Payment Award [Line Items]</t>
  </si>
  <si>
    <t>Stock compensation expense</t>
  </si>
  <si>
    <t>Share-based Compensation (Stock Option Activity) (Details) - USD ($) $ / shares in Units, $ in Thousands</t>
  </si>
  <si>
    <t>Dec. 31, 2013</t>
  </si>
  <si>
    <t>Stock Options, Outstanding [Roll Forward]</t>
  </si>
  <si>
    <t>Stock options outstanding, ending balance</t>
  </si>
  <si>
    <t>Stock options, Exercisable</t>
  </si>
  <si>
    <t>Stock Options, Outstanding, Weighted Average Exercise Price [Roll Forward]</t>
  </si>
  <si>
    <t>Stock options, Weighted Average Exercise Price, beginning balance (in dollars per share)</t>
  </si>
  <si>
    <t>Stock options, Granted, Weighted Average Exercise Price (in dollars per share)</t>
  </si>
  <si>
    <t>Stock options, Exercised, Weighted Average Exercise Price (in dollars per share)</t>
  </si>
  <si>
    <t>Stock options, Canceled, Weighted Average Exercise Price (in dollars per share)</t>
  </si>
  <si>
    <t>Stock options, Weighted Average Exercise Price, ending balance (in dollars per share)</t>
  </si>
  <si>
    <t>Stock options, Exercisable, Weighted Average Exercise Price (in dollars per share)</t>
  </si>
  <si>
    <t>Stock Options, Additional Disclosures [Abstract]</t>
  </si>
  <si>
    <t>Stock options outstanding, Weighted Average Remaining Contractual Term (in years)</t>
  </si>
  <si>
    <t>3 years 3 months 12 days</t>
  </si>
  <si>
    <t>2 years 3 months 25 days</t>
  </si>
  <si>
    <t>1 year 10 months 17 days</t>
  </si>
  <si>
    <t>1 year</t>
  </si>
  <si>
    <t>Stock options, Exercisable, Weighted Average Remaining Contractual Term (in years)</t>
  </si>
  <si>
    <t>2 years 6 months 18 days</t>
  </si>
  <si>
    <t>Stock options outstanding, Aggregate Intrinsic Value</t>
  </si>
  <si>
    <t>Stock options, Exercisable, Aggregate Intrinsic Value</t>
  </si>
  <si>
    <t>Proceeds from stock options exercised</t>
  </si>
  <si>
    <t>Stock options exercised in period, intrinsic value</t>
  </si>
  <si>
    <t>Within Plans</t>
  </si>
  <si>
    <t>Stock options outstanding, beginning balance</t>
  </si>
  <si>
    <t>Stock options, Granted</t>
  </si>
  <si>
    <t>Stock options, Exercised</t>
  </si>
  <si>
    <t>Stock options, Canceled</t>
  </si>
  <si>
    <t>Employee and Non-employees [Member]</t>
  </si>
  <si>
    <t>Share-based Compensation (Nonvested Options) (Details) - Nonvested Option Shares - $ / shares</t>
  </si>
  <si>
    <t>Nonvested Awards, Number of Shares [Roll Forward]</t>
  </si>
  <si>
    <t>Nonvested awards, Shares, beginning balance</t>
  </si>
  <si>
    <t>Nonvested options, Granted</t>
  </si>
  <si>
    <t>Nonvested options, Vested</t>
  </si>
  <si>
    <t>Nonvested options, Canceled</t>
  </si>
  <si>
    <t>Nonvested awards, Shares, ending balance</t>
  </si>
  <si>
    <t>Share-based Compensation Arrangement by Share-based Payment Award, Equity Instruments Other than Options, Nonvested, Weighted Average Exercise Price [Roll Forward]</t>
  </si>
  <si>
    <t>Nonvested options, Weighted Average Exercise Price, beginning balance (in dollars per share)</t>
  </si>
  <si>
    <t>Nonvested options, Granted, Weighted Average Exercise Price (in dollars per share)</t>
  </si>
  <si>
    <t>Nonvested options, Vested, Weighted Average Exercise Price (in dollars per share)</t>
  </si>
  <si>
    <t>Nonvested options, Canceled, Weighted Average Exercise Price (in dollars per share)</t>
  </si>
  <si>
    <t>Nonvested options, Weighted Average Exercise Price, ending balance (in dollars per share)</t>
  </si>
  <si>
    <t>Share-based Compensation (Option Price Ranges) (Details) - $ / shares</t>
  </si>
  <si>
    <t>Share-based Compensation, Shares Authorized under Stock Option Plans, Exercise Price Range [Line Items]</t>
  </si>
  <si>
    <t>Stock options outstanding</t>
  </si>
  <si>
    <t>Stock options outstanding, Weighted Average Exercise Price (in dollars per share)</t>
  </si>
  <si>
    <t>Stock options exercisable</t>
  </si>
  <si>
    <t>Stock options exercisable, Weighted Average Exercise Price (in dollars per share)</t>
  </si>
  <si>
    <t>$14.89 Exercise Price Range</t>
  </si>
  <si>
    <t>Shares authorized under stock option plans, exercise price range, lower range limit</t>
  </si>
  <si>
    <t>Shares authorized under stock option plans, exercise price range, upper range limit</t>
  </si>
  <si>
    <t>Stock options outstanding, by exercise price range</t>
  </si>
  <si>
    <t>6 months 5 days</t>
  </si>
  <si>
    <t>Stock options outstanding, Weighted Average Exercise Price, by exercise price range (in dollars per share)</t>
  </si>
  <si>
    <t>Stock options exercisable, by exercise price range</t>
  </si>
  <si>
    <t>Stock options exercisable, Weighted Average Exercise Price, by exercise price range (in dollars per share)</t>
  </si>
  <si>
    <t>$21.19 Exercise Price Range</t>
  </si>
  <si>
    <t>11 months 1 day</t>
  </si>
  <si>
    <t>$28.59 Exercise Price Range</t>
  </si>
  <si>
    <t>2 months 5 days</t>
  </si>
  <si>
    <t>$49.22 Exercise Price Range</t>
  </si>
  <si>
    <t>1 year 7 months 28 days</t>
  </si>
  <si>
    <t>Share-based Compensation (Nonvested Restricted Stock) (Details) $ / shares in Units, $ in Millions</t>
  </si>
  <si>
    <t>Dec. 31, 2016USD ($)Installment$ / sharesshares</t>
  </si>
  <si>
    <t>Dec. 31, 2015USD ($)$ / sharesshares</t>
  </si>
  <si>
    <t>Dec. 31, 2014USD ($)$ / sharesshares</t>
  </si>
  <si>
    <t>Nonvested Awards, Weighted Average Grant Date Fair Value [Roll Forward]</t>
  </si>
  <si>
    <t>Common shares reserved for stock option and restricted stock grants</t>
  </si>
  <si>
    <t>Restricted Stock [Member]</t>
  </si>
  <si>
    <t>Award vesting rate, initial year (percent)</t>
  </si>
  <si>
    <t>33.33%</t>
  </si>
  <si>
    <t>Quarterly award vesting installments after initial year | Installment</t>
  </si>
  <si>
    <t>Nonvested awards, Shares Granted</t>
  </si>
  <si>
    <t>Nonvested awards, Shares Vested</t>
  </si>
  <si>
    <t>Nonvested awards, Shares Forfeited</t>
  </si>
  <si>
    <t>Nonvested awards outstanding, Weighted Average Grant Date Fair Value, beginning balance (in dollars per share) | $ / shares</t>
  </si>
  <si>
    <t>Nonvested awards, Granted, Weighted Average Grant Date Fair Value (in dollars per share) | $ / shares</t>
  </si>
  <si>
    <t>Nonvested awards, Vested, Weighted Average Grant Date Fair Value (in dollars per share) | $ / shares</t>
  </si>
  <si>
    <t>Nonvested awards, Forfeited, Weighted Average Grant Date Fair Value (in dollars per share) | $ / shares</t>
  </si>
  <si>
    <t>Nonvested awards outstanding, Weighted Average Grant Date Fair Value, ending balance (in dollars per share) | $ / shares</t>
  </si>
  <si>
    <t>Unrecognized compensation cost, share-based compensation arrangements | $</t>
  </si>
  <si>
    <t>Weighted average period to recognize nonvested awards (in years)</t>
  </si>
  <si>
    <t>1 year 10 months 2 days</t>
  </si>
  <si>
    <t>Fair value of shares vested during period | $</t>
  </si>
  <si>
    <t>Stock compensation expense recognized on restricted grants | $</t>
  </si>
  <si>
    <t>Income Taxes (Narrative) (Details) - USD ($) $ in Thousands</t>
  </si>
  <si>
    <t>Jan. 06, 2015</t>
  </si>
  <si>
    <t>Operating Loss Carryforwards [Line Items]</t>
  </si>
  <si>
    <t>Undistributed Earnings of Foreign Subsidiaries</t>
  </si>
  <si>
    <t>Valuation Allowance, Deferred Tax Asset, Increase (Decrease), Amount</t>
  </si>
  <si>
    <t>Effective Income Tax Rate Reconciliation, Percent</t>
  </si>
  <si>
    <t>1.70%</t>
  </si>
  <si>
    <t>8.10%</t>
  </si>
  <si>
    <t>17.90%</t>
  </si>
  <si>
    <t>Income Tax Expense (Benefit)</t>
  </si>
  <si>
    <t>Foreign</t>
  </si>
  <si>
    <t>Unrecognized Tax Benefits, Income Tax Penalties and Interest Expense</t>
  </si>
  <si>
    <t>Portion of an unrecognized tax benefit netted against deferred tax asset for net operating loss carry forwards</t>
  </si>
  <si>
    <t>India</t>
  </si>
  <si>
    <t>Foreign income tax holiday, term</t>
  </si>
  <si>
    <t>Income Tax Holiday, Aggregate Dollar Amount</t>
  </si>
  <si>
    <t>India | Minimum Alternative Tax (“MAT”)</t>
  </si>
  <si>
    <t>Tax Year 2008-2012 [Member]</t>
  </si>
  <si>
    <t>Income Tax Audit, Cash Settlement</t>
  </si>
  <si>
    <t>Income Tax Examination, Penalties Expense</t>
  </si>
  <si>
    <t>Tax Year 2013 [Member]</t>
  </si>
  <si>
    <t>Maximum [Member] | India</t>
  </si>
  <si>
    <t>Foreign tax holiday (percentage)</t>
  </si>
  <si>
    <t>100.00%</t>
  </si>
  <si>
    <t>Minimum [Member] | India</t>
  </si>
  <si>
    <t>50.00%</t>
  </si>
  <si>
    <t>Income Taxes (Components of Income Tax Expense) (Details) - USD ($) $ in Thousands</t>
  </si>
  <si>
    <t>Current Income Tax Expense (Benefit) [Abstract]</t>
  </si>
  <si>
    <t>Federal</t>
  </si>
  <si>
    <t>State</t>
  </si>
  <si>
    <t>Current income tax provision</t>
  </si>
  <si>
    <t>Deferred Income Tax Expense (Benefit), Continuing Operations [Abstract]</t>
  </si>
  <si>
    <t>Deferred income tax provision</t>
  </si>
  <si>
    <t>Total provision for income taxes</t>
  </si>
  <si>
    <t>Income Taxes (Pre-Tax Income) (Details) - USD ($) $ in Thousands</t>
  </si>
  <si>
    <t>US</t>
  </si>
  <si>
    <t>Non US</t>
  </si>
  <si>
    <t>Income Taxes (Effective Income Tax Rates Reconciliation) (Details)</t>
  </si>
  <si>
    <t>Schedule Of Effective Income Tax Rates Reconciliation [Line Items]</t>
  </si>
  <si>
    <t>Statutory US federal income tax rate</t>
  </si>
  <si>
    <t>35.00%</t>
  </si>
  <si>
    <t>US state income taxes, net of federal benefit</t>
  </si>
  <si>
    <t>0.40%</t>
  </si>
  <si>
    <t>1.00%</t>
  </si>
  <si>
    <t>0.30%</t>
  </si>
  <si>
    <t>Non-US tax rate differential</t>
  </si>
  <si>
    <t>(22.80%)</t>
  </si>
  <si>
    <t>(2.60%)</t>
  </si>
  <si>
    <t>(4.00%)</t>
  </si>
  <si>
    <t>Tax holidays</t>
  </si>
  <si>
    <t>(14.00%)</t>
  </si>
  <si>
    <t>(23.50%)</t>
  </si>
  <si>
    <t>(12.70%)</t>
  </si>
  <si>
    <t>Passive income exemption</t>
  </si>
  <si>
    <t>(1.40%)</t>
  </si>
  <si>
    <t>(2.90%)</t>
  </si>
  <si>
    <t>(3.20%)</t>
  </si>
  <si>
    <t>Acquisition contingent earnout liability adjustments</t>
  </si>
  <si>
    <t>(0.90%)</t>
  </si>
  <si>
    <t>(0.60%)</t>
  </si>
  <si>
    <t>(4.60%)</t>
  </si>
  <si>
    <t>Foreign enhanced R&amp;D deductions</t>
  </si>
  <si>
    <t>(1.00%)</t>
  </si>
  <si>
    <t>(1.10%)</t>
  </si>
  <si>
    <t>Nondeductible items</t>
  </si>
  <si>
    <t>9.10%</t>
  </si>
  <si>
    <t>0.80%</t>
  </si>
  <si>
    <t>Effect of valuation allowance</t>
  </si>
  <si>
    <t>(2.30%)</t>
  </si>
  <si>
    <t>(2.20%)</t>
  </si>
  <si>
    <t>Release of DTL on intangibles transferred</t>
  </si>
  <si>
    <t>(3.50%)</t>
  </si>
  <si>
    <t>Prior year true-ups</t>
  </si>
  <si>
    <t>2.80%</t>
  </si>
  <si>
    <t>3.20%</t>
  </si>
  <si>
    <t>(4.30%)</t>
  </si>
  <si>
    <t>Uncertain tax positions</t>
  </si>
  <si>
    <t>0.10%</t>
  </si>
  <si>
    <t>12.70%</t>
  </si>
  <si>
    <t>Other</t>
  </si>
  <si>
    <t>(0.20%)</t>
  </si>
  <si>
    <t>Effective tax rate from ongoing operations</t>
  </si>
  <si>
    <t>Income Taxes (Deferred Income Taxes) (Details) - USD ($) $ in Thousands</t>
  </si>
  <si>
    <t>Total deferred income tax assets</t>
  </si>
  <si>
    <t>Valuation allowance</t>
  </si>
  <si>
    <t>Deferred tax assets, net of valuation allowance</t>
  </si>
  <si>
    <t>Deferred tax liabilities, gross</t>
  </si>
  <si>
    <t>Deferred tax liabilities, net</t>
  </si>
  <si>
    <t>Accruals and prepaids</t>
  </si>
  <si>
    <t>Bad Debts</t>
  </si>
  <si>
    <t>Acquired intangible assets</t>
  </si>
  <si>
    <t>Net operating loss carryforwards</t>
  </si>
  <si>
    <t>Tax credit carryforwards</t>
  </si>
  <si>
    <t>Income Taxes (Deferred Tax Liabilities and Assets) (Details) - USD ($) $ in Thousands</t>
  </si>
  <si>
    <t>Non-current deferred tax assets</t>
  </si>
  <si>
    <t>ASU 2013-11 reclass, described below</t>
  </si>
  <si>
    <t>Long-term deferred income tax assets</t>
  </si>
  <si>
    <t>Income Taxes Operating losses and credit carryforwards (Details) - USD ($) $ in Thousands</t>
  </si>
  <si>
    <t>Domestic Tax Authority [Member]</t>
  </si>
  <si>
    <t>Operating Loss Carryforwards</t>
  </si>
  <si>
    <t>Tax Credit Carryforward, Amount</t>
  </si>
  <si>
    <t>State and Local Jurisdiction [Member]</t>
  </si>
  <si>
    <t>Foreign Tax Authority [Member]</t>
  </si>
  <si>
    <t>Income Taxes (Unrecognized Tax Benefits) (Details) - USD ($) $ in Thousands</t>
  </si>
  <si>
    <t>Reconciliation of Unrecognized Tax Benefits, Excluding Amounts Pertaining to Examined Tax Returns [Roll Forward]</t>
  </si>
  <si>
    <t>Beginning Balance</t>
  </si>
  <si>
    <t>Additions for tax positions related to current year</t>
  </si>
  <si>
    <t>Additions for tax positions of prior years</t>
  </si>
  <si>
    <t>Reductions for tax position of prior years</t>
  </si>
  <si>
    <t>Ending Balance</t>
  </si>
  <si>
    <t>Stock Repurchases (Details) - USD ($)</t>
  </si>
  <si>
    <t>Aug. 19, 2015</t>
  </si>
  <si>
    <t>Stock Repurchase Program, Authorized Repurchase Amount</t>
  </si>
  <si>
    <t>Stock Repurchased During Period, Shares</t>
  </si>
  <si>
    <t>Payments for Repurchase of Common Stock</t>
  </si>
  <si>
    <t>Stock Repurchased During Period, Value</t>
  </si>
  <si>
    <t>Stock Repurchase Program, Remaining Authorized Repurchase Amount</t>
  </si>
  <si>
    <t>Accounts Payable and Accrued Expenses (Details) - USD ($) $ in Thousands</t>
  </si>
  <si>
    <t>Trade accounts payable</t>
  </si>
  <si>
    <t>Restricted fiduciary funds</t>
  </si>
  <si>
    <t>Accrued professional fees</t>
  </si>
  <si>
    <t>Income taxes payable</t>
  </si>
  <si>
    <t>Due to prior owners of acquired companies re: working capital settlements</t>
  </si>
  <si>
    <t>Share repurchases accrued</t>
  </si>
  <si>
    <t>Sales taxes payable</t>
  </si>
  <si>
    <t>Other accrued liabilities</t>
  </si>
  <si>
    <t>Other Current Assets (Details) - USD ($) $ in Thousands</t>
  </si>
  <si>
    <t>Prepaid expenses</t>
  </si>
  <si>
    <t>Sales taxes receivable from customers</t>
  </si>
  <si>
    <t>Due from prior owners of acquired businesses for working capital settlements</t>
  </si>
  <si>
    <t>Research and development tax credits receivable</t>
  </si>
  <si>
    <t>Accrued interest receivable</t>
  </si>
  <si>
    <t>Property and Equipment (Details) - USD ($) $ in Thousands</t>
  </si>
  <si>
    <t>Property and equipment, gross</t>
  </si>
  <si>
    <t>Less accumulated depreciation and amortization</t>
  </si>
  <si>
    <t>Depreciation expense</t>
  </si>
  <si>
    <t>Land</t>
  </si>
  <si>
    <t>Leasehold improvements</t>
  </si>
  <si>
    <t>Cash Option Profit Sharing Plan and Trust (Details) - USD ($) $ in Thousands</t>
  </si>
  <si>
    <t>Defined Contribution Plan Disclosure [Line Items]</t>
  </si>
  <si>
    <t>Contributions to 401(k) Cash Option Profit Sharing Plan</t>
  </si>
  <si>
    <t>Defined Contribution Plan, Employer Matching Contribution, Percent of Match</t>
  </si>
  <si>
    <t>Defined Contribution Plan, Maximum Annual Contributions Per Employee, Percent</t>
  </si>
  <si>
    <t>2.00%</t>
  </si>
  <si>
    <t>Geographic Information (Details) $ in Thousands</t>
  </si>
  <si>
    <t>Dec. 31, 2016USD ($)Reportable_Segments</t>
  </si>
  <si>
    <t>Revenues from External Customers and Long-Lived Assets [Line Items]</t>
  </si>
  <si>
    <t>Number of reportable segments | Reportable_Segments</t>
  </si>
  <si>
    <t>External Revenues</t>
  </si>
  <si>
    <t>Long-lived assets</t>
  </si>
  <si>
    <t>United States</t>
  </si>
  <si>
    <t>Long Lived Assets, Increase (Decrease)</t>
  </si>
  <si>
    <t>Goodwill, Translation and Purchase Accounting Adjustments</t>
  </si>
  <si>
    <t>Canada</t>
  </si>
  <si>
    <t>Latin America</t>
  </si>
  <si>
    <t>Singapore</t>
  </si>
  <si>
    <t>New Zealand</t>
  </si>
  <si>
    <t>300.00%</t>
  </si>
  <si>
    <t>Payment of deferred taxes</t>
  </si>
  <si>
    <t>Increase in value of long lived assets from continued product development</t>
  </si>
  <si>
    <t>Europe</t>
  </si>
  <si>
    <t>Foreign currency tranlated against US Dollar, percent</t>
  </si>
  <si>
    <t>(16.60%)</t>
  </si>
  <si>
    <t>Foreign currency translation related to long lived assets</t>
  </si>
  <si>
    <t>Australia</t>
  </si>
  <si>
    <t>Dubai [Member]</t>
  </si>
  <si>
    <t>Related Party Transactions (Details) - Regions Bank - USD ($) $ in Thousands</t>
  </si>
  <si>
    <t>Related Party Transaction [Line Items]</t>
  </si>
  <si>
    <t>Revenue from related party</t>
  </si>
  <si>
    <t>Receivable due from related party</t>
  </si>
  <si>
    <t>Quarterly Financial Information (unaudited) (Details) - USD ($) $ / shares in Units, $ in Thousands</t>
  </si>
  <si>
    <t>Gross Profit</t>
  </si>
  <si>
    <t>Basic (in dollars per share)</t>
  </si>
  <si>
    <t>Diluted (in dollars per share)</t>
  </si>
  <si>
    <t>Minority Business Investment (Details) - USD ($)</t>
  </si>
  <si>
    <t>Schedule of Cost-method Investments [Line Items]</t>
  </si>
  <si>
    <t>Revenues</t>
  </si>
  <si>
    <t>Investment in Joint Venture (Details) - USD ($) $ in Thousands</t>
  </si>
  <si>
    <t>Feb. 07, 2016</t>
  </si>
  <si>
    <t>Schedule of Equity Method Investments [Line Items]</t>
  </si>
  <si>
    <t>Ebix Vayam JV [Member]</t>
  </si>
  <si>
    <t>Percentage of Membership Interest in Joint Venture by Other Party</t>
  </si>
  <si>
    <t>49.00%</t>
  </si>
  <si>
    <t>Contribution to Joint Venture by Other Party, Value</t>
  </si>
  <si>
    <t>60.00%</t>
  </si>
  <si>
    <t>Net loss of equity method investment</t>
  </si>
  <si>
    <t>Net equity balance</t>
  </si>
  <si>
    <t>IHC [Member]</t>
  </si>
  <si>
    <t>Accounts Receivable, Related Parties</t>
  </si>
  <si>
    <t>Capitalized Software Development Costs (Details) - USD ($) $ in Thousands</t>
  </si>
  <si>
    <t>9 Months Ended</t>
  </si>
  <si>
    <t>Capitalized Software Development Costs [Line Items]</t>
  </si>
  <si>
    <t>Capitalized Software Development Costs for Software Sold to Customers</t>
  </si>
  <si>
    <t>New Accounting Pronouncement Or Change In Account Principle, Effect Of Amortization Period Adjustment To Production Costs</t>
  </si>
  <si>
    <t>Continuing Medical Education Products [Member]</t>
  </si>
  <si>
    <t>Capitalized Computer Software, amortization period</t>
  </si>
  <si>
    <t>18 months</t>
  </si>
  <si>
    <t>Property and Casualty Exchange [Member]</t>
  </si>
  <si>
    <t>Subsequent Events (Details) - USD ($)</t>
  </si>
  <si>
    <t>Mar. 15, 2017</t>
  </si>
  <si>
    <t>Mar. 01, 2017</t>
  </si>
  <si>
    <t>Feb. 06, 2017</t>
  </si>
  <si>
    <t>Subsequent Event [Line Items]</t>
  </si>
  <si>
    <t>Subsequent Event</t>
  </si>
  <si>
    <t>Common Stock, Dividends, Per Share, Cash Paid</t>
  </si>
  <si>
    <t>Repurchase of common stock, Shares</t>
  </si>
  <si>
    <t>Schedule II - Valuation and Qualifying Accounts (Details) - USD ($) $ in Thousands</t>
  </si>
  <si>
    <t>Allowance for Doubtful Accounts [Member]</t>
  </si>
  <si>
    <t>Movement in Valuation Allowances and Reserves [Roll Forward]</t>
  </si>
  <si>
    <t>Write-off of accounts receivable against allowance</t>
  </si>
  <si>
    <t>Valuation Allowance, Operating Loss Carryforwards [Member]</t>
  </si>
  <si>
    <t>Valuation Allowances and Reserves, Period Increase (Decre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45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1499246</v>
      </c>
    </row>
    <row r="14" spans="1:4">
      <c r="A14" s="4" t="s">
        <v>23</v>
      </c>
      <c r="B14" s="4" t="s">
        <v>24</v>
      </c>
    </row>
    <row r="15" spans="1:4">
      <c r="A15" s="4" t="s">
        <v>25</v>
      </c>
      <c r="B15" s="4" t="s">
        <v>24</v>
      </c>
    </row>
    <row r="16" spans="1:4">
      <c r="A16" s="4" t="s">
        <v>26</v>
      </c>
      <c r="B16" s="4" t="s">
        <v>27</v>
      </c>
    </row>
    <row r="17" spans="1:4">
      <c r="A17" s="4" t="s">
        <v>28</v>
      </c>
      <c r="D17" s="6" t="n">
        <v>1165121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233</v>
      </c>
    </row>
    <row r="4" spans="1:2">
      <c r="A4" s="4" t="s">
        <v>95</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98294</v>
      </c>
      <c r="C4" s="6" t="n">
        <v>265482</v>
      </c>
      <c r="D4" s="6" t="n">
        <v>214321</v>
      </c>
    </row>
    <row r="5" spans="1:4">
      <c r="A5" s="3" t="s">
        <v>34</v>
      </c>
    </row>
    <row r="6" spans="1:4">
      <c r="A6" s="4" t="s">
        <v>35</v>
      </c>
      <c r="B6" s="5" t="n">
        <v>85128</v>
      </c>
      <c r="C6" s="5" t="n">
        <v>72437</v>
      </c>
      <c r="D6" s="5" t="n">
        <v>47388</v>
      </c>
    </row>
    <row r="7" spans="1:4">
      <c r="A7" s="4" t="s">
        <v>36</v>
      </c>
      <c r="B7" s="5" t="n">
        <v>32981</v>
      </c>
      <c r="C7" s="5" t="n">
        <v>30702</v>
      </c>
      <c r="D7" s="5" t="n">
        <v>26860</v>
      </c>
    </row>
    <row r="8" spans="1:4">
      <c r="A8" s="4" t="s">
        <v>37</v>
      </c>
      <c r="B8" s="5" t="n">
        <v>17469</v>
      </c>
      <c r="C8" s="5" t="n">
        <v>14917</v>
      </c>
      <c r="D8" s="5" t="n">
        <v>13840</v>
      </c>
    </row>
    <row r="9" spans="1:4">
      <c r="A9" s="4" t="s">
        <v>38</v>
      </c>
      <c r="B9" s="5" t="n">
        <v>51689</v>
      </c>
      <c r="C9" s="5" t="n">
        <v>48078</v>
      </c>
      <c r="D9" s="5" t="n">
        <v>36880</v>
      </c>
    </row>
    <row r="10" spans="1:4">
      <c r="A10" s="4" t="s">
        <v>39</v>
      </c>
      <c r="B10" s="5" t="n">
        <v>10746</v>
      </c>
      <c r="C10" s="5" t="n">
        <v>10634</v>
      </c>
      <c r="D10" s="5" t="n">
        <v>9681</v>
      </c>
    </row>
    <row r="11" spans="1:4">
      <c r="A11" s="4" t="s">
        <v>40</v>
      </c>
      <c r="B11" s="5" t="n">
        <v>198013</v>
      </c>
      <c r="C11" s="5" t="n">
        <v>176768</v>
      </c>
      <c r="D11" s="5" t="n">
        <v>134649</v>
      </c>
    </row>
    <row r="12" spans="1:4">
      <c r="A12" s="4" t="s">
        <v>41</v>
      </c>
      <c r="B12" s="5" t="n">
        <v>100281</v>
      </c>
      <c r="C12" s="5" t="n">
        <v>88714</v>
      </c>
      <c r="D12" s="5" t="n">
        <v>79672</v>
      </c>
    </row>
    <row r="13" spans="1:4">
      <c r="A13" s="4" t="s">
        <v>42</v>
      </c>
      <c r="B13" s="5" t="n">
        <v>1851</v>
      </c>
      <c r="C13" s="5" t="n">
        <v>231</v>
      </c>
      <c r="D13" s="5" t="n">
        <v>379</v>
      </c>
    </row>
    <row r="14" spans="1:4">
      <c r="A14" s="4" t="s">
        <v>43</v>
      </c>
      <c r="B14" s="5" t="n">
        <v>-7376</v>
      </c>
      <c r="C14" s="5" t="n">
        <v>-4311</v>
      </c>
      <c r="D14" s="5" t="n">
        <v>-3034</v>
      </c>
    </row>
    <row r="15" spans="1:4">
      <c r="A15" s="4" t="s">
        <v>44</v>
      </c>
      <c r="B15" s="5" t="n">
        <v>1162</v>
      </c>
      <c r="C15" s="5" t="n">
        <v>0</v>
      </c>
      <c r="D15" s="5" t="n">
        <v>296</v>
      </c>
    </row>
    <row r="16" spans="1:4">
      <c r="A16" s="4" t="s">
        <v>45</v>
      </c>
      <c r="B16" s="5" t="n">
        <v>0</v>
      </c>
      <c r="C16" s="5" t="n">
        <v>0</v>
      </c>
      <c r="D16" s="5" t="n">
        <v>-690</v>
      </c>
    </row>
    <row r="17" spans="1:4">
      <c r="A17" s="4" t="s">
        <v>46</v>
      </c>
      <c r="B17" s="5" t="n">
        <v>13</v>
      </c>
      <c r="C17" s="5" t="n">
        <v>2005</v>
      </c>
      <c r="D17" s="5" t="n">
        <v>829</v>
      </c>
    </row>
    <row r="18" spans="1:4">
      <c r="A18" s="4" t="s">
        <v>47</v>
      </c>
      <c r="B18" s="5" t="n">
        <v>95931</v>
      </c>
      <c r="C18" s="5" t="n">
        <v>86639</v>
      </c>
      <c r="D18" s="5" t="n">
        <v>77452</v>
      </c>
    </row>
    <row r="19" spans="1:4">
      <c r="A19" s="4" t="s">
        <v>48</v>
      </c>
      <c r="B19" s="5" t="n">
        <v>-1637</v>
      </c>
      <c r="C19" s="5" t="n">
        <v>-7106</v>
      </c>
      <c r="D19" s="5" t="n">
        <v>-13894</v>
      </c>
    </row>
    <row r="20" spans="1:4">
      <c r="A20" s="4" t="s">
        <v>49</v>
      </c>
      <c r="B20" s="5" t="n">
        <v>94294</v>
      </c>
      <c r="C20" s="5" t="n">
        <v>79533</v>
      </c>
      <c r="D20" s="5" t="n">
        <v>63558</v>
      </c>
    </row>
    <row r="21" spans="1:4">
      <c r="A21" s="4" t="s">
        <v>50</v>
      </c>
      <c r="B21" s="5" t="n">
        <v>447</v>
      </c>
      <c r="C21" s="5" t="n">
        <v>0</v>
      </c>
      <c r="D21" s="5" t="n">
        <v>0</v>
      </c>
    </row>
    <row r="22" spans="1:4">
      <c r="A22" s="4" t="s">
        <v>51</v>
      </c>
      <c r="B22" s="6" t="n">
        <v>93847</v>
      </c>
      <c r="C22" s="6" t="n">
        <v>79533</v>
      </c>
      <c r="D22" s="6" t="n">
        <v>63558</v>
      </c>
    </row>
    <row r="23" spans="1:4">
      <c r="A23" s="4" t="s">
        <v>52</v>
      </c>
      <c r="B23" s="7" t="n">
        <v>2.88</v>
      </c>
      <c r="C23" s="7" t="n">
        <v>2.29</v>
      </c>
      <c r="D23" s="7" t="n">
        <v>1.68</v>
      </c>
    </row>
    <row r="24" spans="1:4">
      <c r="A24" s="4" t="s">
        <v>53</v>
      </c>
      <c r="B24" s="7" t="n">
        <v>2.86</v>
      </c>
      <c r="C24" s="7" t="n">
        <v>2.28</v>
      </c>
      <c r="D24" s="7" t="n">
        <v>1.67</v>
      </c>
    </row>
    <row r="25" spans="1:4">
      <c r="A25" s="4" t="s">
        <v>54</v>
      </c>
      <c r="B25" s="5" t="n">
        <v>32603</v>
      </c>
      <c r="C25" s="5" t="n">
        <v>34668</v>
      </c>
      <c r="D25" s="5" t="n">
        <v>37809</v>
      </c>
    </row>
    <row r="26" spans="1:4">
      <c r="A26" s="4" t="s">
        <v>55</v>
      </c>
      <c r="B26" s="5" t="n">
        <v>32863</v>
      </c>
      <c r="C26" s="5" t="n">
        <v>34901</v>
      </c>
      <c r="D26" s="5" t="n">
        <v>380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49</v>
      </c>
      <c r="B4" s="6" t="n">
        <v>94294</v>
      </c>
      <c r="C4" s="6" t="n">
        <v>79533</v>
      </c>
      <c r="D4" s="6" t="n">
        <v>63558</v>
      </c>
    </row>
    <row r="5" spans="1:4">
      <c r="A5" s="3" t="s">
        <v>58</v>
      </c>
    </row>
    <row r="6" spans="1:4">
      <c r="A6" s="4" t="s">
        <v>59</v>
      </c>
      <c r="B6" s="5" t="n">
        <v>-3399</v>
      </c>
      <c r="C6" s="5" t="n">
        <v>-12129</v>
      </c>
      <c r="D6" s="5" t="n">
        <v>-5855</v>
      </c>
    </row>
    <row r="7" spans="1:4">
      <c r="A7" s="4" t="s">
        <v>60</v>
      </c>
      <c r="B7" s="5" t="n">
        <v>-3399</v>
      </c>
      <c r="C7" s="5" t="n">
        <v>-12129</v>
      </c>
      <c r="D7" s="5" t="n">
        <v>-5855</v>
      </c>
    </row>
    <row r="8" spans="1:4">
      <c r="A8" s="4" t="s">
        <v>61</v>
      </c>
      <c r="B8" s="5" t="n">
        <v>90895</v>
      </c>
      <c r="C8" s="5" t="n">
        <v>67404</v>
      </c>
      <c r="D8" s="5" t="n">
        <v>57703</v>
      </c>
    </row>
    <row r="9" spans="1:4">
      <c r="A9" s="4" t="s">
        <v>62</v>
      </c>
      <c r="B9" s="5" t="n">
        <v>447</v>
      </c>
      <c r="C9" s="5" t="n">
        <v>0</v>
      </c>
      <c r="D9" s="5" t="n">
        <v>0</v>
      </c>
    </row>
    <row r="10" spans="1:4">
      <c r="A10" s="4" t="s">
        <v>63</v>
      </c>
      <c r="B10" s="6" t="n">
        <v>90448</v>
      </c>
      <c r="C10" s="6" t="n">
        <v>67404</v>
      </c>
      <c r="D10" s="6" t="n">
        <v>577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271</v>
      </c>
      <c r="B14" s="4" t="s">
        <v>301</v>
      </c>
    </row>
    <row r="15" spans="1:2">
      <c r="A15" s="4" t="s">
        <v>302</v>
      </c>
      <c r="B15" s="4" t="s">
        <v>303</v>
      </c>
    </row>
    <row r="16" spans="1:2">
      <c r="A16" s="4" t="s">
        <v>304</v>
      </c>
      <c r="B16" s="4" t="s">
        <v>305</v>
      </c>
    </row>
    <row r="17" spans="1:2">
      <c r="A17" s="4" t="s">
        <v>238</v>
      </c>
      <c r="B17" s="4" t="s">
        <v>306</v>
      </c>
    </row>
    <row r="18" spans="1:2">
      <c r="A18" s="4" t="s">
        <v>307</v>
      </c>
      <c r="B18" s="4" t="s">
        <v>308</v>
      </c>
    </row>
    <row r="19" spans="1:2">
      <c r="A19" s="4" t="s">
        <v>309</v>
      </c>
      <c r="B19" s="4" t="s">
        <v>310</v>
      </c>
    </row>
    <row r="20" spans="1:2">
      <c r="A20" s="4" t="s">
        <v>311</v>
      </c>
      <c r="B20" s="4" t="s">
        <v>312</v>
      </c>
    </row>
    <row r="21" spans="1:2">
      <c r="A21" s="4" t="s">
        <v>250</v>
      </c>
      <c r="B21" s="4" t="s">
        <v>313</v>
      </c>
    </row>
    <row r="22" spans="1:2">
      <c r="A22" s="4" t="s">
        <v>314</v>
      </c>
      <c r="B22"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4</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2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45</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48</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114118</v>
      </c>
      <c r="C3" s="6" t="n">
        <v>57179</v>
      </c>
    </row>
    <row r="4" spans="1:3">
      <c r="A4" s="4" t="s">
        <v>67</v>
      </c>
      <c r="B4" s="5" t="n">
        <v>3105</v>
      </c>
      <c r="C4" s="5" t="n">
        <v>1538</v>
      </c>
    </row>
    <row r="5" spans="1:3">
      <c r="A5" s="4" t="s">
        <v>68</v>
      </c>
      <c r="B5" s="5" t="n">
        <v>17217</v>
      </c>
      <c r="C5" s="5" t="n">
        <v>0</v>
      </c>
    </row>
    <row r="6" spans="1:3">
      <c r="A6" s="4" t="s">
        <v>69</v>
      </c>
      <c r="B6" s="5" t="n">
        <v>62713</v>
      </c>
      <c r="C6" s="5" t="n">
        <v>47171</v>
      </c>
    </row>
    <row r="7" spans="1:3">
      <c r="A7" s="4" t="s">
        <v>70</v>
      </c>
      <c r="B7" s="5" t="n">
        <v>12716</v>
      </c>
      <c r="C7" s="5" t="n">
        <v>10942</v>
      </c>
    </row>
    <row r="8" spans="1:3">
      <c r="A8" s="4" t="s">
        <v>71</v>
      </c>
      <c r="B8" s="5" t="n">
        <v>209869</v>
      </c>
      <c r="C8" s="5" t="n">
        <v>116830</v>
      </c>
    </row>
    <row r="9" spans="1:3">
      <c r="A9" s="4" t="s">
        <v>72</v>
      </c>
      <c r="B9" s="5" t="n">
        <v>37061</v>
      </c>
      <c r="C9" s="5" t="n">
        <v>34088</v>
      </c>
    </row>
    <row r="10" spans="1:3">
      <c r="A10" s="4" t="s">
        <v>73</v>
      </c>
      <c r="B10" s="5" t="n">
        <v>441404</v>
      </c>
      <c r="C10" s="5" t="n">
        <v>402259</v>
      </c>
    </row>
    <row r="11" spans="1:3">
      <c r="A11" s="4" t="s">
        <v>74</v>
      </c>
      <c r="B11" s="5" t="n">
        <v>41336</v>
      </c>
      <c r="C11" s="5" t="n">
        <v>51848</v>
      </c>
    </row>
    <row r="12" spans="1:3">
      <c r="A12" s="4" t="s">
        <v>75</v>
      </c>
      <c r="B12" s="5" t="n">
        <v>30887</v>
      </c>
      <c r="C12" s="5" t="n">
        <v>30887</v>
      </c>
    </row>
    <row r="13" spans="1:3">
      <c r="A13" s="4" t="s">
        <v>76</v>
      </c>
      <c r="B13" s="5" t="n">
        <v>5955</v>
      </c>
      <c r="C13" s="5" t="n">
        <v>3489</v>
      </c>
    </row>
    <row r="14" spans="1:3">
      <c r="A14" s="4" t="s">
        <v>77</v>
      </c>
      <c r="B14" s="5" t="n">
        <v>31345</v>
      </c>
      <c r="C14" s="5" t="n">
        <v>23732</v>
      </c>
    </row>
    <row r="15" spans="1:3">
      <c r="A15" s="4" t="s">
        <v>78</v>
      </c>
      <c r="B15" s="5" t="n">
        <v>5898</v>
      </c>
      <c r="C15" s="5" t="n">
        <v>12856</v>
      </c>
    </row>
    <row r="16" spans="1:3">
      <c r="A16" s="4" t="s">
        <v>79</v>
      </c>
      <c r="B16" s="5" t="n">
        <v>803755</v>
      </c>
      <c r="C16" s="5" t="n">
        <v>675989</v>
      </c>
    </row>
    <row r="17" spans="1:3">
      <c r="A17" s="3" t="s">
        <v>80</v>
      </c>
    </row>
    <row r="18" spans="1:3">
      <c r="A18" s="4" t="s">
        <v>81</v>
      </c>
      <c r="B18" s="5" t="n">
        <v>44855</v>
      </c>
      <c r="C18" s="5" t="n">
        <v>23043</v>
      </c>
    </row>
    <row r="19" spans="1:3">
      <c r="A19" s="4" t="s">
        <v>82</v>
      </c>
      <c r="B19" s="5" t="n">
        <v>7474</v>
      </c>
      <c r="C19" s="5" t="n">
        <v>4932</v>
      </c>
    </row>
    <row r="20" spans="1:3">
      <c r="A20" s="4" t="s">
        <v>83</v>
      </c>
      <c r="B20" s="5" t="n">
        <v>12364</v>
      </c>
      <c r="C20" s="5" t="n">
        <v>0</v>
      </c>
    </row>
    <row r="21" spans="1:3">
      <c r="A21" s="4" t="s">
        <v>84</v>
      </c>
      <c r="B21" s="5" t="n">
        <v>1921</v>
      </c>
      <c r="C21" s="5" t="n">
        <v>1706</v>
      </c>
    </row>
    <row r="22" spans="1:3">
      <c r="A22" s="4" t="s">
        <v>85</v>
      </c>
      <c r="B22" s="5" t="n">
        <v>9</v>
      </c>
      <c r="C22" s="5" t="n">
        <v>606</v>
      </c>
    </row>
    <row r="23" spans="1:3">
      <c r="A23" s="4" t="s">
        <v>86</v>
      </c>
      <c r="B23" s="5" t="n">
        <v>22564</v>
      </c>
      <c r="C23" s="5" t="n">
        <v>20519</v>
      </c>
    </row>
    <row r="24" spans="1:3">
      <c r="A24" s="4" t="s">
        <v>87</v>
      </c>
      <c r="B24" s="5" t="n">
        <v>281</v>
      </c>
      <c r="C24" s="5" t="n">
        <v>232</v>
      </c>
    </row>
    <row r="25" spans="1:3">
      <c r="A25" s="4" t="s">
        <v>88</v>
      </c>
      <c r="B25" s="5" t="n">
        <v>244</v>
      </c>
      <c r="C25" s="5" t="n">
        <v>228</v>
      </c>
    </row>
    <row r="26" spans="1:3">
      <c r="A26" s="4" t="s">
        <v>89</v>
      </c>
      <c r="B26" s="5" t="n">
        <v>89712</v>
      </c>
      <c r="C26" s="5" t="n">
        <v>51266</v>
      </c>
    </row>
    <row r="27" spans="1:3">
      <c r="A27" s="4" t="s">
        <v>90</v>
      </c>
      <c r="B27" s="5" t="n">
        <v>154029</v>
      </c>
      <c r="C27" s="5" t="n">
        <v>206465</v>
      </c>
    </row>
    <row r="28" spans="1:3">
      <c r="A28" s="4" t="s">
        <v>91</v>
      </c>
      <c r="B28" s="5" t="n">
        <v>105824</v>
      </c>
      <c r="C28" s="5" t="n">
        <v>35</v>
      </c>
    </row>
    <row r="29" spans="1:3">
      <c r="A29" s="4" t="s">
        <v>84</v>
      </c>
      <c r="B29" s="5" t="n">
        <v>6589</v>
      </c>
      <c r="C29" s="5" t="n">
        <v>2571</v>
      </c>
    </row>
    <row r="30" spans="1:3">
      <c r="A30" s="4" t="s">
        <v>86</v>
      </c>
      <c r="B30" s="5" t="n">
        <v>1886</v>
      </c>
      <c r="C30" s="5" t="n">
        <v>1968</v>
      </c>
    </row>
    <row r="31" spans="1:3">
      <c r="A31" s="4" t="s">
        <v>92</v>
      </c>
      <c r="B31" s="5" t="n">
        <v>1009</v>
      </c>
      <c r="C31" s="5" t="n">
        <v>1381</v>
      </c>
    </row>
    <row r="32" spans="1:3">
      <c r="A32" s="4" t="s">
        <v>93</v>
      </c>
      <c r="B32" s="5" t="n">
        <v>6070</v>
      </c>
      <c r="C32" s="5" t="n">
        <v>3332</v>
      </c>
    </row>
    <row r="33" spans="1:3">
      <c r="A33" s="4" t="s">
        <v>94</v>
      </c>
      <c r="B33" s="5" t="n">
        <v>365119</v>
      </c>
      <c r="C33" s="5" t="n">
        <v>267018</v>
      </c>
    </row>
    <row r="34" spans="1:3">
      <c r="A34" s="4" t="s">
        <v>95</v>
      </c>
      <c r="B34" s="4" t="s">
        <v>96</v>
      </c>
      <c r="C34" s="4" t="s">
        <v>96</v>
      </c>
    </row>
    <row r="35" spans="1:3">
      <c r="A35" s="3" t="s">
        <v>97</v>
      </c>
    </row>
    <row r="36" spans="1:3">
      <c r="A36" s="4" t="s">
        <v>98</v>
      </c>
      <c r="B36" s="5" t="n">
        <v>0</v>
      </c>
      <c r="C36" s="5" t="n">
        <v>0</v>
      </c>
    </row>
    <row r="37" spans="1:3">
      <c r="A37" s="4" t="s">
        <v>99</v>
      </c>
      <c r="B37" s="5" t="n">
        <v>3209</v>
      </c>
      <c r="C37" s="5" t="n">
        <v>3342</v>
      </c>
    </row>
    <row r="38" spans="1:3">
      <c r="A38" s="4" t="s">
        <v>100</v>
      </c>
      <c r="B38" s="5" t="n">
        <v>0</v>
      </c>
      <c r="C38" s="5" t="n">
        <v>57120</v>
      </c>
    </row>
    <row r="39" spans="1:3">
      <c r="A39" s="4" t="s">
        <v>101</v>
      </c>
      <c r="B39" s="5" t="n">
        <v>0</v>
      </c>
      <c r="C39" s="5" t="n">
        <v>0</v>
      </c>
    </row>
    <row r="40" spans="1:3">
      <c r="A40" s="4" t="s">
        <v>102</v>
      </c>
      <c r="B40" s="5" t="n">
        <v>457364</v>
      </c>
      <c r="C40" s="5" t="n">
        <v>378787</v>
      </c>
    </row>
    <row r="41" spans="1:3">
      <c r="A41" s="4" t="s">
        <v>103</v>
      </c>
      <c r="B41" s="5" t="n">
        <v>-33677</v>
      </c>
      <c r="C41" s="5" t="n">
        <v>-30278</v>
      </c>
    </row>
    <row r="42" spans="1:3">
      <c r="A42" s="4" t="s">
        <v>104</v>
      </c>
      <c r="B42" s="5" t="n">
        <v>426896</v>
      </c>
      <c r="C42" s="5" t="n">
        <v>408971</v>
      </c>
    </row>
    <row r="43" spans="1:3">
      <c r="A43" s="4" t="s">
        <v>105</v>
      </c>
      <c r="B43" s="5" t="n">
        <v>11740</v>
      </c>
      <c r="C43" s="5" t="n">
        <v>0</v>
      </c>
    </row>
    <row r="44" spans="1:3">
      <c r="A44" s="4" t="s">
        <v>106</v>
      </c>
      <c r="B44" s="5" t="n">
        <v>438636</v>
      </c>
      <c r="C44" s="5" t="n">
        <v>408971</v>
      </c>
    </row>
    <row r="45" spans="1:3">
      <c r="A45" s="4" t="s">
        <v>107</v>
      </c>
      <c r="B45" s="6" t="n">
        <v>803755</v>
      </c>
      <c r="C45" s="6" t="n">
        <v>6759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51</v>
      </c>
    </row>
    <row r="4" spans="1:2">
      <c r="A4" s="4" t="s">
        <v>250</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3" t="s">
        <v>257</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63</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93</v>
      </c>
      <c r="B1" s="2" t="s">
        <v>394</v>
      </c>
      <c r="C1" s="2" t="s">
        <v>2</v>
      </c>
      <c r="D1" s="2" t="s">
        <v>30</v>
      </c>
      <c r="E1" s="2" t="s">
        <v>31</v>
      </c>
      <c r="F1" s="2" t="s">
        <v>395</v>
      </c>
    </row>
    <row r="2" spans="1:6">
      <c r="A2" s="3" t="s">
        <v>396</v>
      </c>
    </row>
    <row r="3" spans="1:6">
      <c r="A3" s="4" t="s">
        <v>397</v>
      </c>
      <c r="C3" s="5" t="n">
        <v>17185</v>
      </c>
    </row>
    <row r="4" spans="1:6">
      <c r="A4" s="4" t="s">
        <v>143</v>
      </c>
      <c r="C4" s="6" t="n">
        <v>-998000</v>
      </c>
      <c r="D4" s="6" t="n">
        <v>-2202000</v>
      </c>
      <c r="E4" s="6" t="n">
        <v>-41000</v>
      </c>
    </row>
    <row r="5" spans="1:6">
      <c r="A5" s="4" t="s">
        <v>398</v>
      </c>
      <c r="C5" s="5" t="n">
        <v>109475</v>
      </c>
      <c r="D5" s="5" t="n">
        <v>25000</v>
      </c>
    </row>
    <row r="6" spans="1:6">
      <c r="A6" s="4" t="s">
        <v>399</v>
      </c>
      <c r="C6" s="6" t="n">
        <v>6400000</v>
      </c>
      <c r="D6" s="6" t="n">
        <v>820000</v>
      </c>
    </row>
    <row r="7" spans="1:6">
      <c r="A7" s="4" t="s">
        <v>400</v>
      </c>
      <c r="C7" s="5" t="n">
        <v>8510000</v>
      </c>
      <c r="D7" s="5" t="n">
        <v>4277000</v>
      </c>
      <c r="E7" s="6" t="n">
        <v>5367000</v>
      </c>
    </row>
    <row r="8" spans="1:6">
      <c r="A8" s="4" t="s">
        <v>206</v>
      </c>
    </row>
    <row r="9" spans="1:6">
      <c r="A9" s="3" t="s">
        <v>396</v>
      </c>
    </row>
    <row r="10" spans="1:6">
      <c r="A10" s="4" t="s">
        <v>401</v>
      </c>
      <c r="F10" s="6" t="n">
        <v>6350000</v>
      </c>
    </row>
    <row r="11" spans="1:6">
      <c r="A11" s="4" t="s">
        <v>400</v>
      </c>
      <c r="C11" s="6" t="n">
        <v>0</v>
      </c>
      <c r="D11" s="6" t="n">
        <v>0</v>
      </c>
      <c r="F11" s="5" t="n">
        <v>5000000</v>
      </c>
    </row>
    <row r="12" spans="1:6">
      <c r="A12" s="4" t="s">
        <v>402</v>
      </c>
      <c r="F12" s="6" t="n">
        <v>1350000</v>
      </c>
    </row>
    <row r="13" spans="1:6">
      <c r="A13" s="4" t="s">
        <v>403</v>
      </c>
      <c r="B13" s="4" t="s">
        <v>404</v>
      </c>
    </row>
    <row r="14" spans="1:6">
      <c r="A14" s="4" t="s">
        <v>405</v>
      </c>
      <c r="B14" s="6"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2"/>
    <col customWidth="1" max="15" min="15" width="21"/>
    <col customWidth="1" max="16" min="16" width="21"/>
  </cols>
  <sheetData>
    <row r="1" spans="1:16">
      <c r="A1" s="1" t="s">
        <v>406</v>
      </c>
      <c r="B1" s="2" t="s">
        <v>407</v>
      </c>
      <c r="N1" s="2" t="s">
        <v>1</v>
      </c>
    </row>
    <row r="2" spans="1:16">
      <c r="B2" s="2" t="s">
        <v>408</v>
      </c>
      <c r="C2" s="2" t="s">
        <v>409</v>
      </c>
      <c r="D2" s="2" t="s">
        <v>410</v>
      </c>
      <c r="E2" s="2" t="s">
        <v>411</v>
      </c>
      <c r="F2" s="2" t="s">
        <v>412</v>
      </c>
      <c r="G2" s="2" t="s">
        <v>413</v>
      </c>
      <c r="H2" s="2" t="s">
        <v>414</v>
      </c>
      <c r="I2" s="2" t="s">
        <v>415</v>
      </c>
      <c r="J2" s="2" t="s">
        <v>416</v>
      </c>
      <c r="K2" s="2" t="s">
        <v>417</v>
      </c>
      <c r="L2" s="2" t="s">
        <v>418</v>
      </c>
      <c r="M2" s="2" t="s">
        <v>419</v>
      </c>
      <c r="N2" s="2" t="s">
        <v>420</v>
      </c>
      <c r="O2" s="2" t="s">
        <v>412</v>
      </c>
      <c r="P2" s="2" t="s">
        <v>416</v>
      </c>
    </row>
    <row r="3" spans="1:16">
      <c r="A3" s="3" t="s">
        <v>421</v>
      </c>
    </row>
    <row r="4" spans="1:16">
      <c r="A4" s="4" t="s">
        <v>422</v>
      </c>
      <c r="N4" s="4" t="s">
        <v>423</v>
      </c>
      <c r="O4" s="4" t="s">
        <v>424</v>
      </c>
      <c r="P4" s="4" t="s">
        <v>425</v>
      </c>
    </row>
    <row r="5" spans="1:16">
      <c r="A5" s="4" t="s">
        <v>426</v>
      </c>
      <c r="N5" s="5" t="n">
        <v>4</v>
      </c>
    </row>
    <row r="6" spans="1:16">
      <c r="A6" s="4" t="s">
        <v>33</v>
      </c>
      <c r="B6" s="6" t="n">
        <v>80046</v>
      </c>
      <c r="C6" s="6" t="n">
        <v>74608</v>
      </c>
      <c r="D6" s="6" t="n">
        <v>72574</v>
      </c>
      <c r="E6" s="6" t="n">
        <v>71066</v>
      </c>
      <c r="F6" s="6" t="n">
        <v>70204</v>
      </c>
      <c r="G6" s="6" t="n">
        <v>66813</v>
      </c>
      <c r="H6" s="6" t="n">
        <v>64712</v>
      </c>
      <c r="I6" s="6" t="n">
        <v>63753</v>
      </c>
      <c r="J6" s="6" t="n">
        <v>60633</v>
      </c>
      <c r="K6" s="6" t="n">
        <v>50808</v>
      </c>
      <c r="L6" s="6" t="n">
        <v>51476</v>
      </c>
      <c r="M6" s="6" t="n">
        <v>51404</v>
      </c>
      <c r="N6" s="6" t="n">
        <v>298294</v>
      </c>
      <c r="O6" s="6" t="n">
        <v>265482</v>
      </c>
      <c r="P6" s="6" t="n">
        <v>214321</v>
      </c>
    </row>
    <row r="7" spans="1:16">
      <c r="A7" s="4" t="s">
        <v>427</v>
      </c>
    </row>
    <row r="8" spans="1:16">
      <c r="A8" s="3" t="s">
        <v>421</v>
      </c>
    </row>
    <row r="9" spans="1:16">
      <c r="A9" s="4" t="s">
        <v>33</v>
      </c>
      <c r="N9" s="5" t="n">
        <v>206427</v>
      </c>
      <c r="O9" s="5" t="n">
        <v>190746</v>
      </c>
      <c r="P9" s="5" t="n">
        <v>169437</v>
      </c>
    </row>
    <row r="10" spans="1:16">
      <c r="A10" s="4" t="s">
        <v>428</v>
      </c>
    </row>
    <row r="11" spans="1:16">
      <c r="A11" s="3" t="s">
        <v>421</v>
      </c>
    </row>
    <row r="12" spans="1:16">
      <c r="A12" s="4" t="s">
        <v>33</v>
      </c>
      <c r="N12" s="5" t="n">
        <v>14105</v>
      </c>
      <c r="O12" s="5" t="n">
        <v>14481</v>
      </c>
      <c r="P12" s="5" t="n">
        <v>17948</v>
      </c>
    </row>
    <row r="13" spans="1:16">
      <c r="A13" s="4" t="s">
        <v>429</v>
      </c>
    </row>
    <row r="14" spans="1:16">
      <c r="A14" s="3" t="s">
        <v>421</v>
      </c>
    </row>
    <row r="15" spans="1:16">
      <c r="A15" s="4" t="s">
        <v>33</v>
      </c>
      <c r="N15" s="5" t="n">
        <v>74196</v>
      </c>
      <c r="O15" s="5" t="n">
        <v>55917</v>
      </c>
      <c r="P15" s="5" t="n">
        <v>21813</v>
      </c>
    </row>
    <row r="16" spans="1:16">
      <c r="A16" s="4" t="s">
        <v>430</v>
      </c>
    </row>
    <row r="17" spans="1:16">
      <c r="A17" s="3" t="s">
        <v>421</v>
      </c>
    </row>
    <row r="18" spans="1:16">
      <c r="A18" s="4" t="s">
        <v>33</v>
      </c>
      <c r="N18" s="6" t="n">
        <v>3566</v>
      </c>
      <c r="O18" s="6" t="n">
        <v>4338</v>
      </c>
      <c r="P18" s="6" t="n">
        <v>5123</v>
      </c>
    </row>
  </sheetData>
  <mergeCells count="3">
    <mergeCell ref="A1:A2"/>
    <mergeCell ref="B1:M1"/>
    <mergeCell ref="N1:P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432</v>
      </c>
    </row>
    <row r="3" spans="1:3">
      <c r="A3" s="4" t="s">
        <v>67</v>
      </c>
      <c r="B3" s="6" t="n">
        <v>3105</v>
      </c>
      <c r="C3" s="6" t="n">
        <v>1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434</v>
      </c>
      <c r="C1" s="2" t="s">
        <v>2</v>
      </c>
      <c r="D1" s="2" t="s">
        <v>30</v>
      </c>
    </row>
    <row r="2" spans="1:4">
      <c r="A2" s="3" t="s">
        <v>435</v>
      </c>
    </row>
    <row r="3" spans="1:4">
      <c r="A3" s="4" t="s">
        <v>436</v>
      </c>
      <c r="C3" s="6" t="n">
        <v>14400</v>
      </c>
    </row>
    <row r="4" spans="1:4">
      <c r="A4" s="4" t="s">
        <v>68</v>
      </c>
      <c r="C4" s="6" t="n">
        <v>17217</v>
      </c>
      <c r="D4" s="6" t="n">
        <v>0</v>
      </c>
    </row>
    <row r="5" spans="1:4">
      <c r="A5" s="4" t="s">
        <v>203</v>
      </c>
    </row>
    <row r="6" spans="1:4">
      <c r="A6" s="3" t="s">
        <v>435</v>
      </c>
    </row>
    <row r="7" spans="1:4">
      <c r="A7" s="4" t="s">
        <v>437</v>
      </c>
      <c r="B7" s="4" t="s">
        <v>438</v>
      </c>
      <c r="C7" s="4" t="s">
        <v>438</v>
      </c>
    </row>
    <row r="8" spans="1:4">
      <c r="A8" s="4" t="s">
        <v>439</v>
      </c>
      <c r="B8" s="6" t="n">
        <v>2900</v>
      </c>
      <c r="C8" s="6" t="n">
        <v>2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0</v>
      </c>
      <c r="C1" s="2" t="s">
        <v>1</v>
      </c>
    </row>
    <row r="2" spans="1:4">
      <c r="C2" s="2" t="s">
        <v>2</v>
      </c>
      <c r="D2" s="2" t="s">
        <v>30</v>
      </c>
    </row>
    <row r="3" spans="1:4">
      <c r="A3" s="3" t="s">
        <v>441</v>
      </c>
    </row>
    <row r="4" spans="1:4">
      <c r="A4" s="4" t="s">
        <v>442</v>
      </c>
      <c r="B4" s="4" t="s">
        <v>443</v>
      </c>
      <c r="C4" s="6" t="n">
        <v>4030</v>
      </c>
      <c r="D4" s="6" t="n">
        <v>1538</v>
      </c>
    </row>
    <row r="5" spans="1:4">
      <c r="A5" s="4" t="s">
        <v>444</v>
      </c>
      <c r="B5" s="4" t="s">
        <v>443</v>
      </c>
      <c r="C5" s="5" t="n">
        <v>8510</v>
      </c>
      <c r="D5" s="5" t="n">
        <v>4277</v>
      </c>
    </row>
    <row r="6" spans="1:4">
      <c r="A6" s="3" t="s">
        <v>445</v>
      </c>
    </row>
    <row r="7" spans="1:4">
      <c r="A7" s="4" t="s">
        <v>446</v>
      </c>
      <c r="C7" s="5" t="n">
        <v>4277</v>
      </c>
      <c r="D7" s="5" t="n">
        <v>5367</v>
      </c>
    </row>
    <row r="8" spans="1:4">
      <c r="A8" s="4" t="s">
        <v>447</v>
      </c>
      <c r="B8" s="4" t="s">
        <v>448</v>
      </c>
      <c r="C8" s="5" t="n">
        <v>-1344</v>
      </c>
      <c r="D8" s="5" t="n">
        <v>-1533</v>
      </c>
    </row>
    <row r="9" spans="1:4">
      <c r="A9" s="4" t="s">
        <v>449</v>
      </c>
      <c r="C9" s="5" t="n">
        <v>-664</v>
      </c>
      <c r="D9" s="5" t="n">
        <v>-2000</v>
      </c>
    </row>
    <row r="10" spans="1:4">
      <c r="A10" s="4" t="s">
        <v>59</v>
      </c>
      <c r="B10" s="4" t="s">
        <v>450</v>
      </c>
      <c r="C10" s="5" t="n">
        <v>-208</v>
      </c>
      <c r="D10" s="5" t="n">
        <v>-73</v>
      </c>
    </row>
    <row r="11" spans="1:4">
      <c r="A11" s="4" t="s">
        <v>451</v>
      </c>
      <c r="C11" s="5" t="n">
        <v>6449</v>
      </c>
      <c r="D11" s="5" t="n">
        <v>2516</v>
      </c>
    </row>
    <row r="12" spans="1:4">
      <c r="A12" s="4" t="s">
        <v>452</v>
      </c>
      <c r="C12" s="5" t="n">
        <v>0</v>
      </c>
      <c r="D12" s="5" t="n">
        <v>0</v>
      </c>
    </row>
    <row r="13" spans="1:4">
      <c r="A13" s="4" t="s">
        <v>453</v>
      </c>
      <c r="C13" s="6" t="n">
        <v>8510</v>
      </c>
      <c r="D13" s="5" t="n">
        <v>4277</v>
      </c>
    </row>
    <row r="14" spans="1:4">
      <c r="A14" s="4" t="s">
        <v>454</v>
      </c>
      <c r="C14" s="4" t="s">
        <v>455</v>
      </c>
    </row>
    <row r="15" spans="1:4">
      <c r="A15" s="4" t="s">
        <v>456</v>
      </c>
      <c r="C15" s="6" t="n">
        <v>-624</v>
      </c>
      <c r="D15" s="5" t="n">
        <v>-1533</v>
      </c>
    </row>
    <row r="16" spans="1:4">
      <c r="A16" s="4" t="s">
        <v>457</v>
      </c>
    </row>
    <row r="17" spans="1:4">
      <c r="A17" s="3" t="s">
        <v>441</v>
      </c>
    </row>
    <row r="18" spans="1:4">
      <c r="A18" s="4" t="s">
        <v>458</v>
      </c>
      <c r="B18" s="4" t="s">
        <v>459</v>
      </c>
      <c r="C18" s="5" t="n">
        <v>8510</v>
      </c>
      <c r="D18" s="5" t="n">
        <v>4277</v>
      </c>
    </row>
    <row r="19" spans="1:4">
      <c r="A19" s="3" t="s">
        <v>445</v>
      </c>
    </row>
    <row r="20" spans="1:4">
      <c r="A20" s="4" t="s">
        <v>446</v>
      </c>
      <c r="C20" s="5" t="n">
        <v>4300</v>
      </c>
    </row>
    <row r="21" spans="1:4">
      <c r="A21" s="4" t="s">
        <v>453</v>
      </c>
      <c r="C21" s="5" t="n">
        <v>8500</v>
      </c>
      <c r="D21" s="5" t="n">
        <v>4300</v>
      </c>
    </row>
    <row r="22" spans="1:4">
      <c r="A22" s="4" t="s">
        <v>460</v>
      </c>
    </row>
    <row r="23" spans="1:4">
      <c r="A23" s="3" t="s">
        <v>441</v>
      </c>
    </row>
    <row r="24" spans="1:4">
      <c r="A24" s="4" t="s">
        <v>461</v>
      </c>
      <c r="B24" s="4" t="s">
        <v>443</v>
      </c>
      <c r="C24" s="5" t="n">
        <v>4030</v>
      </c>
      <c r="D24" s="5" t="n">
        <v>1538</v>
      </c>
    </row>
    <row r="25" spans="1:4">
      <c r="A25" s="4" t="s">
        <v>462</v>
      </c>
    </row>
    <row r="26" spans="1:4">
      <c r="A26" s="3" t="s">
        <v>441</v>
      </c>
    </row>
    <row r="27" spans="1:4">
      <c r="A27" s="4" t="s">
        <v>442</v>
      </c>
      <c r="B27" s="4" t="s">
        <v>443</v>
      </c>
      <c r="C27" s="5" t="n">
        <v>4030</v>
      </c>
      <c r="D27" s="5" t="n">
        <v>1538</v>
      </c>
    </row>
    <row r="28" spans="1:4">
      <c r="A28" s="4" t="s">
        <v>463</v>
      </c>
    </row>
    <row r="29" spans="1:4">
      <c r="A29" s="3" t="s">
        <v>441</v>
      </c>
    </row>
    <row r="30" spans="1:4">
      <c r="A30" s="4" t="s">
        <v>461</v>
      </c>
      <c r="B30" s="4" t="s">
        <v>443</v>
      </c>
      <c r="C30" s="5" t="n">
        <v>4030</v>
      </c>
      <c r="D30" s="5" t="n">
        <v>1538</v>
      </c>
    </row>
    <row r="31" spans="1:4">
      <c r="A31" s="4" t="s">
        <v>464</v>
      </c>
    </row>
    <row r="32" spans="1:4">
      <c r="A32" s="3" t="s">
        <v>441</v>
      </c>
    </row>
    <row r="33" spans="1:4">
      <c r="A33" s="4" t="s">
        <v>444</v>
      </c>
      <c r="B33" s="4" t="s">
        <v>443</v>
      </c>
      <c r="C33" s="5" t="n">
        <v>0</v>
      </c>
      <c r="D33" s="5" t="n">
        <v>0</v>
      </c>
    </row>
    <row r="34" spans="1:4">
      <c r="A34" s="4" t="s">
        <v>465</v>
      </c>
    </row>
    <row r="35" spans="1:4">
      <c r="A35" s="3" t="s">
        <v>441</v>
      </c>
    </row>
    <row r="36" spans="1:4">
      <c r="A36" s="4" t="s">
        <v>444</v>
      </c>
      <c r="B36" s="4" t="s">
        <v>443</v>
      </c>
      <c r="C36" s="5" t="n">
        <v>8510</v>
      </c>
      <c r="D36" s="5" t="n">
        <v>4277</v>
      </c>
    </row>
    <row r="37" spans="1:4">
      <c r="A37" s="4" t="s">
        <v>466</v>
      </c>
    </row>
    <row r="38" spans="1:4">
      <c r="A38" s="3" t="s">
        <v>441</v>
      </c>
    </row>
    <row r="39" spans="1:4">
      <c r="A39" s="4" t="s">
        <v>458</v>
      </c>
      <c r="B39" s="4" t="s">
        <v>459</v>
      </c>
      <c r="C39" s="6" t="n">
        <v>8510</v>
      </c>
      <c r="D39" s="6" t="n">
        <v>4277</v>
      </c>
    </row>
    <row r="40" spans="1:4"/>
    <row r="41" spans="1:4">
      <c r="A41" s="4" t="s">
        <v>443</v>
      </c>
      <c r="B41" s="4" t="s">
        <v>467</v>
      </c>
    </row>
    <row r="42" spans="1:4">
      <c r="A42" s="4" t="s">
        <v>448</v>
      </c>
      <c r="B42" s="4" t="s">
        <v>468</v>
      </c>
    </row>
    <row r="43" spans="1:4">
      <c r="A43" s="4" t="s">
        <v>450</v>
      </c>
      <c r="B43" s="4" t="s">
        <v>469</v>
      </c>
    </row>
    <row r="44" spans="1:4">
      <c r="A44" s="4" t="s">
        <v>470</v>
      </c>
      <c r="B44" s="4" t="s">
        <v>471</v>
      </c>
    </row>
  </sheetData>
  <mergeCells count="7">
    <mergeCell ref="A1:B2"/>
    <mergeCell ref="C1:D1"/>
    <mergeCell ref="A40:C40"/>
    <mergeCell ref="B41:C41"/>
    <mergeCell ref="B42:C42"/>
    <mergeCell ref="B43:C43"/>
    <mergeCell ref="B44:C4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31</v>
      </c>
    </row>
    <row r="3" spans="1:4">
      <c r="A3" s="3" t="s">
        <v>473</v>
      </c>
    </row>
    <row r="4" spans="1:4">
      <c r="A4" s="4" t="s">
        <v>474</v>
      </c>
      <c r="B4" s="6" t="n">
        <v>6000</v>
      </c>
      <c r="C4" s="6" t="n">
        <v>6900</v>
      </c>
    </row>
    <row r="5" spans="1:4">
      <c r="A5" s="4" t="s">
        <v>475</v>
      </c>
      <c r="B5" s="5" t="n">
        <v>62713</v>
      </c>
      <c r="C5" s="5" t="n">
        <v>47171</v>
      </c>
    </row>
    <row r="6" spans="1:4">
      <c r="A6" s="4" t="s">
        <v>110</v>
      </c>
      <c r="B6" s="5" t="n">
        <v>2833</v>
      </c>
      <c r="C6" s="5" t="n">
        <v>3388</v>
      </c>
    </row>
    <row r="7" spans="1:4">
      <c r="A7" s="4" t="s">
        <v>476</v>
      </c>
      <c r="B7" s="5" t="n">
        <v>1515</v>
      </c>
      <c r="C7" s="5" t="n">
        <v>3111</v>
      </c>
      <c r="D7" s="6" t="n">
        <v>1600</v>
      </c>
    </row>
    <row r="8" spans="1:4">
      <c r="A8" s="4" t="s">
        <v>477</v>
      </c>
    </row>
    <row r="9" spans="1:4">
      <c r="A9" s="3" t="s">
        <v>473</v>
      </c>
    </row>
    <row r="10" spans="1:4">
      <c r="A10" s="4" t="s">
        <v>475</v>
      </c>
      <c r="B10" s="5" t="n">
        <v>51800</v>
      </c>
      <c r="C10" s="5" t="n">
        <v>36700</v>
      </c>
    </row>
    <row r="11" spans="1:4">
      <c r="A11" s="4" t="s">
        <v>478</v>
      </c>
    </row>
    <row r="12" spans="1:4">
      <c r="A12" s="3" t="s">
        <v>473</v>
      </c>
    </row>
    <row r="13" spans="1:4">
      <c r="A13" s="4" t="s">
        <v>475</v>
      </c>
      <c r="B13" s="6" t="n">
        <v>10900</v>
      </c>
      <c r="C13" s="6" t="n">
        <v>10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9</v>
      </c>
      <c r="B1" s="2" t="s">
        <v>407</v>
      </c>
      <c r="C1" s="2" t="s">
        <v>1</v>
      </c>
    </row>
    <row r="2" spans="1:13">
      <c r="B2" s="2" t="s">
        <v>4</v>
      </c>
      <c r="C2" s="2" t="s">
        <v>2</v>
      </c>
      <c r="D2" s="2" t="s">
        <v>30</v>
      </c>
      <c r="E2" s="2" t="s">
        <v>31</v>
      </c>
      <c r="F2" s="2" t="s">
        <v>2</v>
      </c>
      <c r="G2" s="2" t="s">
        <v>480</v>
      </c>
      <c r="H2" s="2" t="s">
        <v>481</v>
      </c>
      <c r="I2" s="2" t="s">
        <v>482</v>
      </c>
      <c r="J2" s="2" t="s">
        <v>483</v>
      </c>
      <c r="K2" s="2" t="s">
        <v>484</v>
      </c>
      <c r="L2" s="2" t="s">
        <v>485</v>
      </c>
      <c r="M2" s="2" t="s">
        <v>486</v>
      </c>
    </row>
    <row r="3" spans="1:13">
      <c r="A3" s="3" t="s">
        <v>487</v>
      </c>
    </row>
    <row r="4" spans="1:13">
      <c r="A4" s="4" t="s">
        <v>488</v>
      </c>
      <c r="C4" s="6" t="n">
        <v>0</v>
      </c>
      <c r="D4" s="6" t="n">
        <v>0</v>
      </c>
      <c r="E4" s="6" t="n">
        <v>0</v>
      </c>
    </row>
    <row r="5" spans="1:13">
      <c r="A5" s="4" t="s">
        <v>489</v>
      </c>
      <c r="C5" s="5" t="n">
        <v>402259000</v>
      </c>
      <c r="D5" s="5" t="n">
        <v>402220000</v>
      </c>
      <c r="E5" s="5" t="n">
        <v>402220000</v>
      </c>
      <c r="F5" s="6" t="n">
        <v>441404000</v>
      </c>
    </row>
    <row r="6" spans="1:13">
      <c r="A6" s="3" t="s">
        <v>490</v>
      </c>
    </row>
    <row r="7" spans="1:13">
      <c r="A7" s="4" t="s">
        <v>491</v>
      </c>
      <c r="C7" s="5" t="n">
        <v>402259000</v>
      </c>
      <c r="D7" s="5" t="n">
        <v>402220000</v>
      </c>
    </row>
    <row r="8" spans="1:13">
      <c r="A8" s="4" t="s">
        <v>492</v>
      </c>
      <c r="C8" s="5" t="n">
        <v>35787000</v>
      </c>
      <c r="D8" s="5" t="n">
        <v>8868000</v>
      </c>
    </row>
    <row r="9" spans="1:13">
      <c r="A9" s="4" t="s">
        <v>493</v>
      </c>
      <c r="C9" s="5" t="n">
        <v>4298000</v>
      </c>
      <c r="D9" s="5" t="n">
        <v>-2099000</v>
      </c>
    </row>
    <row r="10" spans="1:13">
      <c r="A10" s="4" t="s">
        <v>494</v>
      </c>
      <c r="C10" s="5" t="n">
        <v>0</v>
      </c>
      <c r="D10" s="5" t="n">
        <v>-1783000</v>
      </c>
    </row>
    <row r="11" spans="1:13">
      <c r="A11" s="4" t="s">
        <v>59</v>
      </c>
      <c r="C11" s="5" t="n">
        <v>-940000</v>
      </c>
      <c r="D11" s="5" t="n">
        <v>-4947000</v>
      </c>
    </row>
    <row r="12" spans="1:13">
      <c r="A12" s="4" t="s">
        <v>495</v>
      </c>
      <c r="C12" s="6" t="n">
        <v>441404000</v>
      </c>
      <c r="D12" s="5" t="n">
        <v>402259000</v>
      </c>
      <c r="E12" s="6" t="n">
        <v>402220000</v>
      </c>
    </row>
    <row r="13" spans="1:13">
      <c r="A13" s="4" t="s">
        <v>454</v>
      </c>
      <c r="C13" s="4" t="s">
        <v>455</v>
      </c>
    </row>
    <row r="14" spans="1:13">
      <c r="A14" s="4" t="s">
        <v>496</v>
      </c>
    </row>
    <row r="15" spans="1:13">
      <c r="A15" s="3" t="s">
        <v>487</v>
      </c>
    </row>
    <row r="16" spans="1:13">
      <c r="A16" s="4" t="s">
        <v>489</v>
      </c>
      <c r="K16" s="6" t="n">
        <v>2042000</v>
      </c>
      <c r="L16" s="6" t="n">
        <v>2000000</v>
      </c>
    </row>
    <row r="17" spans="1:13">
      <c r="A17" s="4" t="s">
        <v>497</v>
      </c>
    </row>
    <row r="18" spans="1:13">
      <c r="A18" s="3" t="s">
        <v>487</v>
      </c>
    </row>
    <row r="19" spans="1:13">
      <c r="A19" s="4" t="s">
        <v>489</v>
      </c>
      <c r="J19" s="6" t="n">
        <v>11200000</v>
      </c>
    </row>
    <row r="20" spans="1:13">
      <c r="A20" s="4" t="s">
        <v>498</v>
      </c>
    </row>
    <row r="21" spans="1:13">
      <c r="A21" s="3" t="s">
        <v>487</v>
      </c>
    </row>
    <row r="22" spans="1:13">
      <c r="A22" s="4" t="s">
        <v>489</v>
      </c>
      <c r="C22" s="6" t="n">
        <v>4986000</v>
      </c>
      <c r="D22" s="5" t="n">
        <v>4986000</v>
      </c>
    </row>
    <row r="23" spans="1:13">
      <c r="A23" s="3" t="s">
        <v>490</v>
      </c>
    </row>
    <row r="24" spans="1:13">
      <c r="A24" s="4" t="s">
        <v>491</v>
      </c>
      <c r="C24" s="5" t="n">
        <v>4986000</v>
      </c>
    </row>
    <row r="25" spans="1:13">
      <c r="A25" s="4" t="s">
        <v>495</v>
      </c>
      <c r="D25" s="6" t="n">
        <v>4986000</v>
      </c>
    </row>
    <row r="26" spans="1:13">
      <c r="A26" s="4" t="s">
        <v>499</v>
      </c>
    </row>
    <row r="27" spans="1:13">
      <c r="A27" s="3" t="s">
        <v>487</v>
      </c>
    </row>
    <row r="28" spans="1:13">
      <c r="A28" s="4" t="s">
        <v>489</v>
      </c>
      <c r="I28" s="6" t="n">
        <v>-1783000</v>
      </c>
    </row>
    <row r="29" spans="1:13">
      <c r="A29" s="4" t="s">
        <v>500</v>
      </c>
    </row>
    <row r="30" spans="1:13">
      <c r="A30" s="3" t="s">
        <v>487</v>
      </c>
    </row>
    <row r="31" spans="1:13">
      <c r="A31" s="4" t="s">
        <v>489</v>
      </c>
      <c r="C31" s="5" t="n">
        <v>40085000</v>
      </c>
      <c r="F31" s="5" t="n">
        <v>40085000</v>
      </c>
    </row>
    <row r="32" spans="1:13">
      <c r="A32" s="3" t="s">
        <v>490</v>
      </c>
    </row>
    <row r="33" spans="1:13">
      <c r="A33" s="4" t="s">
        <v>495</v>
      </c>
      <c r="C33" s="5" t="n">
        <v>40085000</v>
      </c>
    </row>
    <row r="34" spans="1:13">
      <c r="A34" s="4" t="s">
        <v>501</v>
      </c>
    </row>
    <row r="35" spans="1:13">
      <c r="A35" s="3" t="s">
        <v>487</v>
      </c>
    </row>
    <row r="36" spans="1:13">
      <c r="A36" s="4" t="s">
        <v>489</v>
      </c>
      <c r="M36" s="6" t="n">
        <v>1600000</v>
      </c>
    </row>
    <row r="37" spans="1:13">
      <c r="A37" s="4" t="s">
        <v>502</v>
      </c>
    </row>
    <row r="38" spans="1:13">
      <c r="A38" s="3" t="s">
        <v>487</v>
      </c>
    </row>
    <row r="39" spans="1:13">
      <c r="A39" s="4" t="s">
        <v>489</v>
      </c>
      <c r="J39" s="5" t="n">
        <v>4298000</v>
      </c>
    </row>
    <row r="40" spans="1:13">
      <c r="A40" s="3" t="s">
        <v>490</v>
      </c>
    </row>
    <row r="41" spans="1:13">
      <c r="A41" s="4" t="s">
        <v>493</v>
      </c>
      <c r="B41" s="6" t="n">
        <v>4300000</v>
      </c>
    </row>
    <row r="42" spans="1:13">
      <c r="A42" s="4" t="s">
        <v>503</v>
      </c>
    </row>
    <row r="43" spans="1:13">
      <c r="A43" s="3" t="s">
        <v>487</v>
      </c>
    </row>
    <row r="44" spans="1:13">
      <c r="A44" s="4" t="s">
        <v>489</v>
      </c>
      <c r="M44" s="6" t="n">
        <v>-2099000</v>
      </c>
    </row>
    <row r="45" spans="1:13">
      <c r="A45" s="4" t="s">
        <v>504</v>
      </c>
    </row>
    <row r="46" spans="1:13">
      <c r="A46" s="3" t="s">
        <v>487</v>
      </c>
    </row>
    <row r="47" spans="1:13">
      <c r="A47" s="4" t="s">
        <v>489</v>
      </c>
      <c r="J47" s="6" t="n">
        <v>6826000</v>
      </c>
    </row>
    <row r="48" spans="1:13">
      <c r="A48" s="4" t="s">
        <v>505</v>
      </c>
    </row>
    <row r="49" spans="1:13">
      <c r="A49" s="3" t="s">
        <v>487</v>
      </c>
    </row>
    <row r="50" spans="1:13">
      <c r="A50" s="4" t="s">
        <v>489</v>
      </c>
      <c r="H50" s="6" t="n">
        <v>20839000</v>
      </c>
    </row>
    <row r="51" spans="1:13">
      <c r="A51" s="4" t="s">
        <v>506</v>
      </c>
    </row>
    <row r="52" spans="1:13">
      <c r="A52" s="3" t="s">
        <v>487</v>
      </c>
    </row>
    <row r="53" spans="1:13">
      <c r="A53" s="4" t="s">
        <v>489</v>
      </c>
      <c r="G53" s="6" t="n">
        <v>1333000</v>
      </c>
    </row>
    <row r="54" spans="1:13">
      <c r="A54" s="4" t="s">
        <v>507</v>
      </c>
    </row>
    <row r="55" spans="1:13">
      <c r="A55" s="3" t="s">
        <v>487</v>
      </c>
    </row>
    <row r="56" spans="1:13">
      <c r="A56" s="4" t="s">
        <v>489</v>
      </c>
      <c r="G56" s="6" t="n">
        <v>13615000</v>
      </c>
    </row>
    <row r="57" spans="1:13">
      <c r="A57" s="4" t="s">
        <v>429</v>
      </c>
    </row>
    <row r="58" spans="1:13">
      <c r="A58" s="3" t="s">
        <v>487</v>
      </c>
    </row>
    <row r="59" spans="1:13">
      <c r="A59" s="4" t="s">
        <v>508</v>
      </c>
      <c r="F59" s="5" t="n">
        <v>130000000</v>
      </c>
    </row>
    <row r="60" spans="1:13">
      <c r="A60" s="4" t="s">
        <v>509</v>
      </c>
      <c r="F60" s="6" t="n">
        <v>36800000</v>
      </c>
    </row>
    <row r="61" spans="1:13">
      <c r="A61" s="4" t="s">
        <v>510</v>
      </c>
      <c r="F61" s="4" t="s">
        <v>511</v>
      </c>
    </row>
    <row r="62" spans="1:13">
      <c r="A62" s="4" t="s">
        <v>512</v>
      </c>
      <c r="F62" s="6" t="n">
        <v>93200000</v>
      </c>
    </row>
    <row r="63" spans="1:13">
      <c r="A63" s="4" t="s">
        <v>489</v>
      </c>
      <c r="C63" s="5" t="n">
        <v>68300000</v>
      </c>
      <c r="F63" s="6" t="n">
        <v>68300000</v>
      </c>
    </row>
    <row r="64" spans="1:13">
      <c r="A64" s="3" t="s">
        <v>490</v>
      </c>
    </row>
    <row r="65" spans="1:13">
      <c r="A65" s="4" t="s">
        <v>495</v>
      </c>
      <c r="C65" s="6" t="n">
        <v>68300000</v>
      </c>
    </row>
    <row r="66" spans="1:13">
      <c r="A66" s="4" t="s">
        <v>454</v>
      </c>
      <c r="C66" s="4" t="s">
        <v>513</v>
      </c>
    </row>
    <row r="67" spans="1:13">
      <c r="A67" s="4" t="s">
        <v>514</v>
      </c>
    </row>
    <row r="68" spans="1:13">
      <c r="A68" s="3" t="s">
        <v>487</v>
      </c>
    </row>
    <row r="69" spans="1:13">
      <c r="A69" s="4" t="s">
        <v>515</v>
      </c>
      <c r="C69" s="4" t="s">
        <v>516</v>
      </c>
    </row>
    <row r="70" spans="1:13">
      <c r="A70" s="4" t="s">
        <v>517</v>
      </c>
    </row>
    <row r="71" spans="1:13">
      <c r="A71" s="3" t="s">
        <v>487</v>
      </c>
    </row>
    <row r="72" spans="1:13">
      <c r="A72" s="4" t="s">
        <v>515</v>
      </c>
      <c r="C72" s="4" t="s">
        <v>513</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8</v>
      </c>
      <c r="B1" s="2" t="s">
        <v>2</v>
      </c>
      <c r="C1" s="2" t="s">
        <v>30</v>
      </c>
    </row>
    <row r="2" spans="1:3">
      <c r="A2" s="3" t="s">
        <v>109</v>
      </c>
    </row>
    <row r="3" spans="1:3">
      <c r="A3" s="4" t="s">
        <v>110</v>
      </c>
      <c r="B3" s="6" t="n">
        <v>2833</v>
      </c>
      <c r="C3" s="6" t="n">
        <v>3388</v>
      </c>
    </row>
    <row r="4" spans="1:3">
      <c r="A4" s="4" t="s">
        <v>111</v>
      </c>
      <c r="B4" s="5" t="n">
        <v>0</v>
      </c>
      <c r="C4" s="5" t="n">
        <v>3</v>
      </c>
    </row>
    <row r="5" spans="1:3">
      <c r="A5" s="4" t="s">
        <v>112</v>
      </c>
      <c r="B5" s="5" t="n">
        <v>136</v>
      </c>
      <c r="C5" s="5" t="n">
        <v>0</v>
      </c>
    </row>
    <row r="6" spans="1:3">
      <c r="A6" s="4" t="s">
        <v>112</v>
      </c>
      <c r="B6" s="6" t="n">
        <v>452</v>
      </c>
      <c r="C6" s="6" t="n">
        <v>0</v>
      </c>
    </row>
    <row r="7" spans="1:3">
      <c r="A7" s="3" t="s">
        <v>113</v>
      </c>
    </row>
    <row r="8" spans="1:3">
      <c r="A8" s="4" t="s">
        <v>114</v>
      </c>
      <c r="B8" s="8" t="n">
        <v>0.1</v>
      </c>
      <c r="C8" s="8" t="n">
        <v>0.1</v>
      </c>
    </row>
    <row r="9" spans="1:3">
      <c r="A9" s="4" t="s">
        <v>115</v>
      </c>
      <c r="B9" s="5" t="n">
        <v>500000</v>
      </c>
      <c r="C9" s="5" t="n">
        <v>500000</v>
      </c>
    </row>
    <row r="10" spans="1:3">
      <c r="A10" s="4" t="s">
        <v>116</v>
      </c>
      <c r="B10" s="5" t="n">
        <v>0</v>
      </c>
      <c r="C10" s="5" t="n">
        <v>0</v>
      </c>
    </row>
    <row r="11" spans="1:3">
      <c r="A11" s="4" t="s">
        <v>117</v>
      </c>
      <c r="B11" s="5" t="n">
        <v>0</v>
      </c>
      <c r="C11" s="5" t="n">
        <v>0</v>
      </c>
    </row>
    <row r="12" spans="1:3">
      <c r="A12" s="4" t="s">
        <v>118</v>
      </c>
      <c r="B12" s="8" t="n">
        <v>0.1</v>
      </c>
      <c r="C12" s="8" t="n">
        <v>0.1</v>
      </c>
    </row>
    <row r="13" spans="1:3">
      <c r="A13" s="4" t="s">
        <v>119</v>
      </c>
      <c r="B13" s="5" t="n">
        <v>60000000</v>
      </c>
      <c r="C13" s="5" t="n">
        <v>60000000</v>
      </c>
    </row>
    <row r="14" spans="1:3">
      <c r="A14" s="4" t="s">
        <v>120</v>
      </c>
      <c r="B14" s="5" t="n">
        <v>32093294</v>
      </c>
      <c r="C14" s="5" t="n">
        <v>33416110</v>
      </c>
    </row>
    <row r="15" spans="1:3">
      <c r="A15" s="4" t="s">
        <v>121</v>
      </c>
      <c r="B15" s="5" t="n">
        <v>32093294</v>
      </c>
      <c r="C15" s="5" t="n">
        <v>33416110</v>
      </c>
    </row>
    <row r="16" spans="1:3">
      <c r="A16" s="4" t="s">
        <v>122</v>
      </c>
      <c r="B16" s="5" t="n">
        <v>0</v>
      </c>
      <c r="C1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31</v>
      </c>
    </row>
    <row r="3" spans="1:4">
      <c r="A3" s="3" t="s">
        <v>519</v>
      </c>
    </row>
    <row r="4" spans="1:4">
      <c r="A4" s="4" t="s">
        <v>520</v>
      </c>
      <c r="B4" s="6" t="n">
        <v>0</v>
      </c>
      <c r="C4" s="6" t="n">
        <v>0</v>
      </c>
      <c r="D4" s="6" t="n">
        <v>0</v>
      </c>
    </row>
    <row r="5" spans="1:4">
      <c r="A5" s="4" t="s">
        <v>521</v>
      </c>
      <c r="B5" s="5" t="n">
        <v>91131000</v>
      </c>
      <c r="C5" s="5" t="n">
        <v>95220000</v>
      </c>
    </row>
    <row r="6" spans="1:4">
      <c r="A6" s="4" t="s">
        <v>522</v>
      </c>
      <c r="B6" s="5" t="n">
        <v>-49795000</v>
      </c>
      <c r="C6" s="5" t="n">
        <v>-43372000</v>
      </c>
    </row>
    <row r="7" spans="1:4">
      <c r="A7" s="4" t="s">
        <v>523</v>
      </c>
      <c r="B7" s="5" t="n">
        <v>41336000</v>
      </c>
      <c r="C7" s="5" t="n">
        <v>51848000</v>
      </c>
    </row>
    <row r="8" spans="1:4">
      <c r="A8" s="4" t="s">
        <v>488</v>
      </c>
      <c r="B8" s="5" t="n">
        <v>0</v>
      </c>
      <c r="C8" s="5" t="n">
        <v>0</v>
      </c>
      <c r="D8" s="6" t="n">
        <v>0</v>
      </c>
    </row>
    <row r="9" spans="1:4">
      <c r="A9" s="4" t="s">
        <v>524</v>
      </c>
    </row>
    <row r="10" spans="1:4">
      <c r="A10" s="3" t="s">
        <v>519</v>
      </c>
    </row>
    <row r="11" spans="1:4">
      <c r="A11" s="4" t="s">
        <v>521</v>
      </c>
      <c r="B11" s="6" t="n">
        <v>71338000</v>
      </c>
      <c r="C11" s="5" t="n">
        <v>76275000</v>
      </c>
    </row>
    <row r="12" spans="1:4">
      <c r="A12" s="4" t="s">
        <v>525</v>
      </c>
    </row>
    <row r="13" spans="1:4">
      <c r="A13" s="3" t="s">
        <v>519</v>
      </c>
    </row>
    <row r="14" spans="1:4">
      <c r="A14" s="4" t="s">
        <v>526</v>
      </c>
      <c r="B14" s="4" t="s">
        <v>527</v>
      </c>
    </row>
    <row r="15" spans="1:4">
      <c r="A15" s="4" t="s">
        <v>528</v>
      </c>
    </row>
    <row r="16" spans="1:4">
      <c r="A16" s="3" t="s">
        <v>519</v>
      </c>
    </row>
    <row r="17" spans="1:4">
      <c r="A17" s="4" t="s">
        <v>526</v>
      </c>
      <c r="B17" s="4" t="s">
        <v>529</v>
      </c>
    </row>
    <row r="18" spans="1:4">
      <c r="A18" s="4" t="s">
        <v>530</v>
      </c>
    </row>
    <row r="19" spans="1:4">
      <c r="A19" s="3" t="s">
        <v>519</v>
      </c>
    </row>
    <row r="20" spans="1:4">
      <c r="A20" s="4" t="s">
        <v>521</v>
      </c>
      <c r="B20" s="6" t="n">
        <v>16011000</v>
      </c>
      <c r="C20" s="5" t="n">
        <v>15121000</v>
      </c>
    </row>
    <row r="21" spans="1:4">
      <c r="A21" s="4" t="s">
        <v>531</v>
      </c>
    </row>
    <row r="22" spans="1:4">
      <c r="A22" s="3" t="s">
        <v>519</v>
      </c>
    </row>
    <row r="23" spans="1:4">
      <c r="A23" s="4" t="s">
        <v>526</v>
      </c>
      <c r="B23" s="4" t="s">
        <v>532</v>
      </c>
    </row>
    <row r="24" spans="1:4">
      <c r="A24" s="4" t="s">
        <v>533</v>
      </c>
    </row>
    <row r="25" spans="1:4">
      <c r="A25" s="3" t="s">
        <v>519</v>
      </c>
    </row>
    <row r="26" spans="1:4">
      <c r="A26" s="4" t="s">
        <v>526</v>
      </c>
      <c r="B26" s="4" t="s">
        <v>534</v>
      </c>
    </row>
    <row r="27" spans="1:4">
      <c r="A27" s="4" t="s">
        <v>535</v>
      </c>
    </row>
    <row r="28" spans="1:4">
      <c r="A28" s="3" t="s">
        <v>519</v>
      </c>
    </row>
    <row r="29" spans="1:4">
      <c r="A29" s="4" t="s">
        <v>521</v>
      </c>
      <c r="B29" s="6" t="n">
        <v>2666000</v>
      </c>
      <c r="C29" s="5" t="n">
        <v>2729000</v>
      </c>
    </row>
    <row r="30" spans="1:4">
      <c r="A30" s="4" t="s">
        <v>536</v>
      </c>
    </row>
    <row r="31" spans="1:4">
      <c r="A31" s="3" t="s">
        <v>519</v>
      </c>
    </row>
    <row r="32" spans="1:4">
      <c r="A32" s="4" t="s">
        <v>526</v>
      </c>
      <c r="B32" s="4" t="s">
        <v>532</v>
      </c>
    </row>
    <row r="33" spans="1:4">
      <c r="A33" s="4" t="s">
        <v>537</v>
      </c>
    </row>
    <row r="34" spans="1:4">
      <c r="A34" s="3" t="s">
        <v>519</v>
      </c>
    </row>
    <row r="35" spans="1:4">
      <c r="A35" s="4" t="s">
        <v>526</v>
      </c>
      <c r="B35" s="4" t="s">
        <v>538</v>
      </c>
    </row>
    <row r="36" spans="1:4">
      <c r="A36" s="4" t="s">
        <v>539</v>
      </c>
    </row>
    <row r="37" spans="1:4">
      <c r="A37" s="3" t="s">
        <v>519</v>
      </c>
    </row>
    <row r="38" spans="1:4">
      <c r="A38" s="4" t="s">
        <v>521</v>
      </c>
      <c r="B38" s="6" t="n">
        <v>764000</v>
      </c>
      <c r="C38" s="5" t="n">
        <v>743000</v>
      </c>
    </row>
    <row r="39" spans="1:4">
      <c r="A39" s="4" t="s">
        <v>540</v>
      </c>
    </row>
    <row r="40" spans="1:4">
      <c r="A40" s="3" t="s">
        <v>519</v>
      </c>
    </row>
    <row r="41" spans="1:4">
      <c r="A41" s="4" t="s">
        <v>526</v>
      </c>
      <c r="B41" s="4" t="s">
        <v>541</v>
      </c>
    </row>
    <row r="42" spans="1:4">
      <c r="A42" s="4" t="s">
        <v>542</v>
      </c>
    </row>
    <row r="43" spans="1:4">
      <c r="A43" s="3" t="s">
        <v>519</v>
      </c>
    </row>
    <row r="44" spans="1:4">
      <c r="A44" s="4" t="s">
        <v>521</v>
      </c>
      <c r="B44" s="6" t="n">
        <v>140000</v>
      </c>
      <c r="C44" s="5" t="n">
        <v>140000</v>
      </c>
    </row>
    <row r="45" spans="1:4">
      <c r="A45" s="4" t="s">
        <v>543</v>
      </c>
    </row>
    <row r="46" spans="1:4">
      <c r="A46" s="3" t="s">
        <v>519</v>
      </c>
    </row>
    <row r="47" spans="1:4">
      <c r="A47" s="4" t="s">
        <v>521</v>
      </c>
      <c r="B47" s="6" t="n">
        <v>212000</v>
      </c>
      <c r="C47" s="5" t="n">
        <v>212000</v>
      </c>
    </row>
    <row r="48" spans="1:4">
      <c r="A48" s="4" t="s">
        <v>544</v>
      </c>
    </row>
    <row r="49" spans="1:4">
      <c r="A49" s="3" t="s">
        <v>519</v>
      </c>
    </row>
    <row r="50" spans="1:4">
      <c r="A50" s="4" t="s">
        <v>526</v>
      </c>
      <c r="B50" s="4" t="s">
        <v>545</v>
      </c>
    </row>
    <row r="51" spans="1:4">
      <c r="A51" s="4" t="s">
        <v>524</v>
      </c>
    </row>
    <row r="52" spans="1:4">
      <c r="A52" s="3" t="s">
        <v>519</v>
      </c>
    </row>
    <row r="53" spans="1:4">
      <c r="A53" s="4" t="s">
        <v>546</v>
      </c>
      <c r="B53" s="6" t="n">
        <v>30887000</v>
      </c>
      <c r="C53" s="6" t="n">
        <v>3088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31</v>
      </c>
    </row>
    <row r="3" spans="1:4">
      <c r="A3" s="3" t="s">
        <v>548</v>
      </c>
    </row>
    <row r="4" spans="1:4">
      <c r="A4" s="4" t="s">
        <v>549</v>
      </c>
      <c r="B4" s="6" t="n">
        <v>6200</v>
      </c>
      <c r="C4" s="6" t="n">
        <v>4000</v>
      </c>
      <c r="D4" s="6" t="n">
        <v>1700</v>
      </c>
    </row>
    <row r="5" spans="1:4">
      <c r="A5" s="4" t="s">
        <v>550</v>
      </c>
      <c r="B5" s="5" t="n">
        <v>4100</v>
      </c>
      <c r="C5" s="5" t="n">
        <v>2400</v>
      </c>
    </row>
    <row r="6" spans="1:4">
      <c r="A6" s="4" t="s">
        <v>551</v>
      </c>
      <c r="B6" s="5" t="n">
        <v>612</v>
      </c>
      <c r="C6" s="5" t="n">
        <v>564</v>
      </c>
    </row>
    <row r="7" spans="1:4">
      <c r="A7" s="4" t="s">
        <v>552</v>
      </c>
      <c r="B7" s="5" t="n">
        <v>1300</v>
      </c>
      <c r="C7" s="5" t="n">
        <v>840</v>
      </c>
    </row>
    <row r="8" spans="1:4">
      <c r="A8" s="4" t="s">
        <v>553</v>
      </c>
      <c r="B8" s="6" t="n">
        <v>2800</v>
      </c>
      <c r="C8" s="6" t="n">
        <v>2900</v>
      </c>
    </row>
    <row r="9" spans="1:4">
      <c r="A9" s="4" t="s">
        <v>554</v>
      </c>
    </row>
    <row r="10" spans="1:4">
      <c r="A10" s="3" t="s">
        <v>548</v>
      </c>
    </row>
    <row r="11" spans="1:4">
      <c r="A11" s="4" t="s">
        <v>555</v>
      </c>
      <c r="B11" s="4" t="s">
        <v>556</v>
      </c>
    </row>
    <row r="12" spans="1:4">
      <c r="A12" s="4" t="s">
        <v>557</v>
      </c>
    </row>
    <row r="13" spans="1:4">
      <c r="A13" s="3" t="s">
        <v>548</v>
      </c>
    </row>
    <row r="14" spans="1:4">
      <c r="A14" s="4" t="s">
        <v>555</v>
      </c>
      <c r="B14" s="4" t="s">
        <v>5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2</v>
      </c>
    </row>
    <row r="3" spans="1:2">
      <c r="A3" s="4" t="s">
        <v>560</v>
      </c>
    </row>
    <row r="4" spans="1:2">
      <c r="A4" s="3" t="s">
        <v>561</v>
      </c>
    </row>
    <row r="5" spans="1:2">
      <c r="A5" s="4" t="s">
        <v>562</v>
      </c>
      <c r="B5" s="4" t="s">
        <v>563</v>
      </c>
    </row>
    <row r="6" spans="1:2">
      <c r="A6" s="4" t="s">
        <v>564</v>
      </c>
    </row>
    <row r="7" spans="1:2">
      <c r="A7" s="3" t="s">
        <v>561</v>
      </c>
    </row>
    <row r="8" spans="1:2">
      <c r="A8" s="4" t="s">
        <v>562</v>
      </c>
      <c r="B8" s="4" t="s">
        <v>538</v>
      </c>
    </row>
    <row r="9" spans="1:2">
      <c r="A9" s="4" t="s">
        <v>565</v>
      </c>
    </row>
    <row r="10" spans="1:2">
      <c r="A10" s="3" t="s">
        <v>561</v>
      </c>
    </row>
    <row r="11" spans="1:2">
      <c r="A11" s="4" t="s">
        <v>562</v>
      </c>
      <c r="B11" s="4" t="s">
        <v>541</v>
      </c>
    </row>
    <row r="12" spans="1:2">
      <c r="A12" s="4" t="s">
        <v>566</v>
      </c>
    </row>
    <row r="13" spans="1:2">
      <c r="A13" s="3" t="s">
        <v>561</v>
      </c>
    </row>
    <row r="14" spans="1:2">
      <c r="A14" s="4" t="s">
        <v>562</v>
      </c>
      <c r="B14" s="4" t="s">
        <v>527</v>
      </c>
    </row>
    <row r="15" spans="1:2">
      <c r="A15" s="4" t="s">
        <v>567</v>
      </c>
    </row>
    <row r="16" spans="1:2">
      <c r="A16" s="3" t="s">
        <v>561</v>
      </c>
    </row>
    <row r="17" spans="1:2">
      <c r="A17" s="4" t="s">
        <v>562</v>
      </c>
      <c r="B17" s="4" t="s">
        <v>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16</v>
      </c>
    </row>
    <row r="2" spans="1:2">
      <c r="A2" s="4" t="s">
        <v>569</v>
      </c>
    </row>
    <row r="3" spans="1:2">
      <c r="A3" s="3" t="s">
        <v>570</v>
      </c>
    </row>
    <row r="4" spans="1:2">
      <c r="A4" s="4" t="s">
        <v>571</v>
      </c>
      <c r="B4" s="6" t="n">
        <v>21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2</v>
      </c>
      <c r="B1" s="2" t="s">
        <v>407</v>
      </c>
      <c r="N1" s="2" t="s">
        <v>1</v>
      </c>
    </row>
    <row r="2" spans="1:16">
      <c r="B2" s="2" t="s">
        <v>2</v>
      </c>
      <c r="C2" s="2" t="s">
        <v>573</v>
      </c>
      <c r="D2" s="2" t="s">
        <v>4</v>
      </c>
      <c r="E2" s="2" t="s">
        <v>574</v>
      </c>
      <c r="F2" s="2" t="s">
        <v>30</v>
      </c>
      <c r="G2" s="2" t="s">
        <v>575</v>
      </c>
      <c r="H2" s="2" t="s">
        <v>576</v>
      </c>
      <c r="I2" s="2" t="s">
        <v>577</v>
      </c>
      <c r="J2" s="2" t="s">
        <v>31</v>
      </c>
      <c r="K2" s="2" t="s">
        <v>578</v>
      </c>
      <c r="L2" s="2" t="s">
        <v>579</v>
      </c>
      <c r="M2" s="2" t="s">
        <v>580</v>
      </c>
      <c r="N2" s="2" t="s">
        <v>2</v>
      </c>
      <c r="O2" s="2" t="s">
        <v>30</v>
      </c>
      <c r="P2" s="2" t="s">
        <v>31</v>
      </c>
    </row>
    <row r="3" spans="1:16">
      <c r="A3" s="3" t="s">
        <v>581</v>
      </c>
    </row>
    <row r="4" spans="1:16">
      <c r="A4" s="4" t="s">
        <v>52</v>
      </c>
      <c r="B4" s="7" t="n">
        <v>0.76</v>
      </c>
      <c r="C4" s="7" t="n">
        <v>0.74</v>
      </c>
      <c r="D4" s="7" t="n">
        <v>0.7</v>
      </c>
      <c r="E4" s="7" t="n">
        <v>0.67</v>
      </c>
      <c r="F4" s="7" t="n">
        <v>0.65</v>
      </c>
      <c r="G4" s="7" t="n">
        <v>0.59</v>
      </c>
      <c r="H4" s="7" t="n">
        <v>0.54</v>
      </c>
      <c r="I4" s="7" t="n">
        <v>0.51</v>
      </c>
      <c r="J4" s="7" t="n">
        <v>0.45</v>
      </c>
      <c r="K4" s="7" t="n">
        <v>0.47</v>
      </c>
      <c r="L4" s="7" t="n">
        <v>0.35</v>
      </c>
      <c r="M4" s="7" t="n">
        <v>0.4</v>
      </c>
      <c r="N4" s="7" t="n">
        <v>2.88</v>
      </c>
      <c r="O4" s="7" t="n">
        <v>2.29</v>
      </c>
      <c r="P4" s="7" t="n">
        <v>1.68</v>
      </c>
    </row>
    <row r="5" spans="1:16">
      <c r="A5" s="4" t="s">
        <v>53</v>
      </c>
      <c r="B5" s="7" t="n">
        <v>0.76</v>
      </c>
      <c r="C5" s="7" t="n">
        <v>0.74</v>
      </c>
      <c r="D5" s="7" t="n">
        <v>0.7</v>
      </c>
      <c r="E5" s="7" t="n">
        <v>0.67</v>
      </c>
      <c r="F5" s="7" t="n">
        <v>0.65</v>
      </c>
      <c r="G5" s="7" t="n">
        <v>0.59</v>
      </c>
      <c r="H5" s="7" t="n">
        <v>0.54</v>
      </c>
      <c r="I5" s="7" t="n">
        <v>0.51</v>
      </c>
      <c r="J5" s="7" t="n">
        <v>0.45</v>
      </c>
      <c r="K5" s="7" t="n">
        <v>0.47</v>
      </c>
      <c r="L5" s="7" t="n">
        <v>0.35</v>
      </c>
      <c r="M5" s="7" t="n">
        <v>0.4</v>
      </c>
      <c r="N5" s="7" t="n">
        <v>2.86</v>
      </c>
      <c r="O5" s="7" t="n">
        <v>2.28</v>
      </c>
      <c r="P5" s="7" t="n">
        <v>1.67</v>
      </c>
    </row>
    <row r="6" spans="1:16">
      <c r="A6" s="4" t="s">
        <v>54</v>
      </c>
      <c r="N6" s="5" t="n">
        <v>32603000</v>
      </c>
      <c r="O6" s="5" t="n">
        <v>34668000</v>
      </c>
      <c r="P6" s="5" t="n">
        <v>37809000</v>
      </c>
    </row>
    <row r="7" spans="1:16">
      <c r="A7" s="4" t="s">
        <v>55</v>
      </c>
      <c r="N7" s="5" t="n">
        <v>32863000</v>
      </c>
      <c r="O7" s="5" t="n">
        <v>34901000</v>
      </c>
      <c r="P7" s="5" t="n">
        <v>38040000</v>
      </c>
    </row>
    <row r="8" spans="1:16">
      <c r="A8" s="4" t="s">
        <v>582</v>
      </c>
      <c r="N8" s="5" t="n">
        <v>0</v>
      </c>
      <c r="O8" s="5" t="n">
        <v>0</v>
      </c>
      <c r="P8" s="5" t="n">
        <v>135000</v>
      </c>
    </row>
    <row r="9" spans="1:16">
      <c r="A9" s="3" t="s">
        <v>583</v>
      </c>
    </row>
    <row r="10" spans="1:16">
      <c r="A10" s="4" t="s">
        <v>54</v>
      </c>
      <c r="N10" s="5" t="n">
        <v>32603000</v>
      </c>
      <c r="O10" s="5" t="n">
        <v>34668000</v>
      </c>
      <c r="P10" s="5" t="n">
        <v>37809000</v>
      </c>
    </row>
    <row r="11" spans="1:16">
      <c r="A11" s="4" t="s">
        <v>584</v>
      </c>
      <c r="N11" s="5" t="n">
        <v>260000</v>
      </c>
      <c r="O11" s="5" t="n">
        <v>233000</v>
      </c>
      <c r="P11" s="5" t="n">
        <v>231000</v>
      </c>
    </row>
    <row r="12" spans="1:16">
      <c r="A12" s="4" t="s">
        <v>585</v>
      </c>
      <c r="N12" s="5" t="n">
        <v>32863000</v>
      </c>
      <c r="O12" s="5" t="n">
        <v>34901000</v>
      </c>
      <c r="P12" s="5" t="n">
        <v>38040000</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X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s>
  <sheetData>
    <row r="1" spans="1:24">
      <c r="A1" s="1" t="s">
        <v>586</v>
      </c>
      <c r="B1" s="2" t="s">
        <v>434</v>
      </c>
      <c r="C1" s="2" t="s">
        <v>587</v>
      </c>
      <c r="D1" s="2" t="s">
        <v>588</v>
      </c>
      <c r="E1" s="2" t="s">
        <v>589</v>
      </c>
      <c r="F1" s="2" t="s">
        <v>590</v>
      </c>
      <c r="G1" s="2" t="s">
        <v>591</v>
      </c>
      <c r="H1" s="2" t="s">
        <v>592</v>
      </c>
      <c r="I1" s="2" t="s">
        <v>593</v>
      </c>
      <c r="J1" s="2" t="s">
        <v>395</v>
      </c>
      <c r="K1" s="2" t="s">
        <v>394</v>
      </c>
      <c r="L1" s="2" t="s">
        <v>4</v>
      </c>
      <c r="M1" s="2" t="s">
        <v>2</v>
      </c>
      <c r="N1" s="2" t="s">
        <v>30</v>
      </c>
      <c r="O1" s="2" t="s">
        <v>31</v>
      </c>
      <c r="P1" s="2" t="s">
        <v>594</v>
      </c>
      <c r="Q1" s="2" t="s">
        <v>480</v>
      </c>
      <c r="R1" s="2" t="s">
        <v>481</v>
      </c>
      <c r="S1" s="2" t="s">
        <v>482</v>
      </c>
      <c r="T1" s="2" t="s">
        <v>483</v>
      </c>
      <c r="U1" s="2" t="s">
        <v>484</v>
      </c>
      <c r="V1" s="2" t="s">
        <v>485</v>
      </c>
      <c r="W1" s="2" t="s">
        <v>486</v>
      </c>
      <c r="X1" s="2" t="s">
        <v>595</v>
      </c>
    </row>
    <row r="2" spans="1:24">
      <c r="A2" s="3" t="s">
        <v>596</v>
      </c>
    </row>
    <row r="3" spans="1:24">
      <c r="A3" s="4" t="s">
        <v>597</v>
      </c>
      <c r="M3" s="6" t="n">
        <v>1344000</v>
      </c>
      <c r="N3" s="6" t="n">
        <v>1533000</v>
      </c>
      <c r="O3" s="6" t="n">
        <v>10237000</v>
      </c>
    </row>
    <row r="4" spans="1:24">
      <c r="A4" s="4" t="s">
        <v>400</v>
      </c>
      <c r="M4" s="5" t="n">
        <v>8510000</v>
      </c>
      <c r="N4" s="5" t="n">
        <v>4277000</v>
      </c>
      <c r="O4" s="5" t="n">
        <v>5367000</v>
      </c>
    </row>
    <row r="5" spans="1:24">
      <c r="A5" s="4" t="s">
        <v>84</v>
      </c>
      <c r="M5" s="5" t="n">
        <v>6589000</v>
      </c>
      <c r="N5" s="5" t="n">
        <v>2571000</v>
      </c>
    </row>
    <row r="6" spans="1:24">
      <c r="A6" s="4" t="s">
        <v>84</v>
      </c>
      <c r="M6" s="5" t="n">
        <v>1921000</v>
      </c>
      <c r="N6" s="5" t="n">
        <v>1706000</v>
      </c>
    </row>
    <row r="7" spans="1:24">
      <c r="A7" s="4" t="s">
        <v>489</v>
      </c>
      <c r="M7" s="5" t="n">
        <v>441404000</v>
      </c>
      <c r="N7" s="5" t="n">
        <v>402259000</v>
      </c>
      <c r="O7" s="5" t="n">
        <v>402220000</v>
      </c>
    </row>
    <row r="8" spans="1:24">
      <c r="A8" s="4" t="s">
        <v>598</v>
      </c>
      <c r="M8" s="5" t="n">
        <v>-4298000</v>
      </c>
      <c r="N8" s="5" t="n">
        <v>2099000</v>
      </c>
    </row>
    <row r="9" spans="1:24">
      <c r="A9" s="4" t="s">
        <v>73</v>
      </c>
      <c r="M9" s="5" t="n">
        <v>441404000</v>
      </c>
      <c r="N9" s="5" t="n">
        <v>402259000</v>
      </c>
      <c r="O9" s="5" t="n">
        <v>402220000</v>
      </c>
    </row>
    <row r="10" spans="1:24">
      <c r="A10" s="4" t="s">
        <v>599</v>
      </c>
      <c r="M10" s="6" t="n">
        <v>696000</v>
      </c>
      <c r="N10" s="5" t="n">
        <v>6000000</v>
      </c>
      <c r="O10" s="5" t="n">
        <v>0</v>
      </c>
    </row>
    <row r="11" spans="1:24">
      <c r="A11" s="4" t="s">
        <v>203</v>
      </c>
    </row>
    <row r="12" spans="1:24">
      <c r="A12" s="3" t="s">
        <v>596</v>
      </c>
    </row>
    <row r="13" spans="1:24">
      <c r="A13" s="4" t="s">
        <v>600</v>
      </c>
      <c r="B13" s="4" t="s">
        <v>438</v>
      </c>
      <c r="M13" s="4" t="s">
        <v>438</v>
      </c>
    </row>
    <row r="14" spans="1:24">
      <c r="A14" s="4" t="s">
        <v>439</v>
      </c>
      <c r="B14" s="6" t="n">
        <v>2900000</v>
      </c>
      <c r="M14" s="6" t="n">
        <v>2900000</v>
      </c>
    </row>
    <row r="15" spans="1:24">
      <c r="A15" s="4" t="s">
        <v>601</v>
      </c>
      <c r="B15" s="5" t="n">
        <v>10500000</v>
      </c>
    </row>
    <row r="16" spans="1:24">
      <c r="A16" s="4" t="s">
        <v>602</v>
      </c>
    </row>
    <row r="17" spans="1:24">
      <c r="A17" s="3" t="s">
        <v>596</v>
      </c>
    </row>
    <row r="18" spans="1:24">
      <c r="A18" s="4" t="s">
        <v>489</v>
      </c>
      <c r="Q18" s="6" t="n">
        <v>13615000</v>
      </c>
    </row>
    <row r="19" spans="1:24">
      <c r="A19" s="4" t="s">
        <v>73</v>
      </c>
      <c r="Q19" s="5" t="n">
        <v>13615000</v>
      </c>
    </row>
    <row r="20" spans="1:24">
      <c r="A20" s="4" t="s">
        <v>603</v>
      </c>
    </row>
    <row r="21" spans="1:24">
      <c r="A21" s="3" t="s">
        <v>596</v>
      </c>
    </row>
    <row r="22" spans="1:24">
      <c r="A22" s="4" t="s">
        <v>601</v>
      </c>
      <c r="B22" s="6" t="n">
        <v>1720000</v>
      </c>
    </row>
    <row r="23" spans="1:24">
      <c r="A23" s="4" t="s">
        <v>204</v>
      </c>
    </row>
    <row r="24" spans="1:24">
      <c r="A24" s="3" t="s">
        <v>596</v>
      </c>
    </row>
    <row r="25" spans="1:24">
      <c r="A25" s="4" t="s">
        <v>400</v>
      </c>
      <c r="M25" s="5" t="n">
        <v>0</v>
      </c>
    </row>
    <row r="26" spans="1:24">
      <c r="A26" s="4" t="s">
        <v>600</v>
      </c>
      <c r="F26" s="4" t="s">
        <v>558</v>
      </c>
    </row>
    <row r="27" spans="1:24">
      <c r="A27" s="4" t="s">
        <v>601</v>
      </c>
      <c r="F27" s="6" t="n">
        <v>1000000</v>
      </c>
    </row>
    <row r="28" spans="1:24">
      <c r="A28" s="4" t="s">
        <v>604</v>
      </c>
    </row>
    <row r="29" spans="1:24">
      <c r="A29" s="3" t="s">
        <v>596</v>
      </c>
    </row>
    <row r="30" spans="1:24">
      <c r="A30" s="4" t="s">
        <v>605</v>
      </c>
      <c r="V30" s="6" t="n">
        <v>383000</v>
      </c>
    </row>
    <row r="31" spans="1:24">
      <c r="A31" s="4" t="s">
        <v>606</v>
      </c>
    </row>
    <row r="32" spans="1:24">
      <c r="A32" s="3" t="s">
        <v>596</v>
      </c>
    </row>
    <row r="33" spans="1:24">
      <c r="A33" s="4" t="s">
        <v>605</v>
      </c>
      <c r="V33" s="5" t="n">
        <v>101000</v>
      </c>
    </row>
    <row r="34" spans="1:24">
      <c r="A34" s="4" t="s">
        <v>607</v>
      </c>
    </row>
    <row r="35" spans="1:24">
      <c r="A35" s="3" t="s">
        <v>596</v>
      </c>
    </row>
    <row r="36" spans="1:24">
      <c r="A36" s="4" t="s">
        <v>489</v>
      </c>
      <c r="U36" s="6" t="n">
        <v>2042000</v>
      </c>
      <c r="V36" s="5" t="n">
        <v>2000000</v>
      </c>
    </row>
    <row r="37" spans="1:24">
      <c r="A37" s="4" t="s">
        <v>73</v>
      </c>
      <c r="U37" s="6" t="n">
        <v>2042000</v>
      </c>
      <c r="V37" s="5" t="n">
        <v>2000000</v>
      </c>
    </row>
    <row r="38" spans="1:24">
      <c r="A38" s="4" t="s">
        <v>205</v>
      </c>
    </row>
    <row r="39" spans="1:24">
      <c r="A39" s="3" t="s">
        <v>596</v>
      </c>
    </row>
    <row r="40" spans="1:24">
      <c r="A40" s="4" t="s">
        <v>400</v>
      </c>
      <c r="M40" s="5" t="n">
        <v>0</v>
      </c>
    </row>
    <row r="41" spans="1:24">
      <c r="A41" s="4" t="s">
        <v>600</v>
      </c>
      <c r="E41" s="4" t="s">
        <v>558</v>
      </c>
    </row>
    <row r="42" spans="1:24">
      <c r="A42" s="4" t="s">
        <v>601</v>
      </c>
      <c r="E42" s="6" t="n">
        <v>12400000</v>
      </c>
    </row>
    <row r="43" spans="1:24">
      <c r="A43" s="4" t="s">
        <v>608</v>
      </c>
    </row>
    <row r="44" spans="1:24">
      <c r="A44" s="3" t="s">
        <v>596</v>
      </c>
    </row>
    <row r="45" spans="1:24">
      <c r="A45" s="4" t="s">
        <v>605</v>
      </c>
      <c r="T45" s="6" t="n">
        <v>2100000</v>
      </c>
    </row>
    <row r="46" spans="1:24">
      <c r="A46" s="4" t="s">
        <v>609</v>
      </c>
    </row>
    <row r="47" spans="1:24">
      <c r="A47" s="3" t="s">
        <v>596</v>
      </c>
    </row>
    <row r="48" spans="1:24">
      <c r="A48" s="4" t="s">
        <v>489</v>
      </c>
      <c r="T48" s="5" t="n">
        <v>11200000</v>
      </c>
    </row>
    <row r="49" spans="1:24">
      <c r="A49" s="4" t="s">
        <v>73</v>
      </c>
      <c r="T49" s="5" t="n">
        <v>11200000</v>
      </c>
    </row>
    <row r="50" spans="1:24">
      <c r="A50" s="4" t="s">
        <v>610</v>
      </c>
    </row>
    <row r="51" spans="1:24">
      <c r="A51" s="3" t="s">
        <v>596</v>
      </c>
    </row>
    <row r="52" spans="1:24">
      <c r="A52" s="4" t="s">
        <v>489</v>
      </c>
      <c r="T52" s="5" t="n">
        <v>4298000</v>
      </c>
    </row>
    <row r="53" spans="1:24">
      <c r="A53" s="4" t="s">
        <v>611</v>
      </c>
      <c r="L53" s="6" t="n">
        <v>-8200000</v>
      </c>
    </row>
    <row r="54" spans="1:24">
      <c r="A54" s="4" t="s">
        <v>612</v>
      </c>
      <c r="L54" s="5" t="n">
        <v>-3200000</v>
      </c>
    </row>
    <row r="55" spans="1:24">
      <c r="A55" s="4" t="s">
        <v>613</v>
      </c>
      <c r="L55" s="5" t="n">
        <v>-664000</v>
      </c>
    </row>
    <row r="56" spans="1:24">
      <c r="A56" s="4" t="s">
        <v>598</v>
      </c>
      <c r="L56" s="6" t="n">
        <v>-4300000</v>
      </c>
    </row>
    <row r="57" spans="1:24">
      <c r="A57" s="4" t="s">
        <v>73</v>
      </c>
      <c r="T57" s="5" t="n">
        <v>4298000</v>
      </c>
    </row>
    <row r="58" spans="1:24">
      <c r="A58" s="4" t="s">
        <v>614</v>
      </c>
    </row>
    <row r="59" spans="1:24">
      <c r="A59" s="3" t="s">
        <v>596</v>
      </c>
    </row>
    <row r="60" spans="1:24">
      <c r="A60" s="4" t="s">
        <v>489</v>
      </c>
      <c r="T60" s="5" t="n">
        <v>6826000</v>
      </c>
    </row>
    <row r="61" spans="1:24">
      <c r="A61" s="4" t="s">
        <v>73</v>
      </c>
      <c r="T61" s="5" t="n">
        <v>6826000</v>
      </c>
    </row>
    <row r="62" spans="1:24">
      <c r="A62" s="4" t="s">
        <v>615</v>
      </c>
    </row>
    <row r="63" spans="1:24">
      <c r="A63" s="3" t="s">
        <v>596</v>
      </c>
    </row>
    <row r="64" spans="1:24">
      <c r="A64" s="4" t="s">
        <v>605</v>
      </c>
      <c r="T64" s="5" t="n">
        <v>10300000</v>
      </c>
    </row>
    <row r="65" spans="1:24">
      <c r="A65" s="4" t="s">
        <v>206</v>
      </c>
    </row>
    <row r="66" spans="1:24">
      <c r="A66" s="3" t="s">
        <v>596</v>
      </c>
    </row>
    <row r="67" spans="1:24">
      <c r="A67" s="4" t="s">
        <v>400</v>
      </c>
      <c r="J67" s="6" t="n">
        <v>5000000</v>
      </c>
      <c r="M67" s="5" t="n">
        <v>0</v>
      </c>
      <c r="N67" s="5" t="n">
        <v>0</v>
      </c>
    </row>
    <row r="68" spans="1:24">
      <c r="A68" s="4" t="s">
        <v>405</v>
      </c>
      <c r="K68" s="6" t="n">
        <v>2000000</v>
      </c>
    </row>
    <row r="69" spans="1:24">
      <c r="A69" s="4" t="s">
        <v>402</v>
      </c>
      <c r="J69" s="6" t="n">
        <v>1350000</v>
      </c>
    </row>
    <row r="70" spans="1:24">
      <c r="A70" s="4" t="s">
        <v>600</v>
      </c>
      <c r="J70" s="4" t="s">
        <v>616</v>
      </c>
    </row>
    <row r="71" spans="1:24">
      <c r="A71" s="4" t="s">
        <v>401</v>
      </c>
      <c r="J71" s="6" t="n">
        <v>6350000</v>
      </c>
    </row>
    <row r="72" spans="1:24">
      <c r="A72" s="4" t="s">
        <v>617</v>
      </c>
    </row>
    <row r="73" spans="1:24">
      <c r="A73" s="3" t="s">
        <v>596</v>
      </c>
    </row>
    <row r="74" spans="1:24">
      <c r="A74" s="4" t="s">
        <v>489</v>
      </c>
      <c r="S74" s="6" t="n">
        <v>-1783000</v>
      </c>
    </row>
    <row r="75" spans="1:24">
      <c r="A75" s="4" t="s">
        <v>73</v>
      </c>
      <c r="S75" s="6" t="n">
        <v>-1783000</v>
      </c>
    </row>
    <row r="76" spans="1:24">
      <c r="A76" s="4" t="s">
        <v>618</v>
      </c>
    </row>
    <row r="77" spans="1:24">
      <c r="A77" s="3" t="s">
        <v>596</v>
      </c>
    </row>
    <row r="78" spans="1:24">
      <c r="A78" s="4" t="s">
        <v>400</v>
      </c>
      <c r="M78" s="5" t="n">
        <v>0</v>
      </c>
    </row>
    <row r="79" spans="1:24">
      <c r="A79" s="4" t="s">
        <v>600</v>
      </c>
      <c r="I79" s="4" t="s">
        <v>558</v>
      </c>
    </row>
    <row r="80" spans="1:24">
      <c r="A80" s="4" t="s">
        <v>601</v>
      </c>
      <c r="I80" s="6" t="n">
        <v>6000000</v>
      </c>
    </row>
    <row r="81" spans="1:24">
      <c r="A81" s="4" t="s">
        <v>619</v>
      </c>
    </row>
    <row r="82" spans="1:24">
      <c r="A82" s="3" t="s">
        <v>596</v>
      </c>
    </row>
    <row r="83" spans="1:24">
      <c r="A83" s="4" t="s">
        <v>605</v>
      </c>
      <c r="X83" s="6" t="n">
        <v>452000</v>
      </c>
    </row>
    <row r="84" spans="1:24">
      <c r="A84" s="4" t="s">
        <v>620</v>
      </c>
    </row>
    <row r="85" spans="1:24">
      <c r="A85" s="3" t="s">
        <v>596</v>
      </c>
    </row>
    <row r="86" spans="1:24">
      <c r="A86" s="4" t="s">
        <v>605</v>
      </c>
      <c r="X86" s="5" t="n">
        <v>100000</v>
      </c>
    </row>
    <row r="87" spans="1:24">
      <c r="A87" s="4" t="s">
        <v>621</v>
      </c>
    </row>
    <row r="88" spans="1:24">
      <c r="A88" s="3" t="s">
        <v>596</v>
      </c>
    </row>
    <row r="89" spans="1:24">
      <c r="A89" s="4" t="s">
        <v>605</v>
      </c>
      <c r="X89" s="5" t="n">
        <v>59000</v>
      </c>
    </row>
    <row r="90" spans="1:24">
      <c r="A90" s="4" t="s">
        <v>622</v>
      </c>
    </row>
    <row r="91" spans="1:24">
      <c r="A91" s="3" t="s">
        <v>596</v>
      </c>
    </row>
    <row r="92" spans="1:24">
      <c r="A92" s="4" t="s">
        <v>605</v>
      </c>
      <c r="X92" s="5" t="n">
        <v>226000</v>
      </c>
    </row>
    <row r="93" spans="1:24">
      <c r="A93" s="4" t="s">
        <v>623</v>
      </c>
    </row>
    <row r="94" spans="1:24">
      <c r="A94" s="3" t="s">
        <v>596</v>
      </c>
    </row>
    <row r="95" spans="1:24">
      <c r="A95" s="4" t="s">
        <v>489</v>
      </c>
      <c r="X95" s="5" t="n">
        <v>5600000</v>
      </c>
    </row>
    <row r="96" spans="1:24">
      <c r="A96" s="4" t="s">
        <v>73</v>
      </c>
      <c r="X96" s="5" t="n">
        <v>5600000</v>
      </c>
    </row>
    <row r="97" spans="1:24">
      <c r="A97" s="4" t="s">
        <v>208</v>
      </c>
    </row>
    <row r="98" spans="1:24">
      <c r="A98" s="3" t="s">
        <v>596</v>
      </c>
    </row>
    <row r="99" spans="1:24">
      <c r="A99" s="4" t="s">
        <v>400</v>
      </c>
      <c r="M99" s="5" t="n">
        <v>0</v>
      </c>
    </row>
    <row r="100" spans="1:24">
      <c r="A100" s="4" t="s">
        <v>601</v>
      </c>
      <c r="H100" s="6" t="n">
        <v>27250000</v>
      </c>
    </row>
    <row r="101" spans="1:24">
      <c r="A101" s="4" t="s">
        <v>624</v>
      </c>
    </row>
    <row r="102" spans="1:24">
      <c r="A102" s="3" t="s">
        <v>596</v>
      </c>
    </row>
    <row r="103" spans="1:24">
      <c r="A103" s="4" t="s">
        <v>605</v>
      </c>
      <c r="H103" s="5" t="n">
        <v>2500000</v>
      </c>
    </row>
    <row r="104" spans="1:24">
      <c r="A104" s="4" t="s">
        <v>625</v>
      </c>
    </row>
    <row r="105" spans="1:24">
      <c r="A105" s="3" t="s">
        <v>596</v>
      </c>
    </row>
    <row r="106" spans="1:24">
      <c r="A106" s="4" t="s">
        <v>605</v>
      </c>
      <c r="H106" s="5" t="n">
        <v>235000</v>
      </c>
    </row>
    <row r="107" spans="1:24">
      <c r="A107" s="4" t="s">
        <v>626</v>
      </c>
    </row>
    <row r="108" spans="1:24">
      <c r="A108" s="3" t="s">
        <v>596</v>
      </c>
    </row>
    <row r="109" spans="1:24">
      <c r="A109" s="4" t="s">
        <v>489</v>
      </c>
      <c r="H109" s="5" t="n">
        <v>27700000</v>
      </c>
    </row>
    <row r="110" spans="1:24">
      <c r="A110" s="4" t="s">
        <v>73</v>
      </c>
      <c r="H110" s="5" t="n">
        <v>27700000</v>
      </c>
    </row>
    <row r="111" spans="1:24">
      <c r="A111" s="4" t="s">
        <v>209</v>
      </c>
    </row>
    <row r="112" spans="1:24">
      <c r="A112" s="3" t="s">
        <v>596</v>
      </c>
    </row>
    <row r="113" spans="1:24">
      <c r="A113" s="4" t="s">
        <v>601</v>
      </c>
      <c r="G113" s="6" t="n">
        <v>31370000</v>
      </c>
    </row>
    <row r="114" spans="1:24">
      <c r="A114" s="4" t="s">
        <v>627</v>
      </c>
      <c r="G114" s="5" t="n">
        <v>6500000</v>
      </c>
    </row>
    <row r="115" spans="1:24">
      <c r="A115" s="4" t="s">
        <v>628</v>
      </c>
      <c r="G115" s="5" t="n">
        <v>23720000</v>
      </c>
    </row>
    <row r="116" spans="1:24">
      <c r="A116" s="4" t="s">
        <v>629</v>
      </c>
      <c r="G116" s="5" t="n">
        <v>7650000</v>
      </c>
    </row>
    <row r="117" spans="1:24">
      <c r="A117" s="4" t="s">
        <v>630</v>
      </c>
    </row>
    <row r="118" spans="1:24">
      <c r="A118" s="3" t="s">
        <v>596</v>
      </c>
    </row>
    <row r="119" spans="1:24">
      <c r="A119" s="4" t="s">
        <v>605</v>
      </c>
      <c r="G119" s="5" t="n">
        <v>1700000</v>
      </c>
    </row>
    <row r="120" spans="1:24">
      <c r="A120" s="4" t="s">
        <v>631</v>
      </c>
    </row>
    <row r="121" spans="1:24">
      <c r="A121" s="3" t="s">
        <v>596</v>
      </c>
    </row>
    <row r="122" spans="1:24">
      <c r="A122" s="4" t="s">
        <v>605</v>
      </c>
      <c r="G122" s="5" t="n">
        <v>501000</v>
      </c>
    </row>
    <row r="123" spans="1:24">
      <c r="A123" s="4" t="s">
        <v>632</v>
      </c>
    </row>
    <row r="124" spans="1:24">
      <c r="A124" s="3" t="s">
        <v>596</v>
      </c>
    </row>
    <row r="125" spans="1:24">
      <c r="A125" s="4" t="s">
        <v>489</v>
      </c>
      <c r="G125" s="5" t="n">
        <v>28800000</v>
      </c>
    </row>
    <row r="126" spans="1:24">
      <c r="A126" s="4" t="s">
        <v>73</v>
      </c>
      <c r="G126" s="5" t="n">
        <v>28800000</v>
      </c>
    </row>
    <row r="127" spans="1:24">
      <c r="A127" s="9" t="s">
        <v>210</v>
      </c>
    </row>
    <row r="128" spans="1:24">
      <c r="A128" s="3" t="s">
        <v>596</v>
      </c>
    </row>
    <row r="129" spans="1:24">
      <c r="A129" s="4" t="s">
        <v>400</v>
      </c>
      <c r="M129" s="5" t="n">
        <v>0</v>
      </c>
    </row>
    <row r="130" spans="1:24">
      <c r="A130" s="4" t="s">
        <v>601</v>
      </c>
      <c r="G130" s="6" t="n">
        <v>2000000</v>
      </c>
    </row>
    <row r="131" spans="1:24">
      <c r="A131" s="4" t="s">
        <v>633</v>
      </c>
    </row>
    <row r="132" spans="1:24">
      <c r="A132" s="3" t="s">
        <v>596</v>
      </c>
    </row>
    <row r="133" spans="1:24">
      <c r="A133" s="4" t="s">
        <v>605</v>
      </c>
      <c r="W133" s="6" t="n">
        <v>310000</v>
      </c>
    </row>
    <row r="134" spans="1:24">
      <c r="A134" s="4" t="s">
        <v>634</v>
      </c>
    </row>
    <row r="135" spans="1:24">
      <c r="A135" s="3" t="s">
        <v>596</v>
      </c>
    </row>
    <row r="136" spans="1:24">
      <c r="A136" s="4" t="s">
        <v>605</v>
      </c>
      <c r="W136" s="5" t="n">
        <v>48000</v>
      </c>
    </row>
    <row r="137" spans="1:24">
      <c r="A137" s="4" t="s">
        <v>635</v>
      </c>
    </row>
    <row r="138" spans="1:24">
      <c r="A138" s="3" t="s">
        <v>596</v>
      </c>
    </row>
    <row r="139" spans="1:24">
      <c r="A139" s="4" t="s">
        <v>489</v>
      </c>
      <c r="W139" s="5" t="n">
        <v>1600000</v>
      </c>
    </row>
    <row r="140" spans="1:24">
      <c r="A140" s="4" t="s">
        <v>73</v>
      </c>
      <c r="W140" s="5" t="n">
        <v>1600000</v>
      </c>
    </row>
    <row r="141" spans="1:24">
      <c r="A141" s="4" t="s">
        <v>636</v>
      </c>
    </row>
    <row r="142" spans="1:24">
      <c r="A142" s="3" t="s">
        <v>596</v>
      </c>
    </row>
    <row r="143" spans="1:24">
      <c r="A143" s="4" t="s">
        <v>489</v>
      </c>
      <c r="W143" s="5" t="n">
        <v>-2099000</v>
      </c>
    </row>
    <row r="144" spans="1:24">
      <c r="A144" s="4" t="s">
        <v>73</v>
      </c>
      <c r="W144" s="5" t="n">
        <v>-2099000</v>
      </c>
    </row>
    <row r="145" spans="1:24">
      <c r="A145" s="4" t="s">
        <v>637</v>
      </c>
    </row>
    <row r="146" spans="1:24">
      <c r="A146" s="3" t="s">
        <v>596</v>
      </c>
    </row>
    <row r="147" spans="1:24">
      <c r="A147" s="4" t="s">
        <v>400</v>
      </c>
      <c r="V147" s="5" t="n">
        <v>372000</v>
      </c>
    </row>
    <row r="148" spans="1:24">
      <c r="A148" s="4" t="s">
        <v>638</v>
      </c>
    </row>
    <row r="149" spans="1:24">
      <c r="A149" s="3" t="s">
        <v>596</v>
      </c>
    </row>
    <row r="150" spans="1:24">
      <c r="A150" s="4" t="s">
        <v>400</v>
      </c>
      <c r="Q150" s="6" t="n">
        <v>15700000</v>
      </c>
    </row>
    <row r="151" spans="1:24">
      <c r="A151" s="4" t="s">
        <v>639</v>
      </c>
    </row>
    <row r="152" spans="1:24">
      <c r="A152" s="3" t="s">
        <v>596</v>
      </c>
    </row>
    <row r="153" spans="1:24">
      <c r="A153" s="4" t="s">
        <v>400</v>
      </c>
      <c r="T153" s="6" t="n">
        <v>8000000</v>
      </c>
    </row>
    <row r="154" spans="1:24">
      <c r="A154" s="4" t="s">
        <v>640</v>
      </c>
    </row>
    <row r="155" spans="1:24">
      <c r="A155" s="3" t="s">
        <v>596</v>
      </c>
    </row>
    <row r="156" spans="1:24">
      <c r="A156" s="4" t="s">
        <v>400</v>
      </c>
      <c r="J156" s="5" t="n">
        <v>5000000</v>
      </c>
    </row>
    <row r="157" spans="1:24">
      <c r="A157" s="4" t="s">
        <v>641</v>
      </c>
    </row>
    <row r="158" spans="1:24">
      <c r="A158" s="3" t="s">
        <v>596</v>
      </c>
    </row>
    <row r="159" spans="1:24">
      <c r="A159" s="4" t="s">
        <v>400</v>
      </c>
      <c r="X159" s="6" t="n">
        <v>12360000</v>
      </c>
    </row>
    <row r="160" spans="1:24">
      <c r="A160" s="4" t="s">
        <v>642</v>
      </c>
    </row>
    <row r="161" spans="1:24">
      <c r="A161" s="3" t="s">
        <v>596</v>
      </c>
    </row>
    <row r="162" spans="1:24">
      <c r="A162" s="4" t="s">
        <v>400</v>
      </c>
      <c r="H162" s="6" t="n">
        <v>2000000</v>
      </c>
    </row>
    <row r="163" spans="1:24">
      <c r="A163" s="4" t="s">
        <v>643</v>
      </c>
    </row>
    <row r="164" spans="1:24">
      <c r="A164" s="3" t="s">
        <v>596</v>
      </c>
    </row>
    <row r="165" spans="1:24">
      <c r="A165" s="4" t="s">
        <v>400</v>
      </c>
      <c r="W165" s="6" t="n">
        <v>4000000</v>
      </c>
    </row>
    <row r="166" spans="1:24">
      <c r="A166" s="4" t="s">
        <v>206</v>
      </c>
    </row>
    <row r="167" spans="1:24">
      <c r="A167" s="3" t="s">
        <v>596</v>
      </c>
    </row>
    <row r="168" spans="1:24">
      <c r="A168" s="4" t="s">
        <v>405</v>
      </c>
      <c r="K168" s="6" t="n">
        <v>2000000</v>
      </c>
      <c r="P168" s="6" t="n">
        <v>2000000</v>
      </c>
    </row>
    <row r="169" spans="1:24">
      <c r="A169" s="4" t="s">
        <v>644</v>
      </c>
    </row>
    <row r="170" spans="1:24">
      <c r="A170" s="3" t="s">
        <v>596</v>
      </c>
    </row>
    <row r="171" spans="1:24">
      <c r="A171" s="4" t="s">
        <v>645</v>
      </c>
      <c r="D171" s="6" t="n">
        <v>2000000</v>
      </c>
      <c r="J171" s="6" t="n">
        <v>2000000</v>
      </c>
      <c r="O171" s="6" t="n">
        <v>2000000</v>
      </c>
    </row>
    <row r="172" spans="1:24">
      <c r="A172" s="4" t="s">
        <v>646</v>
      </c>
      <c r="C172" s="4" t="s">
        <v>647</v>
      </c>
    </row>
    <row r="173" spans="1:24">
      <c r="A173" s="4" t="s">
        <v>599</v>
      </c>
      <c r="C173" s="6" t="n">
        <v>2000000</v>
      </c>
      <c r="D173" s="6" t="n">
        <v>6000000</v>
      </c>
    </row>
    <row r="174" spans="1:24">
      <c r="A174" s="4" t="s">
        <v>648</v>
      </c>
      <c r="O174" s="4" t="s">
        <v>649</v>
      </c>
      <c r="R174" s="4" t="s">
        <v>650</v>
      </c>
      <c r="S174" s="4" t="s">
        <v>649</v>
      </c>
    </row>
    <row r="175" spans="1:24">
      <c r="A175" s="4" t="s">
        <v>651</v>
      </c>
    </row>
    <row r="176" spans="1:24">
      <c r="A176" s="3" t="s">
        <v>596</v>
      </c>
    </row>
    <row r="177" spans="1:24">
      <c r="A177" s="4" t="s">
        <v>400</v>
      </c>
      <c r="V177" s="6" t="n">
        <v>1000000</v>
      </c>
    </row>
    <row r="178" spans="1:24">
      <c r="A178" s="4" t="s">
        <v>457</v>
      </c>
    </row>
    <row r="179" spans="1:24">
      <c r="A179" s="3" t="s">
        <v>596</v>
      </c>
    </row>
    <row r="180" spans="1:24">
      <c r="A180" s="4" t="s">
        <v>400</v>
      </c>
      <c r="M180" s="6" t="n">
        <v>8500000</v>
      </c>
      <c r="N180" s="6" t="n">
        <v>4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3" t="s">
        <v>596</v>
      </c>
    </row>
    <row r="4" spans="1:3">
      <c r="A4" s="4" t="s">
        <v>155</v>
      </c>
      <c r="B4" s="6" t="n">
        <v>11293</v>
      </c>
    </row>
    <row r="5" spans="1:3">
      <c r="A5" s="4" t="s">
        <v>73</v>
      </c>
      <c r="B5" s="5" t="n">
        <v>35787</v>
      </c>
      <c r="C5" s="6" t="n">
        <v>8868</v>
      </c>
    </row>
    <row r="6" spans="1:3">
      <c r="A6" s="4" t="s">
        <v>653</v>
      </c>
    </row>
    <row r="7" spans="1:3">
      <c r="A7" s="3" t="s">
        <v>596</v>
      </c>
    </row>
    <row r="8" spans="1:3">
      <c r="A8" s="4" t="s">
        <v>654</v>
      </c>
      <c r="C8" s="5" t="n">
        <v>13380</v>
      </c>
    </row>
    <row r="9" spans="1:3">
      <c r="A9" s="4" t="s">
        <v>655</v>
      </c>
      <c r="C9" s="5" t="n">
        <v>0</v>
      </c>
    </row>
    <row r="10" spans="1:3">
      <c r="A10" s="4" t="s">
        <v>656</v>
      </c>
      <c r="C10" s="5" t="n">
        <v>516</v>
      </c>
    </row>
    <row r="11" spans="1:3">
      <c r="A11" s="4" t="s">
        <v>657</v>
      </c>
      <c r="C11" s="5" t="n">
        <v>0</v>
      </c>
    </row>
    <row r="12" spans="1:3">
      <c r="A12" s="4" t="s">
        <v>124</v>
      </c>
      <c r="C12" s="5" t="n">
        <v>13896</v>
      </c>
    </row>
    <row r="13" spans="1:3">
      <c r="A13" s="4" t="s">
        <v>658</v>
      </c>
      <c r="C13" s="5" t="n">
        <v>0</v>
      </c>
    </row>
    <row r="14" spans="1:3">
      <c r="A14" s="4" t="s">
        <v>155</v>
      </c>
      <c r="C14" s="5" t="n">
        <v>0</v>
      </c>
    </row>
    <row r="15" spans="1:3">
      <c r="A15" s="4" t="s">
        <v>659</v>
      </c>
      <c r="C15" s="5" t="n">
        <v>0</v>
      </c>
    </row>
    <row r="16" spans="1:3">
      <c r="A16" s="4" t="s">
        <v>660</v>
      </c>
      <c r="C16" s="5" t="n">
        <v>13896</v>
      </c>
    </row>
    <row r="17" spans="1:3">
      <c r="A17" s="4" t="s">
        <v>654</v>
      </c>
      <c r="C17" s="5" t="n">
        <v>905</v>
      </c>
    </row>
    <row r="18" spans="1:3">
      <c r="A18" s="4" t="s">
        <v>661</v>
      </c>
      <c r="C18" s="5" t="n">
        <v>0</v>
      </c>
    </row>
    <row r="19" spans="1:3">
      <c r="A19" s="4" t="s">
        <v>662</v>
      </c>
      <c r="C19" s="5" t="n">
        <v>3509</v>
      </c>
    </row>
    <row r="20" spans="1:3">
      <c r="A20" s="4" t="s">
        <v>663</v>
      </c>
      <c r="C20" s="5" t="n">
        <v>312</v>
      </c>
    </row>
    <row r="21" spans="1:3">
      <c r="A21" s="4" t="s">
        <v>78</v>
      </c>
      <c r="C21" s="5" t="n">
        <v>11</v>
      </c>
    </row>
    <row r="22" spans="1:3">
      <c r="A22" s="4" t="s">
        <v>664</v>
      </c>
      <c r="C22" s="5" t="n">
        <v>10836</v>
      </c>
    </row>
    <row r="23" spans="1:3">
      <c r="A23" s="4" t="s">
        <v>665</v>
      </c>
      <c r="C23" s="5" t="n">
        <v>-4015</v>
      </c>
    </row>
    <row r="24" spans="1:3">
      <c r="A24" s="4" t="s">
        <v>666</v>
      </c>
      <c r="C24" s="5" t="n">
        <v>-4431</v>
      </c>
    </row>
    <row r="25" spans="1:3">
      <c r="A25" s="4" t="s">
        <v>667</v>
      </c>
      <c r="C25" s="5" t="n">
        <v>7127</v>
      </c>
    </row>
    <row r="26" spans="1:3">
      <c r="A26" s="4" t="s">
        <v>73</v>
      </c>
      <c r="C26" s="5" t="n">
        <v>6769</v>
      </c>
    </row>
    <row r="27" spans="1:3">
      <c r="A27" s="4" t="s">
        <v>668</v>
      </c>
      <c r="C27" s="6" t="n">
        <v>13896</v>
      </c>
    </row>
    <row r="28" spans="1:3">
      <c r="A28" s="4" t="s">
        <v>669</v>
      </c>
    </row>
    <row r="29" spans="1:3">
      <c r="A29" s="3" t="s">
        <v>596</v>
      </c>
    </row>
    <row r="30" spans="1:3">
      <c r="A30" s="4" t="s">
        <v>654</v>
      </c>
      <c r="B30" s="5" t="n">
        <v>10992</v>
      </c>
    </row>
    <row r="31" spans="1:3">
      <c r="A31" s="4" t="s">
        <v>655</v>
      </c>
      <c r="B31" s="5" t="n">
        <v>2763</v>
      </c>
    </row>
    <row r="32" spans="1:3">
      <c r="A32" s="4" t="s">
        <v>656</v>
      </c>
      <c r="B32" s="5" t="n">
        <v>5785</v>
      </c>
    </row>
    <row r="33" spans="1:3">
      <c r="A33" s="4" t="s">
        <v>657</v>
      </c>
      <c r="B33" s="5" t="n">
        <v>8000</v>
      </c>
    </row>
    <row r="34" spans="1:3">
      <c r="A34" s="4" t="s">
        <v>124</v>
      </c>
      <c r="B34" s="5" t="n">
        <v>27540</v>
      </c>
    </row>
    <row r="35" spans="1:3">
      <c r="A35" s="4" t="s">
        <v>658</v>
      </c>
      <c r="B35" s="5" t="n">
        <v>1162</v>
      </c>
    </row>
    <row r="36" spans="1:3">
      <c r="A36" s="4" t="s">
        <v>155</v>
      </c>
      <c r="B36" s="5" t="n">
        <v>11223</v>
      </c>
    </row>
    <row r="37" spans="1:3">
      <c r="A37" s="4" t="s">
        <v>659</v>
      </c>
      <c r="B37" s="5" t="n">
        <v>12385</v>
      </c>
    </row>
    <row r="38" spans="1:3">
      <c r="A38" s="4" t="s">
        <v>660</v>
      </c>
      <c r="B38" s="5" t="n">
        <v>39925</v>
      </c>
    </row>
    <row r="39" spans="1:3">
      <c r="A39" s="4" t="s">
        <v>654</v>
      </c>
      <c r="B39" s="5" t="n">
        <v>2333</v>
      </c>
    </row>
    <row r="40" spans="1:3">
      <c r="A40" s="4" t="s">
        <v>661</v>
      </c>
      <c r="B40" s="5" t="n">
        <v>8175</v>
      </c>
    </row>
    <row r="41" spans="1:3">
      <c r="A41" s="4" t="s">
        <v>662</v>
      </c>
      <c r="B41" s="5" t="n">
        <v>6282</v>
      </c>
    </row>
    <row r="42" spans="1:3">
      <c r="A42" s="4" t="s">
        <v>663</v>
      </c>
      <c r="B42" s="5" t="n">
        <v>842</v>
      </c>
    </row>
    <row r="43" spans="1:3">
      <c r="A43" s="4" t="s">
        <v>78</v>
      </c>
      <c r="B43" s="5" t="n">
        <v>7</v>
      </c>
    </row>
    <row r="44" spans="1:3">
      <c r="A44" s="4" t="s">
        <v>664</v>
      </c>
      <c r="B44" s="5" t="n">
        <v>-3184</v>
      </c>
    </row>
    <row r="45" spans="1:3">
      <c r="A45" s="4" t="s">
        <v>665</v>
      </c>
      <c r="B45" s="5" t="n">
        <v>1972</v>
      </c>
    </row>
    <row r="46" spans="1:3">
      <c r="A46" s="4" t="s">
        <v>666</v>
      </c>
      <c r="B46" s="5" t="n">
        <v>-16587</v>
      </c>
    </row>
    <row r="47" spans="1:3">
      <c r="A47" s="4" t="s">
        <v>667</v>
      </c>
      <c r="B47" s="5" t="n">
        <v>-160</v>
      </c>
    </row>
    <row r="48" spans="1:3">
      <c r="A48" s="4" t="s">
        <v>73</v>
      </c>
      <c r="B48" s="5" t="n">
        <v>40085</v>
      </c>
    </row>
    <row r="49" spans="1:3">
      <c r="A49" s="4" t="s">
        <v>668</v>
      </c>
      <c r="B49" s="6" t="n">
        <v>399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70</v>
      </c>
      <c r="B1" s="2" t="s">
        <v>1</v>
      </c>
    </row>
    <row r="2" spans="1:3">
      <c r="B2" s="2" t="s">
        <v>2</v>
      </c>
      <c r="C2" s="2" t="s">
        <v>30</v>
      </c>
    </row>
    <row r="3" spans="1:3">
      <c r="A3" s="3" t="s">
        <v>671</v>
      </c>
    </row>
    <row r="4" spans="1:3">
      <c r="A4" s="4" t="s">
        <v>672</v>
      </c>
      <c r="B4" s="6" t="n">
        <v>-3184</v>
      </c>
      <c r="C4" s="6" t="n">
        <v>10836</v>
      </c>
    </row>
    <row r="5" spans="1:3">
      <c r="A5" s="4" t="s">
        <v>673</v>
      </c>
      <c r="B5" s="4" t="s">
        <v>674</v>
      </c>
      <c r="C5" s="4" t="s">
        <v>675</v>
      </c>
    </row>
    <row r="6" spans="1:3">
      <c r="A6" s="4" t="s">
        <v>524</v>
      </c>
    </row>
    <row r="7" spans="1:3">
      <c r="A7" s="3" t="s">
        <v>671</v>
      </c>
    </row>
    <row r="8" spans="1:3">
      <c r="A8" s="4" t="s">
        <v>672</v>
      </c>
      <c r="B8" s="6" t="n">
        <v>3929</v>
      </c>
      <c r="C8" s="6" t="n">
        <v>10762</v>
      </c>
    </row>
    <row r="9" spans="1:3">
      <c r="A9" s="4" t="s">
        <v>673</v>
      </c>
      <c r="B9" s="4" t="s">
        <v>676</v>
      </c>
      <c r="C9" s="4" t="s">
        <v>677</v>
      </c>
    </row>
    <row r="10" spans="1:3">
      <c r="A10" s="4" t="s">
        <v>530</v>
      </c>
    </row>
    <row r="11" spans="1:3">
      <c r="A11" s="3" t="s">
        <v>671</v>
      </c>
    </row>
    <row r="12" spans="1:3">
      <c r="A12" s="4" t="s">
        <v>672</v>
      </c>
      <c r="B12" s="6" t="n">
        <v>1056</v>
      </c>
      <c r="C12" s="6" t="n">
        <v>74</v>
      </c>
    </row>
    <row r="13" spans="1:3">
      <c r="A13" s="4" t="s">
        <v>673</v>
      </c>
      <c r="B13" s="4" t="s">
        <v>678</v>
      </c>
      <c r="C13" s="4" t="s">
        <v>679</v>
      </c>
    </row>
    <row r="14" spans="1:3">
      <c r="A14" s="4" t="s">
        <v>680</v>
      </c>
    </row>
    <row r="15" spans="1:3">
      <c r="A15" s="3" t="s">
        <v>671</v>
      </c>
    </row>
    <row r="16" spans="1:3">
      <c r="A16" s="4" t="s">
        <v>672</v>
      </c>
      <c r="B16" s="6" t="n">
        <v>-8169</v>
      </c>
      <c r="C16" s="6" t="n">
        <v>0</v>
      </c>
    </row>
    <row r="17" spans="1:3">
      <c r="A17" s="4" t="s">
        <v>673</v>
      </c>
      <c r="B17" s="4" t="s">
        <v>681</v>
      </c>
      <c r="C17" s="4" t="s">
        <v>6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31</v>
      </c>
    </row>
    <row r="3" spans="1:4">
      <c r="A3" s="3" t="s">
        <v>683</v>
      </c>
    </row>
    <row r="4" spans="1:4">
      <c r="A4" s="4" t="s">
        <v>684</v>
      </c>
      <c r="B4" s="6" t="n">
        <v>7049</v>
      </c>
    </row>
    <row r="5" spans="1:4">
      <c r="A5" s="4" t="s">
        <v>685</v>
      </c>
      <c r="B5" s="5" t="n">
        <v>6315</v>
      </c>
    </row>
    <row r="6" spans="1:4">
      <c r="A6" s="4" t="s">
        <v>686</v>
      </c>
      <c r="B6" s="5" t="n">
        <v>6078</v>
      </c>
    </row>
    <row r="7" spans="1:4">
      <c r="A7" s="4" t="s">
        <v>687</v>
      </c>
      <c r="B7" s="5" t="n">
        <v>5648</v>
      </c>
    </row>
    <row r="8" spans="1:4">
      <c r="A8" s="4" t="s">
        <v>688</v>
      </c>
      <c r="B8" s="5" t="n">
        <v>5081</v>
      </c>
    </row>
    <row r="9" spans="1:4">
      <c r="A9" s="4" t="s">
        <v>689</v>
      </c>
      <c r="B9" s="5" t="n">
        <v>11165</v>
      </c>
    </row>
    <row r="10" spans="1:4">
      <c r="A10" s="4" t="s">
        <v>523</v>
      </c>
      <c r="B10" s="5" t="n">
        <v>41336</v>
      </c>
      <c r="C10" s="6" t="n">
        <v>51848</v>
      </c>
    </row>
    <row r="11" spans="1:4">
      <c r="A11" s="4" t="s">
        <v>690</v>
      </c>
      <c r="B11" s="6" t="n">
        <v>6800</v>
      </c>
      <c r="C11" s="6" t="n">
        <v>7200</v>
      </c>
      <c r="D11" s="6" t="n">
        <v>7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1</v>
      </c>
      <c r="B1" s="2" t="s">
        <v>407</v>
      </c>
      <c r="N1" s="2" t="s">
        <v>1</v>
      </c>
    </row>
    <row r="2" spans="1:16">
      <c r="B2" s="2" t="s">
        <v>2</v>
      </c>
      <c r="C2" s="2" t="s">
        <v>573</v>
      </c>
      <c r="D2" s="2" t="s">
        <v>4</v>
      </c>
      <c r="E2" s="2" t="s">
        <v>574</v>
      </c>
      <c r="F2" s="2" t="s">
        <v>30</v>
      </c>
      <c r="G2" s="2" t="s">
        <v>575</v>
      </c>
      <c r="H2" s="2" t="s">
        <v>576</v>
      </c>
      <c r="I2" s="2" t="s">
        <v>577</v>
      </c>
      <c r="J2" s="2" t="s">
        <v>31</v>
      </c>
      <c r="K2" s="2" t="s">
        <v>578</v>
      </c>
      <c r="L2" s="2" t="s">
        <v>579</v>
      </c>
      <c r="M2" s="2" t="s">
        <v>580</v>
      </c>
      <c r="N2" s="2" t="s">
        <v>2</v>
      </c>
      <c r="O2" s="2" t="s">
        <v>30</v>
      </c>
      <c r="P2" s="2" t="s">
        <v>31</v>
      </c>
    </row>
    <row r="3" spans="1:16">
      <c r="A3" s="3" t="s">
        <v>692</v>
      </c>
    </row>
    <row r="4" spans="1:16">
      <c r="A4" s="4" t="s">
        <v>693</v>
      </c>
      <c r="B4" s="6" t="n">
        <v>80046</v>
      </c>
      <c r="C4" s="6" t="n">
        <v>74608</v>
      </c>
      <c r="D4" s="6" t="n">
        <v>72574</v>
      </c>
      <c r="E4" s="6" t="n">
        <v>71066</v>
      </c>
      <c r="F4" s="6" t="n">
        <v>70204</v>
      </c>
      <c r="G4" s="6" t="n">
        <v>66813</v>
      </c>
      <c r="H4" s="6" t="n">
        <v>64712</v>
      </c>
      <c r="I4" s="6" t="n">
        <v>63753</v>
      </c>
      <c r="J4" s="6" t="n">
        <v>60633</v>
      </c>
      <c r="K4" s="6" t="n">
        <v>50808</v>
      </c>
      <c r="L4" s="6" t="n">
        <v>51476</v>
      </c>
      <c r="M4" s="6" t="n">
        <v>51404</v>
      </c>
      <c r="N4" s="6" t="n">
        <v>298294</v>
      </c>
      <c r="O4" s="6" t="n">
        <v>265482</v>
      </c>
      <c r="P4" s="6" t="n">
        <v>214321</v>
      </c>
    </row>
    <row r="5" spans="1:16">
      <c r="A5" s="4" t="s">
        <v>694</v>
      </c>
      <c r="B5" s="6" t="n">
        <v>24629</v>
      </c>
      <c r="C5" s="6" t="n">
        <v>24067</v>
      </c>
      <c r="D5" s="6" t="n">
        <v>22992</v>
      </c>
      <c r="E5" s="6" t="n">
        <v>22159</v>
      </c>
      <c r="F5" s="6" t="n">
        <v>21929</v>
      </c>
      <c r="G5" s="6" t="n">
        <v>20232</v>
      </c>
      <c r="H5" s="6" t="n">
        <v>19036</v>
      </c>
      <c r="I5" s="6" t="n">
        <v>18336</v>
      </c>
      <c r="J5" s="6" t="n">
        <v>16547</v>
      </c>
      <c r="K5" s="6" t="n">
        <v>18015</v>
      </c>
      <c r="L5" s="6" t="n">
        <v>13579</v>
      </c>
      <c r="M5" s="6" t="n">
        <v>15417</v>
      </c>
      <c r="N5" s="6" t="n">
        <v>93847</v>
      </c>
      <c r="O5" s="6" t="n">
        <v>79533</v>
      </c>
      <c r="P5" s="6" t="n">
        <v>63558</v>
      </c>
    </row>
    <row r="6" spans="1:16">
      <c r="A6" s="4" t="s">
        <v>695</v>
      </c>
      <c r="B6" s="7" t="n">
        <v>0.76</v>
      </c>
      <c r="C6" s="7" t="n">
        <v>0.74</v>
      </c>
      <c r="D6" s="7" t="n">
        <v>0.7</v>
      </c>
      <c r="E6" s="7" t="n">
        <v>0.67</v>
      </c>
      <c r="F6" s="7" t="n">
        <v>0.65</v>
      </c>
      <c r="G6" s="7" t="n">
        <v>0.59</v>
      </c>
      <c r="H6" s="7" t="n">
        <v>0.54</v>
      </c>
      <c r="I6" s="7" t="n">
        <v>0.51</v>
      </c>
      <c r="J6" s="7" t="n">
        <v>0.45</v>
      </c>
      <c r="K6" s="7" t="n">
        <v>0.47</v>
      </c>
      <c r="L6" s="7" t="n">
        <v>0.35</v>
      </c>
      <c r="M6" s="7" t="n">
        <v>0.4</v>
      </c>
      <c r="N6" s="7" t="n">
        <v>2.88</v>
      </c>
      <c r="O6" s="7" t="n">
        <v>2.29</v>
      </c>
      <c r="P6" s="7" t="n">
        <v>1.68</v>
      </c>
    </row>
    <row r="7" spans="1:16">
      <c r="A7" s="4" t="s">
        <v>696</v>
      </c>
      <c r="B7" s="7" t="n">
        <v>0.76</v>
      </c>
      <c r="C7" s="7" t="n">
        <v>0.74</v>
      </c>
      <c r="D7" s="7" t="n">
        <v>0.7</v>
      </c>
      <c r="E7" s="7" t="n">
        <v>0.67</v>
      </c>
      <c r="F7" s="7" t="n">
        <v>0.65</v>
      </c>
      <c r="G7" s="7" t="n">
        <v>0.59</v>
      </c>
      <c r="H7" s="7" t="n">
        <v>0.54</v>
      </c>
      <c r="I7" s="7" t="n">
        <v>0.51</v>
      </c>
      <c r="J7" s="7" t="n">
        <v>0.45</v>
      </c>
      <c r="K7" s="7" t="n">
        <v>0.47</v>
      </c>
      <c r="L7" s="7" t="n">
        <v>0.35</v>
      </c>
      <c r="M7" s="7" t="n">
        <v>0.4</v>
      </c>
      <c r="N7" s="7" t="n">
        <v>2.86</v>
      </c>
      <c r="O7" s="7" t="n">
        <v>2.28</v>
      </c>
      <c r="P7" s="7" t="n">
        <v>1.67</v>
      </c>
    </row>
    <row r="8" spans="1:16">
      <c r="A8" s="4" t="s">
        <v>697</v>
      </c>
      <c r="N8" s="6" t="n">
        <v>32800</v>
      </c>
    </row>
    <row r="9" spans="1:16">
      <c r="A9" s="4" t="s">
        <v>698</v>
      </c>
      <c r="N9" s="4" t="s">
        <v>699</v>
      </c>
    </row>
    <row r="10" spans="1:16">
      <c r="A10" s="4" t="s">
        <v>700</v>
      </c>
      <c r="N10" s="6" t="n">
        <v>-3300</v>
      </c>
      <c r="O10" s="6" t="n">
        <v>-10700</v>
      </c>
      <c r="P10" s="6" t="n">
        <v>-3200</v>
      </c>
    </row>
    <row r="11" spans="1:16">
      <c r="A11" s="4" t="s">
        <v>701</v>
      </c>
    </row>
    <row r="12" spans="1:16">
      <c r="A12" s="3" t="s">
        <v>692</v>
      </c>
    </row>
    <row r="13" spans="1:16">
      <c r="A13" s="4" t="s">
        <v>702</v>
      </c>
      <c r="N13" s="5" t="n">
        <v>315820</v>
      </c>
      <c r="O13" s="5" t="n">
        <v>295290</v>
      </c>
    </row>
    <row r="14" spans="1:16">
      <c r="A14" s="4" t="s">
        <v>703</v>
      </c>
      <c r="N14" s="6" t="n">
        <v>95326</v>
      </c>
      <c r="O14" s="6" t="n">
        <v>84624</v>
      </c>
    </row>
    <row r="15" spans="1:16">
      <c r="A15" s="4" t="s">
        <v>704</v>
      </c>
      <c r="N15" s="7" t="n">
        <v>2.92</v>
      </c>
      <c r="O15" s="7" t="n">
        <v>2.44</v>
      </c>
    </row>
    <row r="16" spans="1:16">
      <c r="A16" s="4" t="s">
        <v>705</v>
      </c>
      <c r="N16" s="7" t="n">
        <v>2.9</v>
      </c>
      <c r="O16" s="7" t="n">
        <v>2.42</v>
      </c>
    </row>
    <row r="17" spans="1:16">
      <c r="A17" s="4" t="s">
        <v>706</v>
      </c>
      <c r="N17" s="6" t="n">
        <v>20500</v>
      </c>
    </row>
    <row r="18" spans="1:16">
      <c r="A18" s="4" t="s">
        <v>707</v>
      </c>
      <c r="N18" s="4" t="s">
        <v>708</v>
      </c>
    </row>
    <row r="19" spans="1:16">
      <c r="A19" s="4" t="s">
        <v>709</v>
      </c>
      <c r="N19" s="6" t="n">
        <v>-3300</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 customWidth="1" max="8" min="8" width="24"/>
  </cols>
  <sheetData>
    <row r="1" spans="1:8">
      <c r="A1" s="1" t="s">
        <v>123</v>
      </c>
      <c r="B1" s="2" t="s">
        <v>124</v>
      </c>
      <c r="C1" s="2" t="s">
        <v>125</v>
      </c>
      <c r="D1" s="2" t="s">
        <v>126</v>
      </c>
      <c r="E1" s="2" t="s">
        <v>127</v>
      </c>
      <c r="F1" s="2" t="s">
        <v>128</v>
      </c>
      <c r="G1" s="2" t="s">
        <v>129</v>
      </c>
      <c r="H1" s="2" t="s">
        <v>130</v>
      </c>
    </row>
    <row r="2" spans="1:8">
      <c r="A2" s="4" t="s">
        <v>131</v>
      </c>
      <c r="C2" s="5" t="n">
        <v>38088391</v>
      </c>
      <c r="D2" s="5" t="n">
        <v>40509</v>
      </c>
    </row>
    <row r="3" spans="1:8">
      <c r="A3" s="4" t="s">
        <v>132</v>
      </c>
      <c r="B3" s="6" t="n">
        <v>413225</v>
      </c>
      <c r="C3" s="6" t="n">
        <v>3805</v>
      </c>
      <c r="D3" s="6" t="n">
        <v>-76</v>
      </c>
      <c r="E3" s="6" t="n">
        <v>164216</v>
      </c>
      <c r="F3" s="6" t="n">
        <v>257574</v>
      </c>
      <c r="G3" s="6" t="n">
        <v>-12294</v>
      </c>
      <c r="H3" s="6" t="n">
        <v>0</v>
      </c>
    </row>
    <row r="4" spans="1:8">
      <c r="A4" s="3" t="s">
        <v>133</v>
      </c>
    </row>
    <row r="5" spans="1:8">
      <c r="A5" s="4" t="s">
        <v>51</v>
      </c>
      <c r="B5" s="5" t="n">
        <v>63558</v>
      </c>
      <c r="F5" s="5" t="n">
        <v>63558</v>
      </c>
    </row>
    <row r="6" spans="1:8">
      <c r="A6" s="4" t="s">
        <v>50</v>
      </c>
      <c r="B6" s="5" t="n">
        <v>0</v>
      </c>
    </row>
    <row r="7" spans="1:8">
      <c r="A7" s="4" t="s">
        <v>134</v>
      </c>
      <c r="B7" s="5" t="n">
        <v>-5855</v>
      </c>
      <c r="G7" s="5" t="n">
        <v>-5855</v>
      </c>
    </row>
    <row r="8" spans="1:8">
      <c r="A8" s="4" t="s">
        <v>135</v>
      </c>
      <c r="C8" s="5" t="n">
        <v>450000</v>
      </c>
    </row>
    <row r="9" spans="1:8">
      <c r="A9" s="4" t="s">
        <v>136</v>
      </c>
      <c r="B9" s="5" t="n">
        <v>788</v>
      </c>
      <c r="C9" s="6" t="n">
        <v>45</v>
      </c>
      <c r="E9" s="5" t="n">
        <v>743</v>
      </c>
    </row>
    <row r="10" spans="1:8">
      <c r="A10" s="4" t="s">
        <v>137</v>
      </c>
      <c r="C10" s="5" t="n">
        <v>-2146488</v>
      </c>
    </row>
    <row r="11" spans="1:8">
      <c r="A11" s="4" t="s">
        <v>138</v>
      </c>
      <c r="B11" s="5" t="n">
        <v>-31854</v>
      </c>
      <c r="C11" s="6" t="n">
        <v>-215</v>
      </c>
      <c r="E11" s="5" t="n">
        <v>-31639</v>
      </c>
    </row>
    <row r="12" spans="1:8">
      <c r="A12" s="4" t="s">
        <v>139</v>
      </c>
      <c r="B12" s="5" t="n">
        <v>1792</v>
      </c>
      <c r="E12" s="5" t="n">
        <v>1792</v>
      </c>
    </row>
    <row r="13" spans="1:8">
      <c r="A13" s="4" t="s">
        <v>140</v>
      </c>
      <c r="C13" s="5" t="n">
        <v>52384</v>
      </c>
    </row>
    <row r="14" spans="1:8">
      <c r="A14" s="4" t="s">
        <v>141</v>
      </c>
      <c r="B14" s="5" t="n">
        <v>0</v>
      </c>
      <c r="C14" s="6" t="n">
        <v>5</v>
      </c>
      <c r="E14" s="5" t="n">
        <v>-5</v>
      </c>
    </row>
    <row r="15" spans="1:8">
      <c r="A15" s="4" t="s">
        <v>142</v>
      </c>
      <c r="C15" s="5" t="n">
        <v>-2557</v>
      </c>
    </row>
    <row r="16" spans="1:8">
      <c r="A16" s="4" t="s">
        <v>143</v>
      </c>
      <c r="B16" s="5" t="n">
        <v>-41</v>
      </c>
      <c r="E16" s="5" t="n">
        <v>-41</v>
      </c>
    </row>
    <row r="17" spans="1:8">
      <c r="A17" s="4" t="s">
        <v>144</v>
      </c>
      <c r="C17" s="5" t="n">
        <v>-209656</v>
      </c>
    </row>
    <row r="18" spans="1:8">
      <c r="A18" s="4" t="s">
        <v>145</v>
      </c>
      <c r="B18" s="5" t="n">
        <v>-2986</v>
      </c>
      <c r="C18" s="6" t="n">
        <v>-21</v>
      </c>
      <c r="E18" s="5" t="n">
        <v>-2965</v>
      </c>
    </row>
    <row r="19" spans="1:8">
      <c r="A19" s="4" t="s">
        <v>146</v>
      </c>
      <c r="B19" s="5" t="n">
        <v>5000</v>
      </c>
      <c r="E19" s="5" t="n">
        <v>5000</v>
      </c>
    </row>
    <row r="20" spans="1:8">
      <c r="A20" s="4" t="s">
        <v>147</v>
      </c>
      <c r="B20" s="5" t="n">
        <v>-11406</v>
      </c>
      <c r="F20" s="5" t="n">
        <v>-11406</v>
      </c>
    </row>
    <row r="21" spans="1:8">
      <c r="A21" s="4" t="s">
        <v>148</v>
      </c>
      <c r="C21" s="5" t="n">
        <v>36232074</v>
      </c>
      <c r="D21" s="5" t="n">
        <v>40509</v>
      </c>
    </row>
    <row r="22" spans="1:8">
      <c r="A22" s="4" t="s">
        <v>149</v>
      </c>
      <c r="B22" s="5" t="n">
        <v>432221</v>
      </c>
      <c r="C22" s="6" t="n">
        <v>3619</v>
      </c>
      <c r="D22" s="6" t="n">
        <v>-76</v>
      </c>
      <c r="E22" s="5" t="n">
        <v>137101</v>
      </c>
      <c r="F22" s="5" t="n">
        <v>309726</v>
      </c>
      <c r="G22" s="5" t="n">
        <v>-18149</v>
      </c>
      <c r="H22" s="5" t="n">
        <v>0</v>
      </c>
    </row>
    <row r="23" spans="1:8">
      <c r="A23" s="3" t="s">
        <v>133</v>
      </c>
    </row>
    <row r="24" spans="1:8">
      <c r="A24" s="4" t="s">
        <v>51</v>
      </c>
      <c r="B24" s="5" t="n">
        <v>79533</v>
      </c>
      <c r="F24" s="5" t="n">
        <v>79533</v>
      </c>
    </row>
    <row r="25" spans="1:8">
      <c r="A25" s="4" t="s">
        <v>50</v>
      </c>
      <c r="B25" s="5" t="n">
        <v>0</v>
      </c>
    </row>
    <row r="26" spans="1:8">
      <c r="A26" s="4" t="s">
        <v>134</v>
      </c>
      <c r="B26" s="5" t="n">
        <v>-12129</v>
      </c>
      <c r="G26" s="5" t="n">
        <v>-12129</v>
      </c>
    </row>
    <row r="27" spans="1:8">
      <c r="A27" s="4" t="s">
        <v>135</v>
      </c>
      <c r="C27" s="5" t="n">
        <v>109122</v>
      </c>
    </row>
    <row r="28" spans="1:8">
      <c r="A28" s="4" t="s">
        <v>136</v>
      </c>
      <c r="B28" s="5" t="n">
        <v>2209</v>
      </c>
      <c r="C28" s="6" t="n">
        <v>11</v>
      </c>
      <c r="E28" s="5" t="n">
        <v>2198</v>
      </c>
    </row>
    <row r="29" spans="1:8">
      <c r="A29" s="4" t="s">
        <v>137</v>
      </c>
      <c r="C29" s="5" t="n">
        <v>-2924306</v>
      </c>
    </row>
    <row r="30" spans="1:8">
      <c r="A30" s="4" t="s">
        <v>138</v>
      </c>
      <c r="B30" s="5" t="n">
        <v>-82473</v>
      </c>
      <c r="C30" s="6" t="n">
        <v>-293</v>
      </c>
      <c r="E30" s="5" t="n">
        <v>-82180</v>
      </c>
    </row>
    <row r="31" spans="1:8">
      <c r="A31" s="4" t="s">
        <v>139</v>
      </c>
      <c r="B31" s="5" t="n">
        <v>1821</v>
      </c>
      <c r="E31" s="5" t="n">
        <v>1821</v>
      </c>
    </row>
    <row r="32" spans="1:8">
      <c r="A32" s="4" t="s">
        <v>150</v>
      </c>
      <c r="B32" s="5" t="n">
        <v>463</v>
      </c>
      <c r="E32" s="5" t="n">
        <v>463</v>
      </c>
    </row>
    <row r="33" spans="1:8">
      <c r="A33" s="4" t="s">
        <v>140</v>
      </c>
      <c r="C33" s="5" t="n">
        <v>108797</v>
      </c>
    </row>
    <row r="34" spans="1:8">
      <c r="A34" s="4" t="s">
        <v>141</v>
      </c>
      <c r="B34" s="5" t="n">
        <v>0</v>
      </c>
      <c r="C34" s="6" t="n">
        <v>12</v>
      </c>
      <c r="E34" s="5" t="n">
        <v>-12</v>
      </c>
    </row>
    <row r="35" spans="1:8">
      <c r="A35" s="4" t="s">
        <v>142</v>
      </c>
      <c r="C35" s="5" t="n">
        <v>-69068</v>
      </c>
    </row>
    <row r="36" spans="1:8">
      <c r="A36" s="4" t="s">
        <v>143</v>
      </c>
      <c r="B36" s="5" t="n">
        <v>-2202</v>
      </c>
      <c r="C36" s="6" t="n">
        <v>-7</v>
      </c>
      <c r="E36" s="5" t="n">
        <v>-2195</v>
      </c>
    </row>
    <row r="37" spans="1:8">
      <c r="A37" s="4" t="s">
        <v>151</v>
      </c>
      <c r="C37" s="5" t="n">
        <v>-40509</v>
      </c>
      <c r="D37" s="5" t="n">
        <v>40509</v>
      </c>
    </row>
    <row r="38" spans="1:8">
      <c r="A38" s="4" t="s">
        <v>152</v>
      </c>
      <c r="B38" s="5" t="n">
        <v>0</v>
      </c>
      <c r="D38" s="6" t="n">
        <v>76</v>
      </c>
      <c r="E38" s="5" t="n">
        <v>-76</v>
      </c>
    </row>
    <row r="39" spans="1:8">
      <c r="A39" s="4" t="s">
        <v>147</v>
      </c>
      <c r="B39" s="5" t="n">
        <v>-10472</v>
      </c>
      <c r="F39" s="5" t="n">
        <v>-10472</v>
      </c>
    </row>
    <row r="40" spans="1:8">
      <c r="A40" s="4" t="s">
        <v>153</v>
      </c>
      <c r="C40" s="5" t="n">
        <v>33416110</v>
      </c>
      <c r="D40" s="5" t="n">
        <v>0</v>
      </c>
    </row>
    <row r="41" spans="1:8">
      <c r="A41" s="4" t="s">
        <v>154</v>
      </c>
      <c r="B41" s="5" t="n">
        <v>408971</v>
      </c>
      <c r="C41" s="6" t="n">
        <v>3342</v>
      </c>
      <c r="D41" s="6" t="n">
        <v>0</v>
      </c>
      <c r="E41" s="5" t="n">
        <v>57120</v>
      </c>
      <c r="F41" s="5" t="n">
        <v>378787</v>
      </c>
      <c r="G41" s="5" t="n">
        <v>-30278</v>
      </c>
      <c r="H41" s="5" t="n">
        <v>0</v>
      </c>
    </row>
    <row r="42" spans="1:8">
      <c r="A42" s="3" t="s">
        <v>133</v>
      </c>
    </row>
    <row r="43" spans="1:8">
      <c r="A43" s="4" t="s">
        <v>51</v>
      </c>
      <c r="B43" s="5" t="n">
        <v>93847</v>
      </c>
      <c r="F43" s="5" t="n">
        <v>93847</v>
      </c>
    </row>
    <row r="44" spans="1:8">
      <c r="A44" s="4" t="s">
        <v>50</v>
      </c>
      <c r="B44" s="5" t="n">
        <v>447</v>
      </c>
      <c r="H44" s="5" t="n">
        <v>447</v>
      </c>
    </row>
    <row r="45" spans="1:8">
      <c r="A45" s="4" t="s">
        <v>134</v>
      </c>
      <c r="B45" s="5" t="n">
        <v>-3399</v>
      </c>
      <c r="G45" s="5" t="n">
        <v>-3399</v>
      </c>
    </row>
    <row r="46" spans="1:8">
      <c r="A46" s="4" t="s">
        <v>135</v>
      </c>
      <c r="C46" s="5" t="n">
        <v>72379</v>
      </c>
    </row>
    <row r="47" spans="1:8">
      <c r="A47" s="4" t="s">
        <v>136</v>
      </c>
      <c r="B47" s="5" t="n">
        <v>824</v>
      </c>
      <c r="C47" s="6" t="n">
        <v>7</v>
      </c>
      <c r="E47" s="5" t="n">
        <v>817</v>
      </c>
    </row>
    <row r="48" spans="1:8">
      <c r="A48" s="4" t="s">
        <v>137</v>
      </c>
      <c r="C48" s="5" t="n">
        <v>-1479454</v>
      </c>
    </row>
    <row r="49" spans="1:8">
      <c r="A49" s="4" t="s">
        <v>138</v>
      </c>
      <c r="B49" s="5" t="n">
        <v>-65314</v>
      </c>
      <c r="C49" s="6" t="n">
        <v>-148</v>
      </c>
      <c r="E49" s="5" t="n">
        <v>-59725</v>
      </c>
      <c r="F49" s="5" t="n">
        <v>-5441</v>
      </c>
    </row>
    <row r="50" spans="1:8">
      <c r="A50" s="4" t="s">
        <v>139</v>
      </c>
      <c r="B50" s="5" t="n">
        <v>2794</v>
      </c>
      <c r="E50" s="5" t="n">
        <v>2794</v>
      </c>
    </row>
    <row r="51" spans="1:8">
      <c r="A51" s="4" t="s">
        <v>140</v>
      </c>
      <c r="C51" s="5" t="n">
        <v>101444</v>
      </c>
    </row>
    <row r="52" spans="1:8">
      <c r="A52" s="4" t="s">
        <v>141</v>
      </c>
      <c r="B52" s="6" t="n">
        <v>0</v>
      </c>
      <c r="C52" s="6" t="n">
        <v>11</v>
      </c>
      <c r="E52" s="5" t="n">
        <v>-11</v>
      </c>
    </row>
    <row r="53" spans="1:8">
      <c r="A53" s="4" t="s">
        <v>142</v>
      </c>
      <c r="B53" s="5" t="n">
        <v>-17185</v>
      </c>
      <c r="C53" s="5" t="n">
        <v>-17185</v>
      </c>
    </row>
    <row r="54" spans="1:8">
      <c r="A54" s="4" t="s">
        <v>143</v>
      </c>
      <c r="B54" s="6" t="n">
        <v>-998</v>
      </c>
      <c r="C54" s="6" t="n">
        <v>-3</v>
      </c>
      <c r="E54" s="5" t="n">
        <v>-995</v>
      </c>
    </row>
    <row r="55" spans="1:8">
      <c r="A55" s="4" t="s">
        <v>155</v>
      </c>
      <c r="B55" s="5" t="n">
        <v>11293</v>
      </c>
      <c r="H55" s="5" t="n">
        <v>11293</v>
      </c>
    </row>
    <row r="56" spans="1:8">
      <c r="A56" s="4" t="s">
        <v>147</v>
      </c>
      <c r="B56" s="5" t="n">
        <v>-9829</v>
      </c>
      <c r="F56" s="5" t="n">
        <v>-9829</v>
      </c>
    </row>
    <row r="57" spans="1:8">
      <c r="A57" s="4" t="s">
        <v>156</v>
      </c>
      <c r="C57" s="5" t="n">
        <v>32093294</v>
      </c>
      <c r="D57" s="5" t="n">
        <v>0</v>
      </c>
    </row>
    <row r="58" spans="1:8">
      <c r="A58" s="4" t="s">
        <v>157</v>
      </c>
      <c r="B58" s="6" t="n">
        <v>438636</v>
      </c>
      <c r="C58" s="6" t="n">
        <v>3209</v>
      </c>
      <c r="D58" s="6" t="n">
        <v>0</v>
      </c>
      <c r="E58" s="6" t="n">
        <v>0</v>
      </c>
      <c r="F58" s="6" t="n">
        <v>457364</v>
      </c>
      <c r="G58" s="6" t="n">
        <v>-33677</v>
      </c>
      <c r="H58" s="6" t="n">
        <v>117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710</v>
      </c>
      <c r="B1" s="2" t="s">
        <v>711</v>
      </c>
      <c r="C1" s="2" t="s">
        <v>409</v>
      </c>
      <c r="D1" s="2" t="s">
        <v>408</v>
      </c>
      <c r="E1" s="2" t="s">
        <v>412</v>
      </c>
      <c r="F1" s="2" t="s">
        <v>712</v>
      </c>
      <c r="G1" s="2" t="s">
        <v>713</v>
      </c>
      <c r="H1" s="2" t="s">
        <v>714</v>
      </c>
    </row>
    <row r="2" spans="1:8">
      <c r="A2" s="4" t="s">
        <v>715</v>
      </c>
    </row>
    <row r="3" spans="1:8">
      <c r="A3" s="3" t="s">
        <v>716</v>
      </c>
    </row>
    <row r="4" spans="1:8">
      <c r="A4" s="4" t="s">
        <v>717</v>
      </c>
      <c r="H4" s="6" t="n">
        <v>150000000</v>
      </c>
    </row>
    <row r="5" spans="1:8">
      <c r="A5" s="4" t="s">
        <v>718</v>
      </c>
    </row>
    <row r="6" spans="1:8">
      <c r="A6" s="3" t="s">
        <v>716</v>
      </c>
    </row>
    <row r="7" spans="1:8">
      <c r="A7" s="4" t="s">
        <v>719</v>
      </c>
      <c r="H7" s="5" t="n">
        <v>50000000</v>
      </c>
    </row>
    <row r="8" spans="1:8">
      <c r="A8" s="4" t="s">
        <v>720</v>
      </c>
      <c r="F8" s="6" t="n">
        <v>50000000</v>
      </c>
      <c r="H8" s="5" t="n">
        <v>50000000</v>
      </c>
    </row>
    <row r="9" spans="1:8">
      <c r="A9" s="4" t="s">
        <v>721</v>
      </c>
      <c r="H9" s="6" t="n">
        <v>200000000</v>
      </c>
    </row>
    <row r="10" spans="1:8">
      <c r="A10" s="4" t="s">
        <v>722</v>
      </c>
    </row>
    <row r="11" spans="1:8">
      <c r="A11" s="3" t="s">
        <v>716</v>
      </c>
    </row>
    <row r="12" spans="1:8">
      <c r="A12" s="4" t="s">
        <v>723</v>
      </c>
      <c r="D12" s="6" t="n">
        <v>154030000</v>
      </c>
      <c r="E12" s="6" t="n">
        <v>206500000</v>
      </c>
    </row>
    <row r="13" spans="1:8">
      <c r="A13" s="4" t="s">
        <v>724</v>
      </c>
      <c r="D13" s="4" t="s">
        <v>455</v>
      </c>
    </row>
    <row r="14" spans="1:8">
      <c r="A14" s="4" t="s">
        <v>725</v>
      </c>
      <c r="D14" s="6" t="n">
        <v>168000000</v>
      </c>
    </row>
    <row r="15" spans="1:8">
      <c r="A15" s="4" t="s">
        <v>726</v>
      </c>
      <c r="D15" s="6" t="n">
        <v>226460000</v>
      </c>
    </row>
    <row r="16" spans="1:8">
      <c r="A16" s="4" t="s">
        <v>727</v>
      </c>
      <c r="D16" s="4" t="s">
        <v>728</v>
      </c>
      <c r="E16" s="4" t="s">
        <v>729</v>
      </c>
    </row>
    <row r="17" spans="1:8">
      <c r="A17" s="4" t="s">
        <v>730</v>
      </c>
    </row>
    <row r="18" spans="1:8">
      <c r="A18" s="3" t="s">
        <v>716</v>
      </c>
    </row>
    <row r="19" spans="1:8">
      <c r="A19" s="4" t="s">
        <v>731</v>
      </c>
      <c r="B19" s="6" t="n">
        <v>400000000</v>
      </c>
    </row>
    <row r="20" spans="1:8">
      <c r="A20" s="4" t="s">
        <v>721</v>
      </c>
      <c r="B20" s="6" t="n">
        <v>500000000</v>
      </c>
    </row>
    <row r="21" spans="1:8">
      <c r="A21" s="4" t="s">
        <v>732</v>
      </c>
      <c r="B21" s="5" t="n">
        <v>11</v>
      </c>
    </row>
    <row r="22" spans="1:8">
      <c r="A22" s="4" t="s">
        <v>733</v>
      </c>
      <c r="B22" s="5" t="n">
        <v>7</v>
      </c>
    </row>
    <row r="23" spans="1:8">
      <c r="A23" s="4" t="s">
        <v>734</v>
      </c>
    </row>
    <row r="24" spans="1:8">
      <c r="A24" s="3" t="s">
        <v>716</v>
      </c>
    </row>
    <row r="25" spans="1:8">
      <c r="A25" s="4" t="s">
        <v>731</v>
      </c>
      <c r="B25" s="6" t="n">
        <v>275000000</v>
      </c>
    </row>
    <row r="26" spans="1:8">
      <c r="A26" s="4" t="s">
        <v>724</v>
      </c>
      <c r="D26" s="4" t="s">
        <v>455</v>
      </c>
    </row>
    <row r="27" spans="1:8">
      <c r="A27" s="4" t="s">
        <v>735</v>
      </c>
      <c r="B27" s="4" t="s">
        <v>541</v>
      </c>
    </row>
    <row r="28" spans="1:8">
      <c r="A28" s="4" t="s">
        <v>736</v>
      </c>
    </row>
    <row r="29" spans="1:8">
      <c r="A29" s="3" t="s">
        <v>716</v>
      </c>
    </row>
    <row r="30" spans="1:8">
      <c r="A30" s="4" t="s">
        <v>731</v>
      </c>
      <c r="B30" s="6" t="n">
        <v>125000000</v>
      </c>
    </row>
    <row r="31" spans="1:8">
      <c r="A31" s="4" t="s">
        <v>737</v>
      </c>
      <c r="C31" s="6" t="n">
        <v>3130000</v>
      </c>
    </row>
    <row r="32" spans="1:8">
      <c r="A32" s="4" t="s">
        <v>738</v>
      </c>
      <c r="D32" s="6" t="n">
        <v>118800000</v>
      </c>
    </row>
    <row r="33" spans="1:8">
      <c r="A33" s="4" t="s">
        <v>739</v>
      </c>
      <c r="D33" s="5" t="n">
        <v>12500000</v>
      </c>
    </row>
    <row r="34" spans="1:8">
      <c r="A34" s="4" t="s">
        <v>735</v>
      </c>
      <c r="B34" s="4" t="s">
        <v>541</v>
      </c>
    </row>
    <row r="35" spans="1:8">
      <c r="A35" s="4" t="s">
        <v>740</v>
      </c>
      <c r="D35" s="5" t="n">
        <v>12500000</v>
      </c>
    </row>
    <row r="36" spans="1:8">
      <c r="A36" s="4" t="s">
        <v>741</v>
      </c>
      <c r="D36" s="6" t="n">
        <v>106300000</v>
      </c>
    </row>
    <row r="37" spans="1:8">
      <c r="A37" s="4" t="s">
        <v>742</v>
      </c>
    </row>
    <row r="38" spans="1:8">
      <c r="A38" s="3" t="s">
        <v>716</v>
      </c>
    </row>
    <row r="39" spans="1:8">
      <c r="A39" s="4" t="s">
        <v>719</v>
      </c>
      <c r="G39" s="6" t="n">
        <v>90000000</v>
      </c>
    </row>
    <row r="40" spans="1:8">
      <c r="A40" s="4" t="s">
        <v>717</v>
      </c>
      <c r="G40" s="5" t="n">
        <v>190000000</v>
      </c>
    </row>
    <row r="41" spans="1:8">
      <c r="A41" s="4" t="s">
        <v>721</v>
      </c>
      <c r="F41" s="5" t="n">
        <v>240000000</v>
      </c>
      <c r="G41" s="6" t="n">
        <v>240000000</v>
      </c>
    </row>
    <row r="42" spans="1:8">
      <c r="A42" s="4" t="s">
        <v>743</v>
      </c>
    </row>
    <row r="43" spans="1:8">
      <c r="A43" s="3" t="s">
        <v>716</v>
      </c>
    </row>
    <row r="44" spans="1:8">
      <c r="A44" s="4" t="s">
        <v>721</v>
      </c>
      <c r="F44" s="6" t="n">
        <v>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21"/>
  </cols>
  <sheetData>
    <row r="1" spans="1:2">
      <c r="A1" s="1" t="s">
        <v>744</v>
      </c>
      <c r="B1" s="2" t="s">
        <v>408</v>
      </c>
    </row>
    <row r="2" spans="1:2">
      <c r="A2" s="3" t="s">
        <v>745</v>
      </c>
    </row>
    <row r="3" spans="1:2">
      <c r="A3" s="4" t="s">
        <v>746</v>
      </c>
      <c r="B3" s="6" t="n">
        <v>12500</v>
      </c>
    </row>
    <row r="4" spans="1:2">
      <c r="A4" s="4" t="s">
        <v>747</v>
      </c>
      <c r="B4" s="5" t="n">
        <v>12500</v>
      </c>
    </row>
    <row r="5" spans="1:2">
      <c r="A5" s="4" t="s">
        <v>748</v>
      </c>
      <c r="B5" s="5" t="n">
        <v>12500</v>
      </c>
    </row>
    <row r="6" spans="1:2">
      <c r="A6" s="4" t="s">
        <v>749</v>
      </c>
      <c r="B6" s="5" t="n">
        <v>12500</v>
      </c>
    </row>
    <row r="7" spans="1:2">
      <c r="A7" s="4" t="s">
        <v>750</v>
      </c>
      <c r="B7" s="5" t="n">
        <v>222779</v>
      </c>
    </row>
    <row r="8" spans="1:2">
      <c r="A8" s="4" t="s">
        <v>751</v>
      </c>
      <c r="B8" s="5" t="n">
        <v>0</v>
      </c>
    </row>
    <row r="9" spans="1:2">
      <c r="A9" s="4" t="s">
        <v>752</v>
      </c>
      <c r="B9" s="5" t="n">
        <v>272779</v>
      </c>
    </row>
    <row r="10" spans="1:2">
      <c r="A10" s="4" t="s">
        <v>753</v>
      </c>
      <c r="B10" s="5" t="n">
        <v>-12500</v>
      </c>
    </row>
    <row r="11" spans="1:2">
      <c r="A11" s="4" t="s">
        <v>754</v>
      </c>
      <c r="B11" s="5" t="n">
        <v>260279</v>
      </c>
    </row>
    <row r="12" spans="1:2">
      <c r="A12" s="3" t="s">
        <v>755</v>
      </c>
    </row>
    <row r="13" spans="1:2">
      <c r="A13" s="4" t="s">
        <v>756</v>
      </c>
      <c r="B13" s="5" t="n">
        <v>12</v>
      </c>
    </row>
    <row r="14" spans="1:2">
      <c r="A14" s="4" t="s">
        <v>757</v>
      </c>
      <c r="B14" s="5" t="n">
        <v>12</v>
      </c>
    </row>
    <row r="15" spans="1:2">
      <c r="A15" s="4" t="s">
        <v>758</v>
      </c>
      <c r="B15" s="5" t="n">
        <v>12</v>
      </c>
    </row>
    <row r="16" spans="1:2">
      <c r="A16" s="4" t="s">
        <v>759</v>
      </c>
      <c r="B16" s="5" t="n">
        <v>5</v>
      </c>
    </row>
    <row r="17" spans="1:2">
      <c r="A17" s="4" t="s">
        <v>760</v>
      </c>
      <c r="B17" s="5" t="n">
        <v>0</v>
      </c>
    </row>
    <row r="18" spans="1:2">
      <c r="A18" s="4" t="s">
        <v>761</v>
      </c>
      <c r="B18" s="5" t="n">
        <v>0</v>
      </c>
    </row>
    <row r="19" spans="1:2">
      <c r="A19" s="4" t="s">
        <v>762</v>
      </c>
      <c r="B19" s="5" t="n">
        <v>41</v>
      </c>
    </row>
    <row r="20" spans="1:2">
      <c r="A20" s="4" t="s">
        <v>763</v>
      </c>
      <c r="B20" s="5" t="n">
        <v>-6</v>
      </c>
    </row>
    <row r="21" spans="1:2">
      <c r="A21" s="4" t="s">
        <v>764</v>
      </c>
      <c r="B21" s="5" t="n">
        <v>35</v>
      </c>
    </row>
    <row r="22" spans="1:2">
      <c r="A22" s="4" t="s">
        <v>753</v>
      </c>
      <c r="B22" s="5" t="n">
        <v>-9</v>
      </c>
    </row>
    <row r="23" spans="1:2">
      <c r="A23" s="4" t="s">
        <v>765</v>
      </c>
      <c r="B23" s="5" t="n">
        <v>26</v>
      </c>
    </row>
    <row r="24" spans="1:2">
      <c r="A24" s="3" t="s">
        <v>766</v>
      </c>
    </row>
    <row r="25" spans="1:2">
      <c r="A25" s="4" t="s">
        <v>767</v>
      </c>
      <c r="B25" s="5" t="n">
        <v>4627</v>
      </c>
    </row>
    <row r="26" spans="1:2">
      <c r="A26" s="4" t="s">
        <v>768</v>
      </c>
      <c r="B26" s="5" t="n">
        <v>4226</v>
      </c>
    </row>
    <row r="27" spans="1:2">
      <c r="A27" s="4" t="s">
        <v>769</v>
      </c>
      <c r="B27" s="5" t="n">
        <v>2353</v>
      </c>
    </row>
    <row r="28" spans="1:2">
      <c r="A28" s="4" t="s">
        <v>770</v>
      </c>
      <c r="B28" s="5" t="n">
        <v>1197</v>
      </c>
    </row>
    <row r="29" spans="1:2">
      <c r="A29" s="4" t="s">
        <v>771</v>
      </c>
      <c r="B29" s="5" t="n">
        <v>104</v>
      </c>
    </row>
    <row r="30" spans="1:2">
      <c r="A30" s="4" t="s">
        <v>772</v>
      </c>
      <c r="B30" s="5" t="n">
        <v>53</v>
      </c>
    </row>
    <row r="31" spans="1:2">
      <c r="A31" s="4" t="s">
        <v>773</v>
      </c>
      <c r="B31" s="5" t="n">
        <v>12560</v>
      </c>
    </row>
    <row r="32" spans="1:2">
      <c r="A32" s="4" t="s">
        <v>774</v>
      </c>
      <c r="B32" s="5" t="n">
        <v>-3110</v>
      </c>
    </row>
    <row r="33" spans="1:2">
      <c r="A33" s="4" t="s">
        <v>775</v>
      </c>
      <c r="B33" s="5" t="n">
        <v>9450</v>
      </c>
    </row>
    <row r="34" spans="1:2">
      <c r="A34" s="3" t="s">
        <v>776</v>
      </c>
    </row>
    <row r="35" spans="1:2">
      <c r="A35" s="4" t="s">
        <v>777</v>
      </c>
      <c r="B35" s="5" t="n">
        <v>541</v>
      </c>
    </row>
    <row r="36" spans="1:2">
      <c r="A36" s="4" t="s">
        <v>778</v>
      </c>
      <c r="B36" s="5" t="n">
        <v>541</v>
      </c>
    </row>
    <row r="37" spans="1:2">
      <c r="A37" s="4" t="s">
        <v>779</v>
      </c>
      <c r="B37" s="5" t="n">
        <v>406</v>
      </c>
    </row>
    <row r="38" spans="1:2">
      <c r="A38" s="4" t="s">
        <v>780</v>
      </c>
      <c r="B38" s="5" t="n">
        <v>0</v>
      </c>
    </row>
    <row r="39" spans="1:2">
      <c r="A39" s="4" t="s">
        <v>781</v>
      </c>
      <c r="B39" s="5" t="n">
        <v>0</v>
      </c>
    </row>
    <row r="40" spans="1:2">
      <c r="A40" s="4" t="s">
        <v>782</v>
      </c>
      <c r="B40" s="5" t="n">
        <v>0</v>
      </c>
    </row>
    <row r="41" spans="1:2">
      <c r="A41" s="4" t="s">
        <v>783</v>
      </c>
      <c r="B41" s="6" t="n">
        <v>14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84</v>
      </c>
      <c r="B1" s="2" t="s">
        <v>1</v>
      </c>
    </row>
    <row r="2" spans="1:4">
      <c r="B2" s="2" t="s">
        <v>785</v>
      </c>
      <c r="C2" s="2" t="s">
        <v>412</v>
      </c>
      <c r="D2" s="2" t="s">
        <v>416</v>
      </c>
    </row>
    <row r="3" spans="1:4">
      <c r="A3" s="3" t="s">
        <v>786</v>
      </c>
    </row>
    <row r="4" spans="1:4">
      <c r="A4" s="4" t="s">
        <v>787</v>
      </c>
      <c r="B4" s="6" t="n">
        <v>6400</v>
      </c>
      <c r="C4" s="6" t="n">
        <v>6500</v>
      </c>
      <c r="D4" s="6" t="n">
        <v>6300</v>
      </c>
    </row>
    <row r="5" spans="1:4">
      <c r="A5" s="4" t="s">
        <v>788</v>
      </c>
      <c r="B5" s="5" t="n">
        <v>977</v>
      </c>
      <c r="C5" s="5" t="n">
        <v>580</v>
      </c>
      <c r="D5" s="6" t="n">
        <v>381</v>
      </c>
    </row>
    <row r="6" spans="1:4">
      <c r="A6" s="4" t="s">
        <v>789</v>
      </c>
      <c r="B6" s="6" t="n">
        <v>346</v>
      </c>
      <c r="C6" s="6" t="n">
        <v>276</v>
      </c>
    </row>
    <row r="7" spans="1:4">
      <c r="A7" s="4" t="s">
        <v>557</v>
      </c>
    </row>
    <row r="8" spans="1:4">
      <c r="A8" s="3" t="s">
        <v>786</v>
      </c>
    </row>
    <row r="9" spans="1:4">
      <c r="A9" s="4" t="s">
        <v>790</v>
      </c>
      <c r="B9" s="5" t="n">
        <v>120000</v>
      </c>
    </row>
    <row r="10" spans="1:4">
      <c r="A10" s="4" t="s">
        <v>791</v>
      </c>
      <c r="B10" s="4" t="s">
        <v>792</v>
      </c>
    </row>
    <row r="11" spans="1:4">
      <c r="A11" s="4" t="s">
        <v>793</v>
      </c>
      <c r="B11" s="6" t="n">
        <v>2800</v>
      </c>
    </row>
    <row r="12" spans="1:4">
      <c r="A12" s="4" t="s">
        <v>794</v>
      </c>
    </row>
    <row r="13" spans="1:4">
      <c r="A13" s="3" t="s">
        <v>786</v>
      </c>
    </row>
    <row r="14" spans="1:4">
      <c r="A14" s="4" t="s">
        <v>795</v>
      </c>
      <c r="B14" s="4" t="s">
        <v>532</v>
      </c>
    </row>
    <row r="15" spans="1:4">
      <c r="A15" s="4" t="s">
        <v>796</v>
      </c>
    </row>
    <row r="16" spans="1:4">
      <c r="A16" s="3" t="s">
        <v>786</v>
      </c>
    </row>
    <row r="17" spans="1:4">
      <c r="A17" s="4" t="s">
        <v>795</v>
      </c>
      <c r="B17" s="4" t="s">
        <v>5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97</v>
      </c>
      <c r="B1" s="2" t="s">
        <v>1</v>
      </c>
    </row>
    <row r="2" spans="1:4">
      <c r="B2" s="2" t="s">
        <v>2</v>
      </c>
      <c r="C2" s="2" t="s">
        <v>30</v>
      </c>
      <c r="D2" s="2" t="s">
        <v>31</v>
      </c>
    </row>
    <row r="3" spans="1:4">
      <c r="A3" s="3" t="s">
        <v>798</v>
      </c>
    </row>
    <row r="4" spans="1:4">
      <c r="A4" s="4" t="s">
        <v>799</v>
      </c>
      <c r="B4" s="7" t="n">
        <v>19.5</v>
      </c>
      <c r="C4" s="7" t="n">
        <v>7.9</v>
      </c>
      <c r="D4" s="6" t="n">
        <v>0</v>
      </c>
    </row>
    <row r="5" spans="1:4">
      <c r="A5" s="4" t="s">
        <v>800</v>
      </c>
      <c r="B5" s="4" t="s">
        <v>801</v>
      </c>
      <c r="C5" s="4" t="s">
        <v>802</v>
      </c>
      <c r="D5" s="4" t="s">
        <v>803</v>
      </c>
    </row>
    <row r="6" spans="1:4">
      <c r="A6" s="4" t="s">
        <v>804</v>
      </c>
      <c r="B6" s="4" t="s">
        <v>805</v>
      </c>
      <c r="C6" s="4" t="s">
        <v>806</v>
      </c>
      <c r="D6" s="4" t="s">
        <v>803</v>
      </c>
    </row>
    <row r="7" spans="1:4">
      <c r="A7" s="4" t="s">
        <v>807</v>
      </c>
      <c r="B7" s="4" t="s">
        <v>808</v>
      </c>
      <c r="C7" s="4" t="s">
        <v>809</v>
      </c>
      <c r="D7" s="4" t="s">
        <v>803</v>
      </c>
    </row>
    <row r="8" spans="1:4">
      <c r="A8" s="4" t="s">
        <v>810</v>
      </c>
      <c r="B8" s="4" t="s">
        <v>811</v>
      </c>
      <c r="C8" s="4" t="s">
        <v>811</v>
      </c>
      <c r="D8" s="4" t="s">
        <v>812</v>
      </c>
    </row>
    <row r="9" spans="1:4">
      <c r="A9" s="4" t="s">
        <v>813</v>
      </c>
    </row>
    <row r="10" spans="1:4">
      <c r="A10" s="3" t="s">
        <v>814</v>
      </c>
    </row>
    <row r="11" spans="1:4">
      <c r="A11" s="4" t="s">
        <v>815</v>
      </c>
      <c r="B11" s="6" t="n">
        <v>340</v>
      </c>
      <c r="C11" s="6" t="n">
        <v>294</v>
      </c>
      <c r="D11" s="6" t="n">
        <v>3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816</v>
      </c>
      <c r="B1" s="2" t="s">
        <v>1</v>
      </c>
    </row>
    <row r="2" spans="1:5">
      <c r="B2" s="2" t="s">
        <v>2</v>
      </c>
      <c r="C2" s="2" t="s">
        <v>30</v>
      </c>
      <c r="D2" s="2" t="s">
        <v>31</v>
      </c>
      <c r="E2" s="2" t="s">
        <v>817</v>
      </c>
    </row>
    <row r="3" spans="1:5">
      <c r="A3" s="3" t="s">
        <v>818</v>
      </c>
    </row>
    <row r="4" spans="1:5">
      <c r="A4" s="4" t="s">
        <v>819</v>
      </c>
      <c r="B4" s="5" t="n">
        <v>109499</v>
      </c>
    </row>
    <row r="5" spans="1:5">
      <c r="A5" s="4" t="s">
        <v>820</v>
      </c>
      <c r="B5" s="5" t="n">
        <v>34874</v>
      </c>
    </row>
    <row r="6" spans="1:5">
      <c r="A6" s="3" t="s">
        <v>821</v>
      </c>
    </row>
    <row r="7" spans="1:5">
      <c r="A7" s="4" t="s">
        <v>822</v>
      </c>
      <c r="B7" s="7" t="n">
        <v>15.17</v>
      </c>
      <c r="C7" s="7" t="n">
        <v>16.41</v>
      </c>
      <c r="D7" s="7" t="n">
        <v>8.279999999999999</v>
      </c>
    </row>
    <row r="8" spans="1:5">
      <c r="A8" s="4" t="s">
        <v>823</v>
      </c>
      <c r="B8" s="10" t="n">
        <v>49.22</v>
      </c>
      <c r="C8" s="10" t="n">
        <v>22.25</v>
      </c>
      <c r="D8" s="5" t="n">
        <v>0</v>
      </c>
    </row>
    <row r="9" spans="1:5">
      <c r="A9" s="4" t="s">
        <v>824</v>
      </c>
      <c r="B9" s="10" t="n">
        <v>11.38</v>
      </c>
      <c r="C9" s="10" t="n">
        <v>20.25</v>
      </c>
      <c r="D9" s="10" t="n">
        <v>1.75</v>
      </c>
    </row>
    <row r="10" spans="1:5">
      <c r="A10" s="4" t="s">
        <v>825</v>
      </c>
      <c r="B10" s="4" t="s">
        <v>96</v>
      </c>
      <c r="C10" s="4" t="s">
        <v>96</v>
      </c>
      <c r="D10" s="10" t="n">
        <v>17.58</v>
      </c>
    </row>
    <row r="11" spans="1:5">
      <c r="A11" s="4" t="s">
        <v>826</v>
      </c>
      <c r="B11" s="10" t="n">
        <v>30.73</v>
      </c>
      <c r="C11" s="7" t="n">
        <v>15.17</v>
      </c>
      <c r="D11" s="7" t="n">
        <v>16.41</v>
      </c>
      <c r="E11" s="7" t="n">
        <v>8.279999999999999</v>
      </c>
    </row>
    <row r="12" spans="1:5">
      <c r="A12" s="4" t="s">
        <v>827</v>
      </c>
      <c r="B12" s="7" t="n">
        <v>18.7</v>
      </c>
    </row>
    <row r="13" spans="1:5">
      <c r="A13" s="3" t="s">
        <v>828</v>
      </c>
    </row>
    <row r="14" spans="1:5">
      <c r="A14" s="4" t="s">
        <v>829</v>
      </c>
      <c r="B14" s="4" t="s">
        <v>830</v>
      </c>
      <c r="C14" s="4" t="s">
        <v>831</v>
      </c>
      <c r="D14" s="4" t="s">
        <v>832</v>
      </c>
      <c r="E14" s="4" t="s">
        <v>833</v>
      </c>
    </row>
    <row r="15" spans="1:5">
      <c r="A15" s="4" t="s">
        <v>834</v>
      </c>
      <c r="B15" s="4" t="s">
        <v>835</v>
      </c>
    </row>
    <row r="16" spans="1:5">
      <c r="A16" s="4" t="s">
        <v>836</v>
      </c>
      <c r="B16" s="6" t="n">
        <v>2882</v>
      </c>
      <c r="C16" s="6" t="n">
        <v>2465</v>
      </c>
      <c r="D16" s="6" t="n">
        <v>121</v>
      </c>
      <c r="E16" s="6" t="n">
        <v>5093</v>
      </c>
    </row>
    <row r="17" spans="1:5">
      <c r="A17" s="4" t="s">
        <v>837</v>
      </c>
      <c r="B17" s="5" t="n">
        <v>1337</v>
      </c>
    </row>
    <row r="18" spans="1:5">
      <c r="A18" s="4" t="s">
        <v>838</v>
      </c>
      <c r="B18" s="5" t="n">
        <v>824</v>
      </c>
      <c r="C18" s="5" t="n">
        <v>2209</v>
      </c>
      <c r="D18" s="5" t="n">
        <v>788</v>
      </c>
    </row>
    <row r="19" spans="1:5">
      <c r="A19" s="4" t="s">
        <v>813</v>
      </c>
    </row>
    <row r="20" spans="1:5">
      <c r="A20" s="3" t="s">
        <v>828</v>
      </c>
    </row>
    <row r="21" spans="1:5">
      <c r="A21" s="4" t="s">
        <v>839</v>
      </c>
      <c r="B21" s="6" t="n">
        <v>3200</v>
      </c>
      <c r="C21" s="6" t="n">
        <v>1300</v>
      </c>
      <c r="D21" s="6" t="n">
        <v>5300</v>
      </c>
    </row>
    <row r="22" spans="1:5">
      <c r="A22" s="4" t="s">
        <v>840</v>
      </c>
    </row>
    <row r="23" spans="1:5">
      <c r="A23" s="3" t="s">
        <v>818</v>
      </c>
    </row>
    <row r="24" spans="1:5">
      <c r="A24" s="4" t="s">
        <v>841</v>
      </c>
      <c r="B24" s="5" t="n">
        <v>139878</v>
      </c>
      <c r="C24" s="5" t="n">
        <v>207000</v>
      </c>
      <c r="D24" s="5" t="n">
        <v>792000</v>
      </c>
    </row>
    <row r="25" spans="1:5">
      <c r="A25" s="4" t="s">
        <v>842</v>
      </c>
      <c r="B25" s="5" t="n">
        <v>42000</v>
      </c>
      <c r="C25" s="5" t="n">
        <v>42000</v>
      </c>
      <c r="D25" s="5" t="n">
        <v>0</v>
      </c>
    </row>
    <row r="26" spans="1:5">
      <c r="A26" s="4" t="s">
        <v>843</v>
      </c>
      <c r="B26" s="5" t="n">
        <v>-72379</v>
      </c>
      <c r="C26" s="5" t="n">
        <v>-109122</v>
      </c>
      <c r="D26" s="5" t="n">
        <v>-450000</v>
      </c>
    </row>
    <row r="27" spans="1:5">
      <c r="A27" s="4" t="s">
        <v>844</v>
      </c>
      <c r="B27" s="5" t="n">
        <v>0</v>
      </c>
      <c r="C27" s="5" t="n">
        <v>0</v>
      </c>
      <c r="D27" s="5" t="n">
        <v>-135000</v>
      </c>
    </row>
    <row r="28" spans="1:5">
      <c r="A28" s="4" t="s">
        <v>819</v>
      </c>
      <c r="B28" s="5" t="n">
        <v>109499</v>
      </c>
      <c r="C28" s="5" t="n">
        <v>139878</v>
      </c>
      <c r="D28" s="5" t="n">
        <v>207000</v>
      </c>
      <c r="E28" s="5" t="n">
        <v>792000</v>
      </c>
    </row>
    <row r="29" spans="1:5">
      <c r="A29" s="4" t="s">
        <v>820</v>
      </c>
      <c r="B29" s="5" t="n">
        <v>34874</v>
      </c>
    </row>
    <row r="30" spans="1:5">
      <c r="A30" s="4" t="s">
        <v>845</v>
      </c>
    </row>
    <row r="31" spans="1:5">
      <c r="A31" s="3" t="s">
        <v>818</v>
      </c>
    </row>
    <row r="32" spans="1:5">
      <c r="A32" s="4" t="s">
        <v>842</v>
      </c>
      <c r="B32" s="5" t="n">
        <v>0</v>
      </c>
      <c r="C32" s="5" t="n">
        <v>0</v>
      </c>
      <c r="D32" s="5" t="n">
        <v>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31</v>
      </c>
    </row>
    <row r="3" spans="1:4">
      <c r="A3" s="3" t="s">
        <v>847</v>
      </c>
    </row>
    <row r="4" spans="1:4">
      <c r="A4" s="4" t="s">
        <v>848</v>
      </c>
      <c r="B4" s="5" t="n">
        <v>75750</v>
      </c>
      <c r="C4" s="5" t="n">
        <v>67500</v>
      </c>
      <c r="D4" s="5" t="n">
        <v>112500</v>
      </c>
    </row>
    <row r="5" spans="1:4">
      <c r="A5" s="4" t="s">
        <v>849</v>
      </c>
      <c r="B5" s="5" t="n">
        <v>42000</v>
      </c>
      <c r="C5" s="5" t="n">
        <v>42000</v>
      </c>
      <c r="D5" s="5" t="n">
        <v>0</v>
      </c>
    </row>
    <row r="6" spans="1:4">
      <c r="A6" s="4" t="s">
        <v>850</v>
      </c>
      <c r="B6" s="5" t="n">
        <v>-43125</v>
      </c>
      <c r="C6" s="5" t="n">
        <v>-33750</v>
      </c>
      <c r="D6" s="5" t="n">
        <v>-45000</v>
      </c>
    </row>
    <row r="7" spans="1:4">
      <c r="A7" s="4" t="s">
        <v>851</v>
      </c>
      <c r="B7" s="5" t="n">
        <v>0</v>
      </c>
      <c r="C7" s="5" t="n">
        <v>0</v>
      </c>
      <c r="D7" s="5" t="n">
        <v>0</v>
      </c>
    </row>
    <row r="8" spans="1:4">
      <c r="A8" s="4" t="s">
        <v>852</v>
      </c>
      <c r="B8" s="5" t="n">
        <v>74625</v>
      </c>
      <c r="C8" s="5" t="n">
        <v>75750</v>
      </c>
      <c r="D8" s="5" t="n">
        <v>67500</v>
      </c>
    </row>
    <row r="9" spans="1:4">
      <c r="A9" s="3" t="s">
        <v>853</v>
      </c>
    </row>
    <row r="10" spans="1:4">
      <c r="A10" s="4" t="s">
        <v>854</v>
      </c>
      <c r="B10" s="7" t="n">
        <v>19.27</v>
      </c>
      <c r="C10" s="7" t="n">
        <v>16.52</v>
      </c>
      <c r="D10" s="7" t="n">
        <v>17.32</v>
      </c>
    </row>
    <row r="11" spans="1:4">
      <c r="A11" s="4" t="s">
        <v>855</v>
      </c>
      <c r="B11" s="10" t="n">
        <v>49.22</v>
      </c>
      <c r="C11" s="10" t="n">
        <v>22.25</v>
      </c>
      <c r="D11" s="5" t="n">
        <v>0</v>
      </c>
    </row>
    <row r="12" spans="1:4">
      <c r="A12" s="4" t="s">
        <v>856</v>
      </c>
      <c r="B12" s="10" t="n">
        <v>18.89</v>
      </c>
      <c r="C12" s="10" t="n">
        <v>17.47</v>
      </c>
      <c r="D12" s="10" t="n">
        <v>18.53</v>
      </c>
    </row>
    <row r="13" spans="1:4">
      <c r="A13" s="4" t="s">
        <v>857</v>
      </c>
      <c r="B13" s="5" t="n">
        <v>0</v>
      </c>
      <c r="C13" s="5" t="n">
        <v>0</v>
      </c>
      <c r="D13" s="5" t="n">
        <v>0</v>
      </c>
    </row>
    <row r="14" spans="1:4">
      <c r="A14" s="4" t="s">
        <v>858</v>
      </c>
      <c r="B14" s="7" t="n">
        <v>36.35</v>
      </c>
      <c r="C14" s="7" t="n">
        <v>19.27</v>
      </c>
      <c r="D14" s="7" t="n">
        <v>16.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859</v>
      </c>
      <c r="B1" s="2" t="s">
        <v>1</v>
      </c>
    </row>
    <row r="2" spans="1:5">
      <c r="B2" s="2" t="s">
        <v>2</v>
      </c>
      <c r="C2" s="2" t="s">
        <v>30</v>
      </c>
      <c r="D2" s="2" t="s">
        <v>31</v>
      </c>
      <c r="E2" s="2" t="s">
        <v>817</v>
      </c>
    </row>
    <row r="3" spans="1:5">
      <c r="A3" s="3" t="s">
        <v>860</v>
      </c>
    </row>
    <row r="4" spans="1:5">
      <c r="A4" s="4" t="s">
        <v>861</v>
      </c>
      <c r="B4" s="5" t="n">
        <v>109499</v>
      </c>
    </row>
    <row r="5" spans="1:5">
      <c r="A5" s="4" t="s">
        <v>829</v>
      </c>
      <c r="B5" s="4" t="s">
        <v>830</v>
      </c>
      <c r="C5" s="4" t="s">
        <v>831</v>
      </c>
      <c r="D5" s="4" t="s">
        <v>832</v>
      </c>
      <c r="E5" s="4" t="s">
        <v>833</v>
      </c>
    </row>
    <row r="6" spans="1:5">
      <c r="A6" s="4" t="s">
        <v>862</v>
      </c>
      <c r="B6" s="7" t="n">
        <v>30.73</v>
      </c>
      <c r="C6" s="7" t="n">
        <v>15.17</v>
      </c>
      <c r="D6" s="7" t="n">
        <v>16.41</v>
      </c>
      <c r="E6" s="7" t="n">
        <v>8.279999999999999</v>
      </c>
    </row>
    <row r="7" spans="1:5">
      <c r="A7" s="4" t="s">
        <v>863</v>
      </c>
      <c r="B7" s="5" t="n">
        <v>34874</v>
      </c>
    </row>
    <row r="8" spans="1:5">
      <c r="A8" s="4" t="s">
        <v>864</v>
      </c>
      <c r="B8" s="7" t="n">
        <v>18.7</v>
      </c>
    </row>
    <row r="9" spans="1:5">
      <c r="A9" s="4" t="s">
        <v>865</v>
      </c>
    </row>
    <row r="10" spans="1:5">
      <c r="A10" s="3" t="s">
        <v>860</v>
      </c>
    </row>
    <row r="11" spans="1:5">
      <c r="A11" s="4" t="s">
        <v>866</v>
      </c>
      <c r="B11" s="10" t="n">
        <v>14.89</v>
      </c>
    </row>
    <row r="12" spans="1:5">
      <c r="A12" s="4" t="s">
        <v>867</v>
      </c>
      <c r="B12" s="7" t="n">
        <v>14.89</v>
      </c>
    </row>
    <row r="13" spans="1:5">
      <c r="A13" s="4" t="s">
        <v>868</v>
      </c>
      <c r="B13" s="5" t="n">
        <v>28124</v>
      </c>
    </row>
    <row r="14" spans="1:5">
      <c r="A14" s="4" t="s">
        <v>829</v>
      </c>
      <c r="B14" s="4" t="s">
        <v>869</v>
      </c>
    </row>
    <row r="15" spans="1:5">
      <c r="A15" s="4" t="s">
        <v>870</v>
      </c>
      <c r="B15" s="7" t="n">
        <v>3.82</v>
      </c>
    </row>
    <row r="16" spans="1:5">
      <c r="A16" s="4" t="s">
        <v>871</v>
      </c>
      <c r="B16" s="5" t="n">
        <v>16874</v>
      </c>
    </row>
    <row r="17" spans="1:5">
      <c r="A17" s="4" t="s">
        <v>872</v>
      </c>
      <c r="B17" s="7" t="n">
        <v>7.2</v>
      </c>
    </row>
    <row r="18" spans="1:5">
      <c r="A18" s="4" t="s">
        <v>873</v>
      </c>
    </row>
    <row r="19" spans="1:5">
      <c r="A19" s="3" t="s">
        <v>860</v>
      </c>
    </row>
    <row r="20" spans="1:5">
      <c r="A20" s="4" t="s">
        <v>866</v>
      </c>
      <c r="B20" s="10" t="n">
        <v>21.19</v>
      </c>
    </row>
    <row r="21" spans="1:5">
      <c r="A21" s="4" t="s">
        <v>867</v>
      </c>
      <c r="B21" s="7" t="n">
        <v>21.19</v>
      </c>
    </row>
    <row r="22" spans="1:5">
      <c r="A22" s="4" t="s">
        <v>868</v>
      </c>
      <c r="B22" s="5" t="n">
        <v>33375</v>
      </c>
    </row>
    <row r="23" spans="1:5">
      <c r="A23" s="4" t="s">
        <v>829</v>
      </c>
      <c r="B23" s="4" t="s">
        <v>874</v>
      </c>
    </row>
    <row r="24" spans="1:5">
      <c r="A24" s="4" t="s">
        <v>870</v>
      </c>
      <c r="B24" s="7" t="n">
        <v>6.46</v>
      </c>
    </row>
    <row r="25" spans="1:5">
      <c r="A25" s="4" t="s">
        <v>871</v>
      </c>
      <c r="B25" s="5" t="n">
        <v>15375</v>
      </c>
    </row>
    <row r="26" spans="1:5">
      <c r="A26" s="4" t="s">
        <v>872</v>
      </c>
      <c r="B26" s="7" t="n">
        <v>9.34</v>
      </c>
    </row>
    <row r="27" spans="1:5">
      <c r="A27" s="4" t="s">
        <v>875</v>
      </c>
    </row>
    <row r="28" spans="1:5">
      <c r="A28" s="3" t="s">
        <v>860</v>
      </c>
    </row>
    <row r="29" spans="1:5">
      <c r="A29" s="4" t="s">
        <v>866</v>
      </c>
      <c r="B29" s="10" t="n">
        <v>28.59</v>
      </c>
    </row>
    <row r="30" spans="1:5">
      <c r="A30" s="4" t="s">
        <v>867</v>
      </c>
      <c r="B30" s="7" t="n">
        <v>28.59</v>
      </c>
    </row>
    <row r="31" spans="1:5">
      <c r="A31" s="4" t="s">
        <v>868</v>
      </c>
      <c r="B31" s="5" t="n">
        <v>6000</v>
      </c>
    </row>
    <row r="32" spans="1:5">
      <c r="A32" s="4" t="s">
        <v>829</v>
      </c>
      <c r="B32" s="4" t="s">
        <v>876</v>
      </c>
    </row>
    <row r="33" spans="1:5">
      <c r="A33" s="4" t="s">
        <v>870</v>
      </c>
      <c r="B33" s="7" t="n">
        <v>1.57</v>
      </c>
    </row>
    <row r="34" spans="1:5">
      <c r="A34" s="4" t="s">
        <v>871</v>
      </c>
      <c r="B34" s="5" t="n">
        <v>2625</v>
      </c>
    </row>
    <row r="35" spans="1:5">
      <c r="A35" s="4" t="s">
        <v>872</v>
      </c>
      <c r="B35" s="7" t="n">
        <v>2.16</v>
      </c>
    </row>
    <row r="36" spans="1:5">
      <c r="A36" s="4" t="s">
        <v>877</v>
      </c>
    </row>
    <row r="37" spans="1:5">
      <c r="A37" s="3" t="s">
        <v>860</v>
      </c>
    </row>
    <row r="38" spans="1:5">
      <c r="A38" s="4" t="s">
        <v>866</v>
      </c>
      <c r="B38" s="10" t="n">
        <v>49.22</v>
      </c>
    </row>
    <row r="39" spans="1:5">
      <c r="A39" s="4" t="s">
        <v>867</v>
      </c>
      <c r="B39" s="7" t="n">
        <v>49.22</v>
      </c>
    </row>
    <row r="40" spans="1:5">
      <c r="A40" s="4" t="s">
        <v>868</v>
      </c>
      <c r="B40" s="5" t="n">
        <v>42000</v>
      </c>
    </row>
    <row r="41" spans="1:5">
      <c r="A41" s="4" t="s">
        <v>829</v>
      </c>
      <c r="B41" s="4" t="s">
        <v>878</v>
      </c>
    </row>
    <row r="42" spans="1:5">
      <c r="A42" s="4" t="s">
        <v>870</v>
      </c>
      <c r="B42" s="7" t="n">
        <v>18.88</v>
      </c>
    </row>
    <row r="43" spans="1:5">
      <c r="A43" s="4" t="s">
        <v>871</v>
      </c>
      <c r="B43" s="5" t="n">
        <v>0</v>
      </c>
    </row>
    <row r="44" spans="1:5">
      <c r="A44" s="4" t="s">
        <v>872</v>
      </c>
      <c r="B44" s="6"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879</v>
      </c>
      <c r="B1" s="2" t="s">
        <v>1</v>
      </c>
    </row>
    <row r="2" spans="1:4">
      <c r="B2" s="2" t="s">
        <v>880</v>
      </c>
      <c r="C2" s="2" t="s">
        <v>881</v>
      </c>
      <c r="D2" s="2" t="s">
        <v>882</v>
      </c>
    </row>
    <row r="3" spans="1:4">
      <c r="A3" s="3" t="s">
        <v>883</v>
      </c>
    </row>
    <row r="4" spans="1:4">
      <c r="A4" s="4" t="s">
        <v>884</v>
      </c>
      <c r="B4" s="5" t="n">
        <v>5461000</v>
      </c>
    </row>
    <row r="5" spans="1:4">
      <c r="A5" s="4" t="s">
        <v>885</v>
      </c>
    </row>
    <row r="6" spans="1:4">
      <c r="A6" s="3" t="s">
        <v>814</v>
      </c>
    </row>
    <row r="7" spans="1:4">
      <c r="A7" s="4" t="s">
        <v>886</v>
      </c>
      <c r="B7" s="4" t="s">
        <v>887</v>
      </c>
    </row>
    <row r="8" spans="1:4">
      <c r="A8" s="4" t="s">
        <v>888</v>
      </c>
      <c r="B8" s="5" t="n">
        <v>8</v>
      </c>
    </row>
    <row r="9" spans="1:4">
      <c r="A9" s="3" t="s">
        <v>847</v>
      </c>
    </row>
    <row r="10" spans="1:4">
      <c r="A10" s="4" t="s">
        <v>848</v>
      </c>
      <c r="B10" s="5" t="n">
        <v>203314</v>
      </c>
      <c r="C10" s="5" t="n">
        <v>188522</v>
      </c>
      <c r="D10" s="5" t="n">
        <v>75265</v>
      </c>
    </row>
    <row r="11" spans="1:4">
      <c r="A11" s="4" t="s">
        <v>889</v>
      </c>
      <c r="B11" s="5" t="n">
        <v>26119</v>
      </c>
      <c r="C11" s="5" t="n">
        <v>132069</v>
      </c>
      <c r="D11" s="5" t="n">
        <v>171781</v>
      </c>
    </row>
    <row r="12" spans="1:4">
      <c r="A12" s="4" t="s">
        <v>890</v>
      </c>
      <c r="B12" s="5" t="n">
        <v>-101441</v>
      </c>
      <c r="C12" s="5" t="n">
        <v>-108798</v>
      </c>
      <c r="D12" s="5" t="n">
        <v>-52388</v>
      </c>
    </row>
    <row r="13" spans="1:4">
      <c r="A13" s="4" t="s">
        <v>891</v>
      </c>
      <c r="B13" s="5" t="n">
        <v>-4338</v>
      </c>
      <c r="C13" s="5" t="n">
        <v>-8479</v>
      </c>
      <c r="D13" s="5" t="n">
        <v>-6136</v>
      </c>
    </row>
    <row r="14" spans="1:4">
      <c r="A14" s="4" t="s">
        <v>852</v>
      </c>
      <c r="B14" s="5" t="n">
        <v>123654</v>
      </c>
      <c r="C14" s="5" t="n">
        <v>203314</v>
      </c>
      <c r="D14" s="5" t="n">
        <v>188522</v>
      </c>
    </row>
    <row r="15" spans="1:4">
      <c r="A15" s="3" t="s">
        <v>883</v>
      </c>
    </row>
    <row r="16" spans="1:4">
      <c r="A16" s="4" t="s">
        <v>892</v>
      </c>
      <c r="B16" s="7" t="n">
        <v>25.56</v>
      </c>
      <c r="C16" s="7" t="n">
        <v>17.13</v>
      </c>
      <c r="D16" s="7" t="n">
        <v>19.92</v>
      </c>
    </row>
    <row r="17" spans="1:4">
      <c r="A17" s="4" t="s">
        <v>893</v>
      </c>
      <c r="B17" s="10" t="n">
        <v>44.79</v>
      </c>
      <c r="C17" s="10" t="n">
        <v>30.29</v>
      </c>
      <c r="D17" s="10" t="n">
        <v>16.96</v>
      </c>
    </row>
    <row r="18" spans="1:4">
      <c r="A18" s="4" t="s">
        <v>894</v>
      </c>
      <c r="B18" s="10" t="n">
        <v>23.25</v>
      </c>
      <c r="C18" s="10" t="n">
        <v>17.35</v>
      </c>
      <c r="D18" s="10" t="n">
        <v>20.35</v>
      </c>
    </row>
    <row r="19" spans="1:4">
      <c r="A19" s="4" t="s">
        <v>895</v>
      </c>
      <c r="B19" s="10" t="n">
        <v>35.54</v>
      </c>
      <c r="C19" s="10" t="n">
        <v>17.2</v>
      </c>
      <c r="D19" s="10" t="n">
        <v>18.91</v>
      </c>
    </row>
    <row r="20" spans="1:4">
      <c r="A20" s="4" t="s">
        <v>896</v>
      </c>
      <c r="B20" s="7" t="n">
        <v>31.17</v>
      </c>
      <c r="C20" s="7" t="n">
        <v>25.56</v>
      </c>
      <c r="D20" s="7" t="n">
        <v>17.13</v>
      </c>
    </row>
    <row r="21" spans="1:4">
      <c r="A21" s="4" t="s">
        <v>897</v>
      </c>
      <c r="B21" s="8" t="n">
        <v>3.4</v>
      </c>
    </row>
    <row r="22" spans="1:4">
      <c r="A22" s="4" t="s">
        <v>898</v>
      </c>
      <c r="B22" s="4" t="s">
        <v>899</v>
      </c>
    </row>
    <row r="23" spans="1:4">
      <c r="A23" s="4" t="s">
        <v>900</v>
      </c>
      <c r="B23" s="8" t="n">
        <v>2.4</v>
      </c>
      <c r="C23" s="8" t="n">
        <v>1.9</v>
      </c>
      <c r="D23" s="8" t="n">
        <v>1.1</v>
      </c>
    </row>
    <row r="24" spans="1:4">
      <c r="A24" s="4" t="s">
        <v>901</v>
      </c>
      <c r="B24" s="8" t="n">
        <v>2.5</v>
      </c>
      <c r="C24" s="8" t="n">
        <v>1.5</v>
      </c>
      <c r="D24" s="8" t="n">
        <v>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2</v>
      </c>
      <c r="B1" s="2" t="s">
        <v>1</v>
      </c>
    </row>
    <row r="2" spans="1:6">
      <c r="B2" s="2" t="s">
        <v>2</v>
      </c>
      <c r="C2" s="2" t="s">
        <v>30</v>
      </c>
      <c r="D2" s="2" t="s">
        <v>31</v>
      </c>
      <c r="E2" s="2" t="s">
        <v>903</v>
      </c>
      <c r="F2" s="2" t="s">
        <v>817</v>
      </c>
    </row>
    <row r="3" spans="1:6">
      <c r="A3" s="3" t="s">
        <v>904</v>
      </c>
    </row>
    <row r="4" spans="1:6">
      <c r="A4" s="4" t="s">
        <v>905</v>
      </c>
      <c r="B4" s="6" t="n">
        <v>450700</v>
      </c>
    </row>
    <row r="5" spans="1:6">
      <c r="A5" s="4" t="s">
        <v>906</v>
      </c>
      <c r="B5" s="6" t="n">
        <v>-2200</v>
      </c>
      <c r="C5" s="6" t="n">
        <v>-1861</v>
      </c>
    </row>
    <row r="6" spans="1:6">
      <c r="A6" s="4" t="s">
        <v>907</v>
      </c>
      <c r="B6" s="4" t="s">
        <v>908</v>
      </c>
      <c r="C6" s="4" t="s">
        <v>909</v>
      </c>
      <c r="D6" s="4" t="s">
        <v>910</v>
      </c>
    </row>
    <row r="7" spans="1:6">
      <c r="A7" s="4" t="s">
        <v>911</v>
      </c>
      <c r="B7" s="6" t="n">
        <v>1637</v>
      </c>
      <c r="C7" s="6" t="n">
        <v>7106</v>
      </c>
      <c r="D7" s="6" t="n">
        <v>13894</v>
      </c>
    </row>
    <row r="8" spans="1:6">
      <c r="A8" s="4" t="s">
        <v>912</v>
      </c>
      <c r="B8" s="5" t="n">
        <v>3266</v>
      </c>
      <c r="C8" s="5" t="n">
        <v>4789</v>
      </c>
      <c r="D8" s="5" t="n">
        <v>32</v>
      </c>
    </row>
    <row r="9" spans="1:6">
      <c r="A9" s="4" t="s">
        <v>913</v>
      </c>
      <c r="B9" s="5" t="n">
        <v>771</v>
      </c>
      <c r="C9" s="5" t="n">
        <v>738</v>
      </c>
    </row>
    <row r="10" spans="1:6">
      <c r="A10" s="4" t="s">
        <v>175</v>
      </c>
      <c r="B10" s="5" t="n">
        <v>3265</v>
      </c>
      <c r="C10" s="5" t="n">
        <v>3115</v>
      </c>
      <c r="D10" s="5" t="n">
        <v>3020</v>
      </c>
      <c r="F10" s="6" t="n">
        <v>12742</v>
      </c>
    </row>
    <row r="11" spans="1:6">
      <c r="A11" s="4" t="s">
        <v>914</v>
      </c>
      <c r="B11" s="6" t="n">
        <v>341</v>
      </c>
      <c r="C11" s="5" t="n">
        <v>341</v>
      </c>
    </row>
    <row r="12" spans="1:6">
      <c r="A12" s="4" t="s">
        <v>915</v>
      </c>
    </row>
    <row r="13" spans="1:6">
      <c r="A13" s="3" t="s">
        <v>904</v>
      </c>
    </row>
    <row r="14" spans="1:6">
      <c r="A14" s="4" t="s">
        <v>916</v>
      </c>
      <c r="B14" s="4" t="s">
        <v>541</v>
      </c>
    </row>
    <row r="15" spans="1:6">
      <c r="A15" s="4" t="s">
        <v>917</v>
      </c>
      <c r="C15" s="5" t="n">
        <v>13600</v>
      </c>
      <c r="D15" s="6" t="n">
        <v>20500</v>
      </c>
    </row>
    <row r="16" spans="1:6">
      <c r="A16" s="4" t="s">
        <v>918</v>
      </c>
    </row>
    <row r="17" spans="1:6">
      <c r="A17" s="3" t="s">
        <v>904</v>
      </c>
    </row>
    <row r="18" spans="1:6">
      <c r="A18" s="4" t="s">
        <v>916</v>
      </c>
      <c r="B18" s="4" t="s">
        <v>545</v>
      </c>
    </row>
    <row r="19" spans="1:6">
      <c r="A19" s="4" t="s">
        <v>919</v>
      </c>
    </row>
    <row r="20" spans="1:6">
      <c r="A20" s="3" t="s">
        <v>904</v>
      </c>
    </row>
    <row r="21" spans="1:6">
      <c r="A21" s="4" t="s">
        <v>920</v>
      </c>
      <c r="E21" s="6" t="n">
        <v>20500</v>
      </c>
    </row>
    <row r="22" spans="1:6">
      <c r="A22" s="4" t="s">
        <v>921</v>
      </c>
      <c r="C22" s="6" t="n">
        <v>1600</v>
      </c>
    </row>
    <row r="23" spans="1:6">
      <c r="A23" s="4" t="s">
        <v>922</v>
      </c>
    </row>
    <row r="24" spans="1:6">
      <c r="A24" s="3" t="s">
        <v>904</v>
      </c>
    </row>
    <row r="25" spans="1:6">
      <c r="A25" s="4" t="s">
        <v>920</v>
      </c>
      <c r="E25" s="6" t="n">
        <v>320</v>
      </c>
    </row>
    <row r="26" spans="1:6">
      <c r="A26" s="4" t="s">
        <v>923</v>
      </c>
    </row>
    <row r="27" spans="1:6">
      <c r="A27" s="3" t="s">
        <v>904</v>
      </c>
    </row>
    <row r="28" spans="1:6">
      <c r="A28" s="4" t="s">
        <v>924</v>
      </c>
      <c r="B28" s="4" t="s">
        <v>925</v>
      </c>
    </row>
    <row r="29" spans="1:6">
      <c r="A29" s="4" t="s">
        <v>926</v>
      </c>
    </row>
    <row r="30" spans="1:6">
      <c r="A30" s="3" t="s">
        <v>904</v>
      </c>
    </row>
    <row r="31" spans="1:6">
      <c r="A31" s="4" t="s">
        <v>924</v>
      </c>
      <c r="B31" s="4" t="s">
        <v>9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31</v>
      </c>
    </row>
    <row r="3" spans="1:4">
      <c r="A3" s="3" t="s">
        <v>929</v>
      </c>
    </row>
    <row r="4" spans="1:4">
      <c r="A4" s="4" t="s">
        <v>930</v>
      </c>
      <c r="B4" s="6" t="n">
        <v>1259</v>
      </c>
      <c r="C4" s="6" t="n">
        <v>1267</v>
      </c>
      <c r="D4" s="6" t="n">
        <v>13504</v>
      </c>
    </row>
    <row r="5" spans="1:4">
      <c r="A5" s="4" t="s">
        <v>931</v>
      </c>
      <c r="B5" s="5" t="n">
        <v>310</v>
      </c>
      <c r="C5" s="5" t="n">
        <v>191</v>
      </c>
      <c r="D5" s="5" t="n">
        <v>270</v>
      </c>
    </row>
    <row r="6" spans="1:4">
      <c r="A6" s="4" t="s">
        <v>912</v>
      </c>
      <c r="B6" s="5" t="n">
        <v>3266</v>
      </c>
      <c r="C6" s="5" t="n">
        <v>4789</v>
      </c>
      <c r="D6" s="5" t="n">
        <v>32</v>
      </c>
    </row>
    <row r="7" spans="1:4">
      <c r="A7" s="4" t="s">
        <v>932</v>
      </c>
      <c r="B7" s="5" t="n">
        <v>4835</v>
      </c>
      <c r="C7" s="5" t="n">
        <v>6247</v>
      </c>
      <c r="D7" s="5" t="n">
        <v>13806</v>
      </c>
    </row>
    <row r="8" spans="1:4">
      <c r="A8" s="3" t="s">
        <v>933</v>
      </c>
    </row>
    <row r="9" spans="1:4">
      <c r="A9" s="4" t="s">
        <v>930</v>
      </c>
      <c r="B9" s="5" t="n">
        <v>78</v>
      </c>
      <c r="C9" s="5" t="n">
        <v>808</v>
      </c>
      <c r="D9" s="5" t="n">
        <v>308</v>
      </c>
    </row>
    <row r="10" spans="1:4">
      <c r="A10" s="4" t="s">
        <v>931</v>
      </c>
      <c r="B10" s="5" t="n">
        <v>295</v>
      </c>
      <c r="C10" s="5" t="n">
        <v>720</v>
      </c>
      <c r="D10" s="5" t="n">
        <v>43</v>
      </c>
    </row>
    <row r="11" spans="1:4">
      <c r="A11" s="4" t="s">
        <v>912</v>
      </c>
      <c r="B11" s="5" t="n">
        <v>-3571</v>
      </c>
      <c r="C11" s="5" t="n">
        <v>-669</v>
      </c>
      <c r="D11" s="5" t="n">
        <v>-263</v>
      </c>
    </row>
    <row r="12" spans="1:4">
      <c r="A12" s="4" t="s">
        <v>934</v>
      </c>
      <c r="B12" s="5" t="n">
        <v>-3198</v>
      </c>
      <c r="C12" s="5" t="n">
        <v>859</v>
      </c>
      <c r="D12" s="5" t="n">
        <v>88</v>
      </c>
    </row>
    <row r="13" spans="1:4">
      <c r="A13" s="4" t="s">
        <v>935</v>
      </c>
      <c r="B13" s="6" t="n">
        <v>1637</v>
      </c>
      <c r="C13" s="6" t="n">
        <v>7106</v>
      </c>
      <c r="D13" s="6" t="n">
        <v>138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31</v>
      </c>
    </row>
    <row r="3" spans="1:4">
      <c r="A3" s="3" t="s">
        <v>159</v>
      </c>
    </row>
    <row r="4" spans="1:4">
      <c r="A4" s="4" t="s">
        <v>51</v>
      </c>
      <c r="B4" s="6" t="n">
        <v>93847</v>
      </c>
      <c r="C4" s="6" t="n">
        <v>79533</v>
      </c>
      <c r="D4" s="6" t="n">
        <v>63558</v>
      </c>
    </row>
    <row r="5" spans="1:4">
      <c r="A5" s="4" t="s">
        <v>50</v>
      </c>
      <c r="B5" s="5" t="n">
        <v>447</v>
      </c>
      <c r="C5" s="5" t="n">
        <v>0</v>
      </c>
      <c r="D5" s="5" t="n">
        <v>0</v>
      </c>
    </row>
    <row r="6" spans="1:4">
      <c r="A6" s="3" t="s">
        <v>160</v>
      </c>
    </row>
    <row r="7" spans="1:4">
      <c r="A7" s="4" t="s">
        <v>161</v>
      </c>
      <c r="B7" s="5" t="n">
        <v>10746</v>
      </c>
      <c r="C7" s="5" t="n">
        <v>10634</v>
      </c>
      <c r="D7" s="5" t="n">
        <v>9681</v>
      </c>
    </row>
    <row r="8" spans="1:4">
      <c r="A8" s="4" t="s">
        <v>162</v>
      </c>
      <c r="B8" s="5" t="n">
        <v>1515</v>
      </c>
      <c r="C8" s="5" t="n">
        <v>3111</v>
      </c>
      <c r="D8" s="5" t="n">
        <v>1600</v>
      </c>
    </row>
    <row r="9" spans="1:4">
      <c r="A9" s="4" t="s">
        <v>163</v>
      </c>
      <c r="B9" s="5" t="n">
        <v>-6410</v>
      </c>
      <c r="C9" s="5" t="n">
        <v>-10143</v>
      </c>
      <c r="D9" s="5" t="n">
        <v>-1966</v>
      </c>
    </row>
    <row r="10" spans="1:4">
      <c r="A10" s="4" t="s">
        <v>164</v>
      </c>
      <c r="B10" s="5" t="n">
        <v>32</v>
      </c>
      <c r="C10" s="5" t="n">
        <v>-1743</v>
      </c>
      <c r="D10" s="5" t="n">
        <v>-741</v>
      </c>
    </row>
    <row r="11" spans="1:4">
      <c r="A11" s="4" t="s">
        <v>165</v>
      </c>
      <c r="B11" s="5" t="n">
        <v>-1162</v>
      </c>
      <c r="C11" s="5" t="n">
        <v>0</v>
      </c>
      <c r="D11" s="5" t="n">
        <v>0</v>
      </c>
    </row>
    <row r="12" spans="1:4">
      <c r="A12" s="4" t="s">
        <v>166</v>
      </c>
      <c r="B12" s="5" t="n">
        <v>1116</v>
      </c>
      <c r="C12" s="5" t="n">
        <v>0</v>
      </c>
      <c r="D12" s="5" t="n">
        <v>0</v>
      </c>
    </row>
    <row r="13" spans="1:4">
      <c r="A13" s="4" t="s">
        <v>167</v>
      </c>
      <c r="B13" s="5" t="n">
        <v>0</v>
      </c>
      <c r="C13" s="5" t="n">
        <v>0</v>
      </c>
      <c r="D13" s="5" t="n">
        <v>-296</v>
      </c>
    </row>
    <row r="14" spans="1:4">
      <c r="A14" s="4" t="s">
        <v>168</v>
      </c>
      <c r="B14" s="5" t="n">
        <v>2794</v>
      </c>
      <c r="C14" s="5" t="n">
        <v>1821</v>
      </c>
      <c r="D14" s="5" t="n">
        <v>1792</v>
      </c>
    </row>
    <row r="15" spans="1:4">
      <c r="A15" s="4" t="s">
        <v>169</v>
      </c>
      <c r="B15" s="5" t="n">
        <v>0</v>
      </c>
      <c r="C15" s="5" t="n">
        <v>17</v>
      </c>
      <c r="D15" s="5" t="n">
        <v>35</v>
      </c>
    </row>
    <row r="16" spans="1:4">
      <c r="A16" s="4" t="s">
        <v>170</v>
      </c>
      <c r="B16" s="5" t="n">
        <v>-1344</v>
      </c>
      <c r="C16" s="5" t="n">
        <v>-1533</v>
      </c>
      <c r="D16" s="5" t="n">
        <v>-10237</v>
      </c>
    </row>
    <row r="17" spans="1:4">
      <c r="A17" s="3" t="s">
        <v>171</v>
      </c>
    </row>
    <row r="18" spans="1:4">
      <c r="A18" s="4" t="s">
        <v>172</v>
      </c>
      <c r="B18" s="5" t="n">
        <v>-12659</v>
      </c>
      <c r="C18" s="5" t="n">
        <v>-7320</v>
      </c>
      <c r="D18" s="5" t="n">
        <v>-1530</v>
      </c>
    </row>
    <row r="19" spans="1:4">
      <c r="A19" s="4" t="s">
        <v>78</v>
      </c>
      <c r="B19" s="5" t="n">
        <v>-1034</v>
      </c>
      <c r="C19" s="5" t="n">
        <v>-3834</v>
      </c>
      <c r="D19" s="5" t="n">
        <v>-4765</v>
      </c>
    </row>
    <row r="20" spans="1:4">
      <c r="A20" s="4" t="s">
        <v>173</v>
      </c>
      <c r="B20" s="5" t="n">
        <v>-3703</v>
      </c>
      <c r="C20" s="5" t="n">
        <v>-19895</v>
      </c>
      <c r="D20" s="5" t="n">
        <v>14670</v>
      </c>
    </row>
    <row r="21" spans="1:4">
      <c r="A21" s="4" t="s">
        <v>82</v>
      </c>
      <c r="B21" s="5" t="n">
        <v>170</v>
      </c>
      <c r="C21" s="5" t="n">
        <v>-60</v>
      </c>
      <c r="D21" s="5" t="n">
        <v>1811</v>
      </c>
    </row>
    <row r="22" spans="1:4">
      <c r="A22" s="4" t="s">
        <v>174</v>
      </c>
      <c r="B22" s="5" t="n">
        <v>-234</v>
      </c>
      <c r="C22" s="5" t="n">
        <v>-656</v>
      </c>
      <c r="D22" s="5" t="n">
        <v>-324</v>
      </c>
    </row>
    <row r="23" spans="1:4">
      <c r="A23" s="4" t="s">
        <v>175</v>
      </c>
      <c r="B23" s="5" t="n">
        <v>490</v>
      </c>
      <c r="C23" s="5" t="n">
        <v>95</v>
      </c>
      <c r="D23" s="5" t="n">
        <v>-9723</v>
      </c>
    </row>
    <row r="24" spans="1:4">
      <c r="A24" s="4" t="s">
        <v>176</v>
      </c>
      <c r="B24" s="5" t="n">
        <v>0</v>
      </c>
      <c r="C24" s="5" t="n">
        <v>-690</v>
      </c>
      <c r="D24" s="5" t="n">
        <v>-3528</v>
      </c>
    </row>
    <row r="25" spans="1:4">
      <c r="A25" s="4" t="s">
        <v>93</v>
      </c>
      <c r="B25" s="5" t="n">
        <v>-3039</v>
      </c>
      <c r="C25" s="5" t="n">
        <v>1111</v>
      </c>
      <c r="D25" s="5" t="n">
        <v>-221</v>
      </c>
    </row>
    <row r="26" spans="1:4">
      <c r="A26" s="4" t="s">
        <v>86</v>
      </c>
      <c r="B26" s="5" t="n">
        <v>2176</v>
      </c>
      <c r="C26" s="5" t="n">
        <v>-1762</v>
      </c>
      <c r="D26" s="5" t="n">
        <v>-1306</v>
      </c>
    </row>
    <row r="27" spans="1:4">
      <c r="A27" s="4" t="s">
        <v>177</v>
      </c>
      <c r="B27" s="5" t="n">
        <v>83748</v>
      </c>
      <c r="C27" s="5" t="n">
        <v>48686</v>
      </c>
      <c r="D27" s="5" t="n">
        <v>58510</v>
      </c>
    </row>
    <row r="28" spans="1:4">
      <c r="A28" s="3" t="s">
        <v>178</v>
      </c>
    </row>
    <row r="29" spans="1:4">
      <c r="A29" s="4" t="s">
        <v>179</v>
      </c>
      <c r="B29" s="5" t="n">
        <v>-696</v>
      </c>
      <c r="C29" s="5" t="n">
        <v>-6000</v>
      </c>
      <c r="D29" s="5" t="n">
        <v>0</v>
      </c>
    </row>
    <row r="30" spans="1:4">
      <c r="A30" s="4" t="s">
        <v>180</v>
      </c>
      <c r="B30" s="5" t="n">
        <v>-2115</v>
      </c>
      <c r="C30" s="5" t="n">
        <v>-1435</v>
      </c>
      <c r="D30" s="5" t="n">
        <v>0</v>
      </c>
    </row>
    <row r="31" spans="1:4">
      <c r="A31" s="4" t="s">
        <v>181</v>
      </c>
      <c r="B31" s="5" t="n">
        <v>0</v>
      </c>
      <c r="C31" s="5" t="n">
        <v>0</v>
      </c>
      <c r="D31" s="5" t="n">
        <v>495</v>
      </c>
    </row>
    <row r="32" spans="1:4">
      <c r="A32" s="4" t="s">
        <v>182</v>
      </c>
      <c r="B32" s="5" t="n">
        <v>-3988</v>
      </c>
      <c r="C32" s="5" t="n">
        <v>-3489</v>
      </c>
      <c r="D32" s="5" t="n">
        <v>0</v>
      </c>
    </row>
    <row r="33" spans="1:4">
      <c r="A33" s="4" t="s">
        <v>183</v>
      </c>
      <c r="B33" s="5" t="n">
        <v>-5977</v>
      </c>
      <c r="C33" s="5" t="n">
        <v>-13994</v>
      </c>
      <c r="D33" s="5" t="n">
        <v>-16277</v>
      </c>
    </row>
    <row r="34" spans="1:4">
      <c r="A34" s="4" t="s">
        <v>184</v>
      </c>
      <c r="B34" s="5" t="n">
        <v>-20739</v>
      </c>
      <c r="C34" s="5" t="n">
        <v>-37393</v>
      </c>
      <c r="D34" s="5" t="n">
        <v>-77786</v>
      </c>
    </row>
    <row r="35" spans="1:4">
      <c r="A35" s="3" t="s">
        <v>185</v>
      </c>
    </row>
    <row r="36" spans="1:4">
      <c r="A36" s="4" t="s">
        <v>186</v>
      </c>
      <c r="B36" s="5" t="n">
        <v>-52436</v>
      </c>
      <c r="C36" s="5" t="n">
        <v>86000</v>
      </c>
      <c r="D36" s="5" t="n">
        <v>97625</v>
      </c>
    </row>
    <row r="37" spans="1:4">
      <c r="A37" s="4" t="s">
        <v>187</v>
      </c>
      <c r="B37" s="5" t="n">
        <v>125000</v>
      </c>
      <c r="C37" s="5" t="n">
        <v>0</v>
      </c>
      <c r="D37" s="5" t="n">
        <v>0</v>
      </c>
    </row>
    <row r="38" spans="1:4">
      <c r="A38" s="4" t="s">
        <v>188</v>
      </c>
      <c r="B38" s="5" t="n">
        <v>-6250</v>
      </c>
      <c r="C38" s="5" t="n">
        <v>-642</v>
      </c>
      <c r="D38" s="5" t="n">
        <v>-31938</v>
      </c>
    </row>
    <row r="39" spans="1:4">
      <c r="A39" s="4" t="s">
        <v>138</v>
      </c>
      <c r="B39" s="5" t="n">
        <v>-59784</v>
      </c>
      <c r="C39" s="5" t="n">
        <v>-81653</v>
      </c>
      <c r="D39" s="5" t="n">
        <v>-31854</v>
      </c>
    </row>
    <row r="40" spans="1:4">
      <c r="A40" s="4" t="s">
        <v>189</v>
      </c>
      <c r="B40" s="5" t="n">
        <v>-600</v>
      </c>
      <c r="C40" s="5" t="n">
        <v>0</v>
      </c>
      <c r="D40" s="5" t="n">
        <v>-345</v>
      </c>
    </row>
    <row r="41" spans="1:4">
      <c r="A41" s="4" t="s">
        <v>190</v>
      </c>
      <c r="B41" s="5" t="n">
        <v>-5</v>
      </c>
      <c r="C41" s="5" t="n">
        <v>-10</v>
      </c>
      <c r="D41" s="5" t="n">
        <v>-231</v>
      </c>
    </row>
    <row r="42" spans="1:4">
      <c r="A42" s="4" t="s">
        <v>191</v>
      </c>
      <c r="B42" s="5" t="n">
        <v>0</v>
      </c>
      <c r="C42" s="5" t="n">
        <v>463</v>
      </c>
      <c r="D42" s="5" t="n">
        <v>-3200</v>
      </c>
    </row>
    <row r="43" spans="1:4">
      <c r="A43" s="4" t="s">
        <v>192</v>
      </c>
      <c r="B43" s="5" t="n">
        <v>824</v>
      </c>
      <c r="C43" s="5" t="n">
        <v>2209</v>
      </c>
      <c r="D43" s="5" t="n">
        <v>788</v>
      </c>
    </row>
    <row r="44" spans="1:4">
      <c r="A44" s="4" t="s">
        <v>143</v>
      </c>
      <c r="B44" s="5" t="n">
        <v>-998</v>
      </c>
      <c r="C44" s="5" t="n">
        <v>-2202</v>
      </c>
      <c r="D44" s="5" t="n">
        <v>-41</v>
      </c>
    </row>
    <row r="45" spans="1:4">
      <c r="A45" s="4" t="s">
        <v>145</v>
      </c>
      <c r="B45" s="5" t="n">
        <v>0</v>
      </c>
      <c r="C45" s="5" t="n">
        <v>0</v>
      </c>
      <c r="D45" s="5" t="n">
        <v>-3535</v>
      </c>
    </row>
    <row r="46" spans="1:4">
      <c r="A46" s="4" t="s">
        <v>147</v>
      </c>
      <c r="B46" s="5" t="n">
        <v>-9829</v>
      </c>
      <c r="C46" s="5" t="n">
        <v>-10472</v>
      </c>
      <c r="D46" s="5" t="n">
        <v>-11406</v>
      </c>
    </row>
    <row r="47" spans="1:4">
      <c r="A47" s="4" t="s">
        <v>193</v>
      </c>
      <c r="B47" s="5" t="n">
        <v>-4078</v>
      </c>
      <c r="C47" s="5" t="n">
        <v>-6307</v>
      </c>
      <c r="D47" s="5" t="n">
        <v>15863</v>
      </c>
    </row>
    <row r="48" spans="1:4">
      <c r="A48" s="4" t="s">
        <v>194</v>
      </c>
      <c r="B48" s="5" t="n">
        <v>-1992</v>
      </c>
      <c r="C48" s="5" t="n">
        <v>-107</v>
      </c>
      <c r="D48" s="5" t="n">
        <v>-961</v>
      </c>
    </row>
    <row r="49" spans="1:4">
      <c r="A49" s="4" t="s">
        <v>195</v>
      </c>
      <c r="B49" s="5" t="n">
        <v>56939</v>
      </c>
      <c r="C49" s="5" t="n">
        <v>4879</v>
      </c>
      <c r="D49" s="5" t="n">
        <v>-4374</v>
      </c>
    </row>
    <row r="50" spans="1:4">
      <c r="A50" s="4" t="s">
        <v>196</v>
      </c>
      <c r="B50" s="5" t="n">
        <v>57179</v>
      </c>
      <c r="C50" s="5" t="n">
        <v>52300</v>
      </c>
      <c r="D50" s="5" t="n">
        <v>56674</v>
      </c>
    </row>
    <row r="51" spans="1:4">
      <c r="A51" s="4" t="s">
        <v>197</v>
      </c>
      <c r="B51" s="5" t="n">
        <v>114118</v>
      </c>
      <c r="C51" s="5" t="n">
        <v>57179</v>
      </c>
      <c r="D51" s="5" t="n">
        <v>52300</v>
      </c>
    </row>
    <row r="52" spans="1:4">
      <c r="A52" s="3" t="s">
        <v>198</v>
      </c>
    </row>
    <row r="53" spans="1:4">
      <c r="A53" s="4" t="s">
        <v>199</v>
      </c>
      <c r="B53" s="5" t="n">
        <v>7219</v>
      </c>
      <c r="C53" s="5" t="n">
        <v>5379</v>
      </c>
      <c r="D53" s="5" t="n">
        <v>1290</v>
      </c>
    </row>
    <row r="54" spans="1:4">
      <c r="A54" s="4" t="s">
        <v>200</v>
      </c>
      <c r="B54" s="5" t="n">
        <v>16634</v>
      </c>
      <c r="C54" s="5" t="n">
        <v>28637</v>
      </c>
      <c r="D54" s="5" t="n">
        <v>11433</v>
      </c>
    </row>
    <row r="55" spans="1:4">
      <c r="A55" s="4" t="s">
        <v>201</v>
      </c>
    </row>
    <row r="56" spans="1:4">
      <c r="A56" s="3" t="s">
        <v>178</v>
      </c>
    </row>
    <row r="57" spans="1:4">
      <c r="A57" s="4" t="s">
        <v>202</v>
      </c>
      <c r="B57" s="5" t="n">
        <v>-1643</v>
      </c>
      <c r="C57" s="5" t="n">
        <v>0</v>
      </c>
      <c r="D57" s="5" t="n">
        <v>0</v>
      </c>
    </row>
    <row r="58" spans="1:4">
      <c r="A58" s="4" t="s">
        <v>203</v>
      </c>
    </row>
    <row r="59" spans="1:4">
      <c r="A59" s="3" t="s">
        <v>178</v>
      </c>
    </row>
    <row r="60" spans="1:4">
      <c r="A60" s="4" t="s">
        <v>202</v>
      </c>
      <c r="B60" s="5" t="n">
        <v>-6320</v>
      </c>
      <c r="C60" s="5" t="n">
        <v>0</v>
      </c>
      <c r="D60" s="5" t="n">
        <v>0</v>
      </c>
    </row>
    <row r="61" spans="1:4">
      <c r="A61" s="4" t="s">
        <v>204</v>
      </c>
    </row>
    <row r="62" spans="1:4">
      <c r="A62" s="3" t="s">
        <v>178</v>
      </c>
    </row>
    <row r="63" spans="1:4">
      <c r="A63" s="4" t="s">
        <v>202</v>
      </c>
      <c r="B63" s="5" t="n">
        <v>0</v>
      </c>
      <c r="C63" s="5" t="n">
        <v>-1000</v>
      </c>
      <c r="D63" s="5" t="n">
        <v>0</v>
      </c>
    </row>
    <row r="64" spans="1:4">
      <c r="A64" s="4" t="s">
        <v>205</v>
      </c>
    </row>
    <row r="65" spans="1:4">
      <c r="A65" s="3" t="s">
        <v>178</v>
      </c>
    </row>
    <row r="66" spans="1:4">
      <c r="A66" s="4" t="s">
        <v>202</v>
      </c>
      <c r="B66" s="5" t="n">
        <v>0</v>
      </c>
      <c r="C66" s="5" t="n">
        <v>-11475</v>
      </c>
      <c r="D66" s="5" t="n">
        <v>0</v>
      </c>
    </row>
    <row r="67" spans="1:4">
      <c r="A67" s="4" t="s">
        <v>206</v>
      </c>
    </row>
    <row r="68" spans="1:4">
      <c r="A68" s="3" t="s">
        <v>178</v>
      </c>
    </row>
    <row r="69" spans="1:4">
      <c r="A69" s="4" t="s">
        <v>202</v>
      </c>
      <c r="B69" s="5" t="n">
        <v>0</v>
      </c>
      <c r="C69" s="5" t="n">
        <v>0</v>
      </c>
      <c r="D69" s="5" t="n">
        <v>3</v>
      </c>
    </row>
    <row r="70" spans="1:4">
      <c r="A70" s="4" t="s">
        <v>207</v>
      </c>
    </row>
    <row r="71" spans="1:4">
      <c r="A71" s="3" t="s">
        <v>178</v>
      </c>
    </row>
    <row r="72" spans="1:4">
      <c r="A72" s="4" t="s">
        <v>202</v>
      </c>
      <c r="B72" s="5" t="n">
        <v>0</v>
      </c>
      <c r="C72" s="5" t="n">
        <v>0</v>
      </c>
      <c r="D72" s="5" t="n">
        <v>-5856</v>
      </c>
    </row>
    <row r="73" spans="1:4">
      <c r="A73" s="4" t="s">
        <v>208</v>
      </c>
    </row>
    <row r="74" spans="1:4">
      <c r="A74" s="3" t="s">
        <v>178</v>
      </c>
    </row>
    <row r="75" spans="1:4">
      <c r="A75" s="4" t="s">
        <v>202</v>
      </c>
      <c r="B75" s="5" t="n">
        <v>0</v>
      </c>
      <c r="C75" s="5" t="n">
        <v>0</v>
      </c>
      <c r="D75" s="5" t="n">
        <v>-27547</v>
      </c>
    </row>
    <row r="76" spans="1:4">
      <c r="A76" s="4" t="s">
        <v>209</v>
      </c>
    </row>
    <row r="77" spans="1:4">
      <c r="A77" s="3" t="s">
        <v>178</v>
      </c>
    </row>
    <row r="78" spans="1:4">
      <c r="A78" s="4" t="s">
        <v>202</v>
      </c>
      <c r="B78" s="5" t="n">
        <v>0</v>
      </c>
      <c r="C78" s="5" t="n">
        <v>0</v>
      </c>
      <c r="D78" s="5" t="n">
        <v>-23791</v>
      </c>
    </row>
    <row r="79" spans="1:4">
      <c r="A79" s="9" t="s">
        <v>210</v>
      </c>
    </row>
    <row r="80" spans="1:4">
      <c r="A80" s="3" t="s">
        <v>178</v>
      </c>
    </row>
    <row r="81" spans="1:4">
      <c r="A81" s="4" t="s">
        <v>202</v>
      </c>
      <c r="B81" s="5" t="n">
        <v>0</v>
      </c>
      <c r="C81" s="5" t="n">
        <v>0</v>
      </c>
      <c r="D81" s="5" t="n">
        <v>-2000</v>
      </c>
    </row>
    <row r="82" spans="1:4">
      <c r="A82" s="4" t="s">
        <v>211</v>
      </c>
    </row>
    <row r="83" spans="1:4">
      <c r="A83" s="3" t="s">
        <v>178</v>
      </c>
    </row>
    <row r="84" spans="1:4">
      <c r="A84" s="4" t="s">
        <v>212</v>
      </c>
      <c r="B84" s="5" t="n">
        <v>0</v>
      </c>
      <c r="C84" s="5" t="n">
        <v>0</v>
      </c>
      <c r="D84" s="5" t="n">
        <v>-2250</v>
      </c>
    </row>
    <row r="85" spans="1:4">
      <c r="A85" s="4" t="s">
        <v>213</v>
      </c>
    </row>
    <row r="86" spans="1:4">
      <c r="A86" s="3" t="s">
        <v>178</v>
      </c>
    </row>
    <row r="87" spans="1:4">
      <c r="A87" s="4" t="s">
        <v>212</v>
      </c>
      <c r="B87" s="6" t="n">
        <v>0</v>
      </c>
      <c r="C87" s="6" t="n">
        <v>0</v>
      </c>
      <c r="D87" s="6" t="n">
        <v>-5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6</v>
      </c>
      <c r="B1" s="2" t="s">
        <v>1</v>
      </c>
    </row>
    <row r="2" spans="1:4">
      <c r="B2" s="2" t="s">
        <v>2</v>
      </c>
      <c r="C2" s="2" t="s">
        <v>30</v>
      </c>
      <c r="D2" s="2" t="s">
        <v>31</v>
      </c>
    </row>
    <row r="3" spans="1:4">
      <c r="A3" s="3" t="s">
        <v>239</v>
      </c>
    </row>
    <row r="4" spans="1:4">
      <c r="A4" s="4" t="s">
        <v>937</v>
      </c>
      <c r="B4" s="6" t="n">
        <v>-80</v>
      </c>
      <c r="C4" s="6" t="n">
        <v>1384</v>
      </c>
      <c r="D4" s="6" t="n">
        <v>8807</v>
      </c>
    </row>
    <row r="5" spans="1:4">
      <c r="A5" s="4" t="s">
        <v>938</v>
      </c>
      <c r="B5" s="5" t="n">
        <v>96011</v>
      </c>
      <c r="C5" s="5" t="n">
        <v>85255</v>
      </c>
      <c r="D5" s="5" t="n">
        <v>68645</v>
      </c>
    </row>
    <row r="6" spans="1:4">
      <c r="A6" s="4" t="s">
        <v>124</v>
      </c>
      <c r="B6" s="6" t="n">
        <v>95931</v>
      </c>
      <c r="C6" s="6" t="n">
        <v>86639</v>
      </c>
      <c r="D6" s="6" t="n">
        <v>774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39</v>
      </c>
      <c r="B1" s="2" t="s">
        <v>1</v>
      </c>
    </row>
    <row r="2" spans="1:4">
      <c r="B2" s="2" t="s">
        <v>2</v>
      </c>
      <c r="C2" s="2" t="s">
        <v>30</v>
      </c>
      <c r="D2" s="2" t="s">
        <v>31</v>
      </c>
    </row>
    <row r="3" spans="1:4">
      <c r="A3" s="3" t="s">
        <v>940</v>
      </c>
    </row>
    <row r="4" spans="1:4">
      <c r="A4" s="4" t="s">
        <v>941</v>
      </c>
      <c r="B4" s="4" t="s">
        <v>942</v>
      </c>
      <c r="C4" s="4" t="s">
        <v>942</v>
      </c>
      <c r="D4" s="4" t="s">
        <v>942</v>
      </c>
    </row>
    <row r="5" spans="1:4">
      <c r="A5" s="4" t="s">
        <v>943</v>
      </c>
      <c r="B5" s="4" t="s">
        <v>944</v>
      </c>
      <c r="C5" s="4" t="s">
        <v>945</v>
      </c>
      <c r="D5" s="4" t="s">
        <v>946</v>
      </c>
    </row>
    <row r="6" spans="1:4">
      <c r="A6" s="4" t="s">
        <v>947</v>
      </c>
      <c r="B6" s="4" t="s">
        <v>948</v>
      </c>
      <c r="C6" s="4" t="s">
        <v>949</v>
      </c>
      <c r="D6" s="4" t="s">
        <v>950</v>
      </c>
    </row>
    <row r="7" spans="1:4">
      <c r="A7" s="4" t="s">
        <v>951</v>
      </c>
      <c r="B7" s="4" t="s">
        <v>952</v>
      </c>
      <c r="C7" s="4" t="s">
        <v>953</v>
      </c>
      <c r="D7" s="4" t="s">
        <v>954</v>
      </c>
    </row>
    <row r="8" spans="1:4">
      <c r="A8" s="4" t="s">
        <v>955</v>
      </c>
      <c r="B8" s="4" t="s">
        <v>956</v>
      </c>
      <c r="C8" s="4" t="s">
        <v>957</v>
      </c>
      <c r="D8" s="4" t="s">
        <v>958</v>
      </c>
    </row>
    <row r="9" spans="1:4">
      <c r="A9" s="4" t="s">
        <v>959</v>
      </c>
      <c r="B9" s="4" t="s">
        <v>960</v>
      </c>
      <c r="C9" s="4" t="s">
        <v>961</v>
      </c>
      <c r="D9" s="4" t="s">
        <v>962</v>
      </c>
    </row>
    <row r="10" spans="1:4">
      <c r="A10" s="4" t="s">
        <v>963</v>
      </c>
      <c r="B10" s="4" t="s">
        <v>960</v>
      </c>
      <c r="C10" s="4" t="s">
        <v>964</v>
      </c>
      <c r="D10" s="4" t="s">
        <v>965</v>
      </c>
    </row>
    <row r="11" spans="1:4">
      <c r="A11" s="4" t="s">
        <v>966</v>
      </c>
      <c r="B11" s="4" t="s">
        <v>967</v>
      </c>
      <c r="C11" s="4" t="s">
        <v>968</v>
      </c>
      <c r="D11" s="4" t="s">
        <v>803</v>
      </c>
    </row>
    <row r="12" spans="1:4">
      <c r="A12" s="4" t="s">
        <v>969</v>
      </c>
      <c r="B12" s="4" t="s">
        <v>970</v>
      </c>
      <c r="C12" s="4" t="s">
        <v>971</v>
      </c>
      <c r="D12" s="4" t="s">
        <v>803</v>
      </c>
    </row>
    <row r="13" spans="1:4">
      <c r="A13" s="4" t="s">
        <v>972</v>
      </c>
      <c r="B13" s="4" t="s">
        <v>973</v>
      </c>
      <c r="C13" s="4" t="s">
        <v>803</v>
      </c>
      <c r="D13" s="4" t="s">
        <v>803</v>
      </c>
    </row>
    <row r="14" spans="1:4">
      <c r="A14" s="4" t="s">
        <v>974</v>
      </c>
      <c r="B14" s="4" t="s">
        <v>975</v>
      </c>
      <c r="C14" s="4" t="s">
        <v>976</v>
      </c>
      <c r="D14" s="4" t="s">
        <v>977</v>
      </c>
    </row>
    <row r="15" spans="1:4">
      <c r="A15" s="4" t="s">
        <v>978</v>
      </c>
      <c r="B15" s="4" t="s">
        <v>979</v>
      </c>
      <c r="C15" s="4" t="s">
        <v>979</v>
      </c>
      <c r="D15" s="4" t="s">
        <v>980</v>
      </c>
    </row>
    <row r="16" spans="1:4">
      <c r="A16" s="4" t="s">
        <v>981</v>
      </c>
      <c r="B16" s="4" t="s">
        <v>979</v>
      </c>
      <c r="C16" s="4" t="s">
        <v>968</v>
      </c>
      <c r="D16" s="4" t="s">
        <v>982</v>
      </c>
    </row>
    <row r="17" spans="1:4">
      <c r="A17" s="4" t="s">
        <v>983</v>
      </c>
      <c r="B17" s="4" t="s">
        <v>908</v>
      </c>
      <c r="C17" s="4" t="s">
        <v>909</v>
      </c>
      <c r="D17" s="4" t="s">
        <v>9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84</v>
      </c>
      <c r="B1" s="2" t="s">
        <v>2</v>
      </c>
      <c r="C1" s="2" t="s">
        <v>30</v>
      </c>
    </row>
    <row r="2" spans="1:3">
      <c r="A2" s="3" t="s">
        <v>904</v>
      </c>
    </row>
    <row r="3" spans="1:3">
      <c r="A3" s="4" t="s">
        <v>985</v>
      </c>
      <c r="B3" s="6" t="n">
        <v>57941</v>
      </c>
      <c r="C3" s="6" t="n">
        <v>57004</v>
      </c>
    </row>
    <row r="4" spans="1:3">
      <c r="A4" s="4" t="s">
        <v>986</v>
      </c>
      <c r="B4" s="5" t="n">
        <v>-3747</v>
      </c>
      <c r="C4" s="5" t="n">
        <v>-5979</v>
      </c>
    </row>
    <row r="5" spans="1:3">
      <c r="A5" s="4" t="s">
        <v>987</v>
      </c>
      <c r="B5" s="5" t="n">
        <v>54194</v>
      </c>
      <c r="C5" s="5" t="n">
        <v>51025</v>
      </c>
    </row>
    <row r="6" spans="1:3">
      <c r="A6" s="4" t="s">
        <v>988</v>
      </c>
      <c r="B6" s="5" t="n">
        <v>22508</v>
      </c>
      <c r="C6" s="5" t="n">
        <v>26952</v>
      </c>
    </row>
    <row r="7" spans="1:3">
      <c r="A7" s="4" t="s">
        <v>989</v>
      </c>
      <c r="B7" s="5" t="n">
        <v>22508</v>
      </c>
      <c r="C7" s="5" t="n">
        <v>26952</v>
      </c>
    </row>
    <row r="8" spans="1:3">
      <c r="A8" s="4" t="s">
        <v>161</v>
      </c>
    </row>
    <row r="9" spans="1:3">
      <c r="A9" s="3" t="s">
        <v>904</v>
      </c>
    </row>
    <row r="10" spans="1:3">
      <c r="A10" s="4" t="s">
        <v>985</v>
      </c>
      <c r="B10" s="5" t="n">
        <v>95</v>
      </c>
      <c r="C10" s="4" t="s">
        <v>96</v>
      </c>
    </row>
    <row r="11" spans="1:3">
      <c r="A11" s="4" t="s">
        <v>988</v>
      </c>
      <c r="B11" s="5" t="n">
        <v>0</v>
      </c>
      <c r="C11" s="5" t="n">
        <v>91</v>
      </c>
    </row>
    <row r="12" spans="1:3">
      <c r="A12" s="4" t="s">
        <v>168</v>
      </c>
    </row>
    <row r="13" spans="1:3">
      <c r="A13" s="3" t="s">
        <v>904</v>
      </c>
    </row>
    <row r="14" spans="1:3">
      <c r="A14" s="4" t="s">
        <v>985</v>
      </c>
      <c r="B14" s="5" t="n">
        <v>1612</v>
      </c>
      <c r="C14" s="5" t="n">
        <v>937</v>
      </c>
    </row>
    <row r="15" spans="1:3">
      <c r="A15" s="4" t="s">
        <v>988</v>
      </c>
      <c r="B15" s="4" t="s">
        <v>96</v>
      </c>
      <c r="C15" s="4" t="s">
        <v>96</v>
      </c>
    </row>
    <row r="16" spans="1:3">
      <c r="A16" s="4" t="s">
        <v>990</v>
      </c>
    </row>
    <row r="17" spans="1:3">
      <c r="A17" s="3" t="s">
        <v>904</v>
      </c>
    </row>
    <row r="18" spans="1:3">
      <c r="A18" s="4" t="s">
        <v>985</v>
      </c>
      <c r="B18" s="5" t="n">
        <v>842</v>
      </c>
      <c r="C18" s="5" t="n">
        <v>1186</v>
      </c>
    </row>
    <row r="19" spans="1:3">
      <c r="A19" s="4" t="s">
        <v>988</v>
      </c>
      <c r="B19" s="4" t="s">
        <v>96</v>
      </c>
      <c r="C19" s="4" t="s">
        <v>96</v>
      </c>
    </row>
    <row r="20" spans="1:3">
      <c r="A20" s="4" t="s">
        <v>991</v>
      </c>
    </row>
    <row r="21" spans="1:3">
      <c r="A21" s="3" t="s">
        <v>904</v>
      </c>
    </row>
    <row r="22" spans="1:3">
      <c r="A22" s="4" t="s">
        <v>985</v>
      </c>
      <c r="B22" s="5" t="n">
        <v>859</v>
      </c>
      <c r="C22" s="5" t="n">
        <v>961</v>
      </c>
    </row>
    <row r="23" spans="1:3">
      <c r="A23" s="4" t="s">
        <v>988</v>
      </c>
      <c r="B23" s="4" t="s">
        <v>96</v>
      </c>
      <c r="C23" s="4" t="s">
        <v>96</v>
      </c>
    </row>
    <row r="24" spans="1:3">
      <c r="A24" s="4" t="s">
        <v>992</v>
      </c>
    </row>
    <row r="25" spans="1:3">
      <c r="A25" s="3" t="s">
        <v>904</v>
      </c>
    </row>
    <row r="26" spans="1:3">
      <c r="A26" s="4" t="s">
        <v>985</v>
      </c>
      <c r="B26" s="5" t="n">
        <v>0</v>
      </c>
      <c r="C26" s="4" t="s">
        <v>96</v>
      </c>
    </row>
    <row r="27" spans="1:3">
      <c r="A27" s="4" t="s">
        <v>988</v>
      </c>
      <c r="B27" s="5" t="n">
        <v>22508</v>
      </c>
      <c r="C27" s="5" t="n">
        <v>26861</v>
      </c>
    </row>
    <row r="28" spans="1:3">
      <c r="A28" s="4" t="s">
        <v>993</v>
      </c>
    </row>
    <row r="29" spans="1:3">
      <c r="A29" s="3" t="s">
        <v>904</v>
      </c>
    </row>
    <row r="30" spans="1:3">
      <c r="A30" s="4" t="s">
        <v>985</v>
      </c>
      <c r="B30" s="5" t="n">
        <v>19019</v>
      </c>
      <c r="C30" s="5" t="n">
        <v>23085</v>
      </c>
    </row>
    <row r="31" spans="1:3">
      <c r="A31" s="4" t="s">
        <v>988</v>
      </c>
      <c r="B31" s="4" t="s">
        <v>96</v>
      </c>
      <c r="C31" s="4" t="s">
        <v>96</v>
      </c>
    </row>
    <row r="32" spans="1:3">
      <c r="A32" s="4" t="s">
        <v>994</v>
      </c>
    </row>
    <row r="33" spans="1:3">
      <c r="A33" s="3" t="s">
        <v>904</v>
      </c>
    </row>
    <row r="34" spans="1:3">
      <c r="A34" s="4" t="s">
        <v>985</v>
      </c>
      <c r="B34" s="5" t="n">
        <v>35514</v>
      </c>
      <c r="C34" s="5" t="n">
        <v>30835</v>
      </c>
    </row>
    <row r="35" spans="1:3">
      <c r="A35" s="4" t="s">
        <v>988</v>
      </c>
      <c r="B35" s="4" t="s">
        <v>96</v>
      </c>
      <c r="C35" s="4" t="s">
        <v>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0</v>
      </c>
    </row>
    <row r="2" spans="1:3">
      <c r="A2" s="3" t="s">
        <v>239</v>
      </c>
    </row>
    <row r="3" spans="1:3">
      <c r="A3" s="4" t="s">
        <v>996</v>
      </c>
      <c r="B3" s="6" t="n">
        <v>31686</v>
      </c>
      <c r="C3" s="6" t="n">
        <v>24073</v>
      </c>
    </row>
    <row r="4" spans="1:3">
      <c r="A4" s="4" t="s">
        <v>997</v>
      </c>
      <c r="B4" s="5" t="n">
        <v>-341</v>
      </c>
      <c r="C4" s="5" t="n">
        <v>-341</v>
      </c>
    </row>
    <row r="5" spans="1:3">
      <c r="A5" s="4" t="s">
        <v>998</v>
      </c>
      <c r="B5" s="6" t="n">
        <v>31345</v>
      </c>
      <c r="C5" s="6" t="n">
        <v>237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0</v>
      </c>
    </row>
    <row r="2" spans="1:3">
      <c r="A2" s="4" t="s">
        <v>1000</v>
      </c>
    </row>
    <row r="3" spans="1:3">
      <c r="A3" s="3" t="s">
        <v>904</v>
      </c>
    </row>
    <row r="4" spans="1:3">
      <c r="A4" s="4" t="s">
        <v>1001</v>
      </c>
      <c r="B4" s="6" t="n">
        <v>47796</v>
      </c>
      <c r="C4" s="6" t="n">
        <v>41405</v>
      </c>
    </row>
    <row r="5" spans="1:3">
      <c r="A5" s="4" t="s">
        <v>1002</v>
      </c>
      <c r="B5" s="5" t="n">
        <v>1235</v>
      </c>
      <c r="C5" s="5" t="n">
        <v>1369</v>
      </c>
    </row>
    <row r="6" spans="1:3">
      <c r="A6" s="4" t="s">
        <v>1003</v>
      </c>
    </row>
    <row r="7" spans="1:3">
      <c r="A7" s="3" t="s">
        <v>904</v>
      </c>
    </row>
    <row r="8" spans="1:3">
      <c r="A8" s="4" t="s">
        <v>1001</v>
      </c>
      <c r="B8" s="5" t="n">
        <v>15535</v>
      </c>
      <c r="C8" s="5" t="n">
        <v>24168</v>
      </c>
    </row>
    <row r="9" spans="1:3">
      <c r="A9" s="4" t="s">
        <v>1004</v>
      </c>
    </row>
    <row r="10" spans="1:3">
      <c r="A10" s="3" t="s">
        <v>904</v>
      </c>
    </row>
    <row r="11" spans="1:3">
      <c r="A11" s="4" t="s">
        <v>1001</v>
      </c>
      <c r="B11" s="5" t="n">
        <v>25849</v>
      </c>
      <c r="C11" s="5" t="n">
        <v>38152</v>
      </c>
    </row>
    <row r="12" spans="1:3">
      <c r="A12" s="4" t="s">
        <v>1002</v>
      </c>
      <c r="B12" s="6" t="n">
        <v>34278</v>
      </c>
      <c r="C12" s="6" t="n">
        <v>294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31</v>
      </c>
    </row>
    <row r="3" spans="1:4">
      <c r="A3" s="3" t="s">
        <v>1006</v>
      </c>
    </row>
    <row r="4" spans="1:4">
      <c r="A4" s="4" t="s">
        <v>1007</v>
      </c>
      <c r="B4" s="6" t="n">
        <v>3115</v>
      </c>
      <c r="C4" s="6" t="n">
        <v>3020</v>
      </c>
      <c r="D4" s="6" t="n">
        <v>12742</v>
      </c>
    </row>
    <row r="5" spans="1:4">
      <c r="A5" s="4" t="s">
        <v>1008</v>
      </c>
      <c r="B5" s="5" t="n">
        <v>43</v>
      </c>
      <c r="C5" s="5" t="n">
        <v>41</v>
      </c>
      <c r="D5" s="5" t="n">
        <v>451</v>
      </c>
    </row>
    <row r="6" spans="1:4">
      <c r="A6" s="4" t="s">
        <v>1009</v>
      </c>
      <c r="B6" s="5" t="n">
        <v>107</v>
      </c>
      <c r="C6" s="5" t="n">
        <v>131</v>
      </c>
      <c r="D6" s="5" t="n">
        <v>9348</v>
      </c>
    </row>
    <row r="7" spans="1:4">
      <c r="A7" s="4" t="s">
        <v>1010</v>
      </c>
      <c r="B7" s="5" t="n">
        <v>0</v>
      </c>
      <c r="C7" s="5" t="n">
        <v>-77</v>
      </c>
      <c r="D7" s="5" t="n">
        <v>-19521</v>
      </c>
    </row>
    <row r="8" spans="1:4">
      <c r="A8" s="4" t="s">
        <v>1011</v>
      </c>
      <c r="B8" s="6" t="n">
        <v>3265</v>
      </c>
      <c r="C8" s="6" t="n">
        <v>3115</v>
      </c>
      <c r="D8" s="6" t="n">
        <v>30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012</v>
      </c>
      <c r="B1" s="2" t="s">
        <v>1</v>
      </c>
    </row>
    <row r="2" spans="1:5">
      <c r="B2" s="2" t="s">
        <v>2</v>
      </c>
      <c r="C2" s="2" t="s">
        <v>30</v>
      </c>
      <c r="D2" s="2" t="s">
        <v>31</v>
      </c>
      <c r="E2" s="2" t="s">
        <v>1013</v>
      </c>
    </row>
    <row r="3" spans="1:5">
      <c r="A3" s="3" t="s">
        <v>242</v>
      </c>
    </row>
    <row r="4" spans="1:5">
      <c r="A4" s="4" t="s">
        <v>1014</v>
      </c>
      <c r="E4" s="6" t="n">
        <v>100000000</v>
      </c>
    </row>
    <row r="5" spans="1:5">
      <c r="A5" s="4" t="s">
        <v>1015</v>
      </c>
      <c r="B5" s="5" t="n">
        <v>1479454</v>
      </c>
      <c r="C5" s="5" t="n">
        <v>2924306</v>
      </c>
      <c r="D5" s="5" t="n">
        <v>2146488</v>
      </c>
    </row>
    <row r="6" spans="1:5">
      <c r="A6" s="4" t="s">
        <v>1016</v>
      </c>
      <c r="B6" s="6" t="n">
        <v>59784000</v>
      </c>
      <c r="C6" s="6" t="n">
        <v>81653000</v>
      </c>
      <c r="D6" s="6" t="n">
        <v>31854000</v>
      </c>
    </row>
    <row r="7" spans="1:5">
      <c r="A7" s="4" t="s">
        <v>1017</v>
      </c>
      <c r="B7" s="5" t="n">
        <v>65300000</v>
      </c>
      <c r="C7" s="6" t="n">
        <v>82500000</v>
      </c>
    </row>
    <row r="8" spans="1:5">
      <c r="A8" s="4" t="s">
        <v>1018</v>
      </c>
      <c r="B8" s="6" t="n">
        <v>23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9</v>
      </c>
      <c r="B1" s="2" t="s">
        <v>2</v>
      </c>
      <c r="C1" s="2" t="s">
        <v>30</v>
      </c>
    </row>
    <row r="2" spans="1:3">
      <c r="A2" s="3" t="s">
        <v>245</v>
      </c>
    </row>
    <row r="3" spans="1:3">
      <c r="A3" s="4" t="s">
        <v>1020</v>
      </c>
      <c r="B3" s="6" t="n">
        <v>16606</v>
      </c>
      <c r="C3" s="6" t="n">
        <v>5800</v>
      </c>
    </row>
    <row r="4" spans="1:3">
      <c r="A4" s="4" t="s">
        <v>1021</v>
      </c>
      <c r="B4" s="5" t="n">
        <v>14394</v>
      </c>
      <c r="C4" s="5" t="n">
        <v>0</v>
      </c>
    </row>
    <row r="5" spans="1:3">
      <c r="A5" s="4" t="s">
        <v>1022</v>
      </c>
      <c r="B5" s="5" t="n">
        <v>500</v>
      </c>
      <c r="C5" s="5" t="n">
        <v>777</v>
      </c>
    </row>
    <row r="6" spans="1:3">
      <c r="A6" s="4" t="s">
        <v>1023</v>
      </c>
      <c r="B6" s="5" t="n">
        <v>2448</v>
      </c>
      <c r="C6" s="5" t="n">
        <v>9266</v>
      </c>
    </row>
    <row r="7" spans="1:3">
      <c r="A7" s="4" t="s">
        <v>1024</v>
      </c>
      <c r="B7" s="5" t="n">
        <v>0</v>
      </c>
      <c r="C7" s="5" t="n">
        <v>2233</v>
      </c>
    </row>
    <row r="8" spans="1:3">
      <c r="A8" s="4" t="s">
        <v>1025</v>
      </c>
      <c r="B8" s="5" t="n">
        <v>6352</v>
      </c>
      <c r="C8" s="5" t="n">
        <v>820</v>
      </c>
    </row>
    <row r="9" spans="1:3">
      <c r="A9" s="4" t="s">
        <v>1026</v>
      </c>
      <c r="B9" s="5" t="n">
        <v>4489</v>
      </c>
      <c r="C9" s="5" t="n">
        <v>3435</v>
      </c>
    </row>
    <row r="10" spans="1:3">
      <c r="A10" s="4" t="s">
        <v>1027</v>
      </c>
      <c r="B10" s="5" t="n">
        <v>66</v>
      </c>
      <c r="C10" s="5" t="n">
        <v>712</v>
      </c>
    </row>
    <row r="11" spans="1:3">
      <c r="A11" s="4" t="s">
        <v>81</v>
      </c>
      <c r="B11" s="6" t="n">
        <v>44855</v>
      </c>
      <c r="C11" s="6" t="n">
        <v>230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8</v>
      </c>
      <c r="B1" s="2" t="s">
        <v>2</v>
      </c>
      <c r="C1" s="2" t="s">
        <v>30</v>
      </c>
    </row>
    <row r="2" spans="1:3">
      <c r="A2" s="3" t="s">
        <v>248</v>
      </c>
    </row>
    <row r="3" spans="1:3">
      <c r="A3" s="4" t="s">
        <v>1029</v>
      </c>
      <c r="B3" s="6" t="n">
        <v>10276</v>
      </c>
      <c r="C3" s="6" t="n">
        <v>8290</v>
      </c>
    </row>
    <row r="4" spans="1:3">
      <c r="A4" s="4" t="s">
        <v>1030</v>
      </c>
      <c r="B4" s="5" t="n">
        <v>0</v>
      </c>
      <c r="C4" s="5" t="n">
        <v>120</v>
      </c>
    </row>
    <row r="5" spans="1:3">
      <c r="A5" s="4" t="s">
        <v>1031</v>
      </c>
      <c r="B5" s="5" t="n">
        <v>916</v>
      </c>
      <c r="C5" s="5" t="n">
        <v>1021</v>
      </c>
    </row>
    <row r="6" spans="1:3">
      <c r="A6" s="4" t="s">
        <v>1032</v>
      </c>
      <c r="B6" s="5" t="n">
        <v>375</v>
      </c>
      <c r="C6" s="5" t="n">
        <v>898</v>
      </c>
    </row>
    <row r="7" spans="1:3">
      <c r="A7" s="4" t="s">
        <v>1033</v>
      </c>
      <c r="B7" s="5" t="n">
        <v>372</v>
      </c>
      <c r="C7" s="5" t="n">
        <v>0</v>
      </c>
    </row>
    <row r="8" spans="1:3">
      <c r="A8" s="4" t="s">
        <v>981</v>
      </c>
      <c r="B8" s="5" t="n">
        <v>777</v>
      </c>
      <c r="C8" s="5" t="n">
        <v>613</v>
      </c>
    </row>
    <row r="9" spans="1:3">
      <c r="A9" s="4" t="s">
        <v>124</v>
      </c>
      <c r="B9" s="6" t="n">
        <v>12716</v>
      </c>
      <c r="C9" s="6" t="n">
        <v>109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34</v>
      </c>
      <c r="B1" s="2" t="s">
        <v>1</v>
      </c>
    </row>
    <row r="2" spans="1:4">
      <c r="B2" s="2" t="s">
        <v>2</v>
      </c>
      <c r="C2" s="2" t="s">
        <v>30</v>
      </c>
      <c r="D2" s="2" t="s">
        <v>31</v>
      </c>
    </row>
    <row r="3" spans="1:4">
      <c r="A3" s="3" t="s">
        <v>561</v>
      </c>
    </row>
    <row r="4" spans="1:4">
      <c r="A4" s="4" t="s">
        <v>1035</v>
      </c>
      <c r="B4" s="6" t="n">
        <v>57669</v>
      </c>
      <c r="C4" s="6" t="n">
        <v>50142</v>
      </c>
    </row>
    <row r="5" spans="1:4">
      <c r="A5" s="4" t="s">
        <v>1036</v>
      </c>
      <c r="B5" s="5" t="n">
        <v>-20608</v>
      </c>
      <c r="C5" s="5" t="n">
        <v>-16054</v>
      </c>
    </row>
    <row r="6" spans="1:4">
      <c r="A6" s="4" t="s">
        <v>72</v>
      </c>
      <c r="B6" s="5" t="n">
        <v>37061</v>
      </c>
      <c r="C6" s="5" t="n">
        <v>34088</v>
      </c>
    </row>
    <row r="7" spans="1:4">
      <c r="A7" s="4" t="s">
        <v>1037</v>
      </c>
      <c r="B7" s="5" t="n">
        <v>4000</v>
      </c>
      <c r="C7" s="5" t="n">
        <v>3500</v>
      </c>
      <c r="D7" s="6" t="n">
        <v>2300</v>
      </c>
    </row>
    <row r="8" spans="1:4">
      <c r="A8" s="4" t="s">
        <v>565</v>
      </c>
    </row>
    <row r="9" spans="1:4">
      <c r="A9" s="3" t="s">
        <v>561</v>
      </c>
    </row>
    <row r="10" spans="1:4">
      <c r="A10" s="4" t="s">
        <v>1035</v>
      </c>
      <c r="B10" s="5" t="n">
        <v>17957</v>
      </c>
      <c r="C10" s="5" t="n">
        <v>15318</v>
      </c>
    </row>
    <row r="11" spans="1:4">
      <c r="A11" s="4" t="s">
        <v>560</v>
      </c>
    </row>
    <row r="12" spans="1:4">
      <c r="A12" s="3" t="s">
        <v>561</v>
      </c>
    </row>
    <row r="13" spans="1:4">
      <c r="A13" s="4" t="s">
        <v>1035</v>
      </c>
      <c r="B13" s="5" t="n">
        <v>22607</v>
      </c>
      <c r="C13" s="5" t="n">
        <v>20741</v>
      </c>
    </row>
    <row r="14" spans="1:4">
      <c r="A14" s="4" t="s">
        <v>1038</v>
      </c>
    </row>
    <row r="15" spans="1:4">
      <c r="A15" s="3" t="s">
        <v>561</v>
      </c>
    </row>
    <row r="16" spans="1:4">
      <c r="A16" s="4" t="s">
        <v>1035</v>
      </c>
      <c r="B16" s="5" t="n">
        <v>7986</v>
      </c>
      <c r="C16" s="5" t="n">
        <v>6545</v>
      </c>
    </row>
    <row r="17" spans="1:4">
      <c r="A17" s="4" t="s">
        <v>1039</v>
      </c>
    </row>
    <row r="18" spans="1:4">
      <c r="A18" s="3" t="s">
        <v>561</v>
      </c>
    </row>
    <row r="19" spans="1:4">
      <c r="A19" s="4" t="s">
        <v>1035</v>
      </c>
      <c r="B19" s="5" t="n">
        <v>1465</v>
      </c>
      <c r="C19" s="5" t="n">
        <v>1239</v>
      </c>
    </row>
    <row r="20" spans="1:4">
      <c r="A20" s="4" t="s">
        <v>566</v>
      </c>
    </row>
    <row r="21" spans="1:4">
      <c r="A21" s="3" t="s">
        <v>561</v>
      </c>
    </row>
    <row r="22" spans="1:4">
      <c r="A22" s="4" t="s">
        <v>1035</v>
      </c>
      <c r="B22" s="6" t="n">
        <v>7654</v>
      </c>
      <c r="C22" s="6" t="n">
        <v>62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40</v>
      </c>
      <c r="B1" s="2" t="s">
        <v>1</v>
      </c>
    </row>
    <row r="2" spans="1:4">
      <c r="B2" s="2" t="s">
        <v>2</v>
      </c>
      <c r="C2" s="2" t="s">
        <v>30</v>
      </c>
      <c r="D2" s="2" t="s">
        <v>31</v>
      </c>
    </row>
    <row r="3" spans="1:4">
      <c r="A3" s="3" t="s">
        <v>1041</v>
      </c>
    </row>
    <row r="4" spans="1:4">
      <c r="A4" s="4" t="s">
        <v>1042</v>
      </c>
      <c r="B4" s="6" t="n">
        <v>688</v>
      </c>
      <c r="C4" s="6" t="n">
        <v>676</v>
      </c>
      <c r="D4" s="6" t="n">
        <v>473</v>
      </c>
    </row>
    <row r="5" spans="1:4">
      <c r="A5" s="4" t="s">
        <v>557</v>
      </c>
    </row>
    <row r="6" spans="1:4">
      <c r="A6" s="3" t="s">
        <v>1041</v>
      </c>
    </row>
    <row r="7" spans="1:4">
      <c r="A7" s="4" t="s">
        <v>1043</v>
      </c>
      <c r="B7" s="4" t="s">
        <v>925</v>
      </c>
    </row>
    <row r="8" spans="1:4">
      <c r="A8" s="4" t="s">
        <v>1044</v>
      </c>
      <c r="B8" s="4" t="s">
        <v>945</v>
      </c>
    </row>
    <row r="9" spans="1:4">
      <c r="A9" s="4" t="s">
        <v>554</v>
      </c>
    </row>
    <row r="10" spans="1:4">
      <c r="A10" s="3" t="s">
        <v>1041</v>
      </c>
    </row>
    <row r="11" spans="1:4">
      <c r="A11" s="4" t="s">
        <v>1043</v>
      </c>
      <c r="B11" s="4" t="s">
        <v>927</v>
      </c>
    </row>
    <row r="12" spans="1:4">
      <c r="A12" s="4" t="s">
        <v>1044</v>
      </c>
      <c r="B12" s="4" t="s">
        <v>10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0"/>
    <col customWidth="1" max="15" min="15" width="21"/>
    <col customWidth="1" max="16" min="16" width="21"/>
    <col customWidth="1" max="17" min="17" width="14"/>
  </cols>
  <sheetData>
    <row r="1" spans="1:17">
      <c r="A1" s="1" t="s">
        <v>1046</v>
      </c>
      <c r="B1" s="2" t="s">
        <v>407</v>
      </c>
      <c r="N1" s="2" t="s">
        <v>1</v>
      </c>
    </row>
    <row r="2" spans="1:17">
      <c r="B2" s="2" t="s">
        <v>408</v>
      </c>
      <c r="C2" s="2" t="s">
        <v>409</v>
      </c>
      <c r="D2" s="2" t="s">
        <v>410</v>
      </c>
      <c r="E2" s="2" t="s">
        <v>411</v>
      </c>
      <c r="F2" s="2" t="s">
        <v>412</v>
      </c>
      <c r="G2" s="2" t="s">
        <v>413</v>
      </c>
      <c r="H2" s="2" t="s">
        <v>414</v>
      </c>
      <c r="I2" s="2" t="s">
        <v>415</v>
      </c>
      <c r="J2" s="2" t="s">
        <v>416</v>
      </c>
      <c r="K2" s="2" t="s">
        <v>417</v>
      </c>
      <c r="L2" s="2" t="s">
        <v>418</v>
      </c>
      <c r="M2" s="2" t="s">
        <v>419</v>
      </c>
      <c r="N2" s="2" t="s">
        <v>1047</v>
      </c>
      <c r="O2" s="2" t="s">
        <v>412</v>
      </c>
      <c r="P2" s="2" t="s">
        <v>416</v>
      </c>
      <c r="Q2" s="2" t="s">
        <v>481</v>
      </c>
    </row>
    <row r="3" spans="1:17">
      <c r="A3" s="3" t="s">
        <v>1048</v>
      </c>
    </row>
    <row r="4" spans="1:17">
      <c r="A4" s="4" t="s">
        <v>598</v>
      </c>
      <c r="N4" s="6" t="n">
        <v>-6800</v>
      </c>
      <c r="O4" s="6" t="n">
        <v>-7200</v>
      </c>
      <c r="P4" s="6" t="n">
        <v>-7400</v>
      </c>
    </row>
    <row r="5" spans="1:17">
      <c r="A5" s="4" t="s">
        <v>1049</v>
      </c>
      <c r="N5" s="5" t="n">
        <v>1</v>
      </c>
    </row>
    <row r="6" spans="1:17">
      <c r="A6" s="4" t="s">
        <v>1050</v>
      </c>
      <c r="B6" s="6" t="n">
        <v>80046</v>
      </c>
      <c r="C6" s="6" t="n">
        <v>74608</v>
      </c>
      <c r="D6" s="6" t="n">
        <v>72574</v>
      </c>
      <c r="E6" s="6" t="n">
        <v>71066</v>
      </c>
      <c r="F6" s="6" t="n">
        <v>70204</v>
      </c>
      <c r="G6" s="6" t="n">
        <v>66813</v>
      </c>
      <c r="H6" s="6" t="n">
        <v>64712</v>
      </c>
      <c r="I6" s="6" t="n">
        <v>63753</v>
      </c>
      <c r="J6" s="6" t="n">
        <v>60633</v>
      </c>
      <c r="K6" s="6" t="n">
        <v>50808</v>
      </c>
      <c r="L6" s="6" t="n">
        <v>51476</v>
      </c>
      <c r="M6" s="6" t="n">
        <v>51404</v>
      </c>
      <c r="N6" s="6" t="n">
        <v>298294</v>
      </c>
      <c r="O6" s="5" t="n">
        <v>265482</v>
      </c>
      <c r="P6" s="5" t="n">
        <v>214321</v>
      </c>
    </row>
    <row r="7" spans="1:17">
      <c r="A7" s="4" t="s">
        <v>1051</v>
      </c>
      <c r="B7" s="5" t="n">
        <v>593886</v>
      </c>
      <c r="F7" s="5" t="n">
        <v>559159</v>
      </c>
      <c r="J7" s="5" t="n">
        <v>530450</v>
      </c>
      <c r="N7" s="5" t="n">
        <v>593886</v>
      </c>
      <c r="O7" s="5" t="n">
        <v>559159</v>
      </c>
      <c r="P7" s="5" t="n">
        <v>530450</v>
      </c>
    </row>
    <row r="8" spans="1:17">
      <c r="A8" s="4" t="s">
        <v>700</v>
      </c>
      <c r="N8" s="5" t="n">
        <v>-3300</v>
      </c>
      <c r="O8" s="5" t="n">
        <v>-10700</v>
      </c>
      <c r="P8" s="5" t="n">
        <v>-3200</v>
      </c>
    </row>
    <row r="9" spans="1:17">
      <c r="A9" s="4" t="s">
        <v>697</v>
      </c>
      <c r="N9" s="6" t="n">
        <v>32800</v>
      </c>
    </row>
    <row r="10" spans="1:17">
      <c r="A10" s="4" t="s">
        <v>698</v>
      </c>
      <c r="N10" s="4" t="s">
        <v>699</v>
      </c>
    </row>
    <row r="11" spans="1:17">
      <c r="A11" s="4" t="s">
        <v>1052</v>
      </c>
    </row>
    <row r="12" spans="1:17">
      <c r="A12" s="3" t="s">
        <v>1048</v>
      </c>
    </row>
    <row r="13" spans="1:17">
      <c r="A13" s="4" t="s">
        <v>648</v>
      </c>
      <c r="Q13" s="4" t="s">
        <v>650</v>
      </c>
    </row>
    <row r="14" spans="1:17">
      <c r="A14" s="4" t="s">
        <v>598</v>
      </c>
      <c r="N14" s="6" t="n">
        <v>-4700</v>
      </c>
    </row>
    <row r="15" spans="1:17">
      <c r="A15" s="4" t="s">
        <v>1050</v>
      </c>
      <c r="N15" s="5" t="n">
        <v>213516</v>
      </c>
      <c r="O15" s="5" t="n">
        <v>205210</v>
      </c>
      <c r="P15" s="5" t="n">
        <v>147971</v>
      </c>
    </row>
    <row r="16" spans="1:17">
      <c r="A16" s="4" t="s">
        <v>1051</v>
      </c>
      <c r="B16" s="5" t="n">
        <v>385723</v>
      </c>
      <c r="F16" s="5" t="n">
        <v>374432</v>
      </c>
      <c r="J16" s="5" t="n">
        <v>383233</v>
      </c>
      <c r="N16" s="5" t="n">
        <v>385723</v>
      </c>
      <c r="O16" s="5" t="n">
        <v>374432</v>
      </c>
      <c r="P16" s="5" t="n">
        <v>383233</v>
      </c>
    </row>
    <row r="17" spans="1:17">
      <c r="A17" s="4" t="s">
        <v>1053</v>
      </c>
      <c r="N17" s="5" t="n">
        <v>11300</v>
      </c>
    </row>
    <row r="18" spans="1:17">
      <c r="A18" s="4" t="s">
        <v>1054</v>
      </c>
      <c r="N18" s="5" t="n">
        <v>14600</v>
      </c>
    </row>
    <row r="19" spans="1:17">
      <c r="A19" s="4" t="s">
        <v>1055</v>
      </c>
    </row>
    <row r="20" spans="1:17">
      <c r="A20" s="3" t="s">
        <v>1048</v>
      </c>
    </row>
    <row r="21" spans="1:17">
      <c r="A21" s="4" t="s">
        <v>1050</v>
      </c>
      <c r="N21" s="5" t="n">
        <v>6328</v>
      </c>
      <c r="O21" s="5" t="n">
        <v>4490</v>
      </c>
      <c r="P21" s="5" t="n">
        <v>5239</v>
      </c>
    </row>
    <row r="22" spans="1:17">
      <c r="A22" s="4" t="s">
        <v>1051</v>
      </c>
      <c r="B22" s="5" t="n">
        <v>6411</v>
      </c>
      <c r="F22" s="5" t="n">
        <v>6632</v>
      </c>
      <c r="J22" s="5" t="n">
        <v>7835</v>
      </c>
      <c r="N22" s="5" t="n">
        <v>6411</v>
      </c>
      <c r="O22" s="5" t="n">
        <v>6632</v>
      </c>
      <c r="P22" s="5" t="n">
        <v>7835</v>
      </c>
    </row>
    <row r="23" spans="1:17">
      <c r="A23" s="4" t="s">
        <v>1056</v>
      </c>
    </row>
    <row r="24" spans="1:17">
      <c r="A24" s="3" t="s">
        <v>1048</v>
      </c>
    </row>
    <row r="25" spans="1:17">
      <c r="A25" s="4" t="s">
        <v>1050</v>
      </c>
      <c r="N25" s="5" t="n">
        <v>8179</v>
      </c>
      <c r="O25" s="5" t="n">
        <v>5715</v>
      </c>
      <c r="P25" s="5" t="n">
        <v>7036</v>
      </c>
    </row>
    <row r="26" spans="1:17">
      <c r="A26" s="4" t="s">
        <v>1051</v>
      </c>
      <c r="B26" s="5" t="n">
        <v>23825</v>
      </c>
      <c r="F26" s="5" t="n">
        <v>6091</v>
      </c>
      <c r="J26" s="5" t="n">
        <v>9380</v>
      </c>
      <c r="N26" s="5" t="n">
        <v>23825</v>
      </c>
      <c r="O26" s="5" t="n">
        <v>6091</v>
      </c>
      <c r="P26" s="5" t="n">
        <v>9380</v>
      </c>
    </row>
    <row r="27" spans="1:17">
      <c r="A27" s="4" t="s">
        <v>700</v>
      </c>
      <c r="N27" s="5" t="n">
        <v>-300</v>
      </c>
    </row>
    <row r="28" spans="1:17">
      <c r="A28" s="4" t="s">
        <v>1053</v>
      </c>
      <c r="N28" s="5" t="n">
        <v>17700</v>
      </c>
    </row>
    <row r="29" spans="1:17">
      <c r="A29" s="4" t="s">
        <v>1057</v>
      </c>
    </row>
    <row r="30" spans="1:17">
      <c r="A30" s="3" t="s">
        <v>1048</v>
      </c>
    </row>
    <row r="31" spans="1:17">
      <c r="A31" s="4" t="s">
        <v>1050</v>
      </c>
      <c r="N31" s="5" t="n">
        <v>5848</v>
      </c>
      <c r="O31" s="5" t="n">
        <v>5317</v>
      </c>
      <c r="P31" s="5" t="n">
        <v>4384</v>
      </c>
    </row>
    <row r="32" spans="1:17">
      <c r="A32" s="4" t="s">
        <v>1051</v>
      </c>
      <c r="B32" s="5" t="n">
        <v>17467</v>
      </c>
      <c r="F32" s="5" t="n">
        <v>68852</v>
      </c>
      <c r="J32" s="5" t="n">
        <v>68526</v>
      </c>
      <c r="N32" s="5" t="n">
        <v>17467</v>
      </c>
      <c r="O32" s="5" t="n">
        <v>68852</v>
      </c>
      <c r="P32" s="5" t="n">
        <v>68526</v>
      </c>
    </row>
    <row r="33" spans="1:17">
      <c r="A33" s="4" t="s">
        <v>1053</v>
      </c>
      <c r="N33" s="5" t="n">
        <v>-51400</v>
      </c>
    </row>
    <row r="34" spans="1:17">
      <c r="A34" s="4" t="s">
        <v>1058</v>
      </c>
    </row>
    <row r="35" spans="1:17">
      <c r="A35" s="3" t="s">
        <v>1048</v>
      </c>
    </row>
    <row r="36" spans="1:17">
      <c r="A36" s="4" t="s">
        <v>1050</v>
      </c>
      <c r="N36" s="5" t="n">
        <v>1903</v>
      </c>
      <c r="O36" s="5" t="n">
        <v>2153</v>
      </c>
      <c r="P36" s="5" t="n">
        <v>2578</v>
      </c>
    </row>
    <row r="37" spans="1:17">
      <c r="A37" s="4" t="s">
        <v>1051</v>
      </c>
      <c r="B37" s="5" t="n">
        <v>215</v>
      </c>
      <c r="F37" s="5" t="n">
        <v>221</v>
      </c>
      <c r="J37" s="5" t="n">
        <v>334</v>
      </c>
      <c r="N37" s="5" t="n">
        <v>215</v>
      </c>
      <c r="O37" s="5" t="n">
        <v>221</v>
      </c>
      <c r="P37" s="5" t="n">
        <v>334</v>
      </c>
    </row>
    <row r="38" spans="1:17">
      <c r="A38" s="4" t="s">
        <v>915</v>
      </c>
    </row>
    <row r="39" spans="1:17">
      <c r="A39" s="3" t="s">
        <v>1048</v>
      </c>
    </row>
    <row r="40" spans="1:17">
      <c r="A40" s="4" t="s">
        <v>1050</v>
      </c>
      <c r="N40" s="5" t="n">
        <v>14153</v>
      </c>
      <c r="O40" s="5" t="n">
        <v>3538</v>
      </c>
      <c r="P40" s="5" t="n">
        <v>1929</v>
      </c>
    </row>
    <row r="41" spans="1:17">
      <c r="A41" s="4" t="s">
        <v>1051</v>
      </c>
      <c r="B41" s="5" t="n">
        <v>83082</v>
      </c>
      <c r="F41" s="5" t="n">
        <v>74693</v>
      </c>
      <c r="J41" s="5" t="n">
        <v>34691</v>
      </c>
      <c r="N41" s="5" t="n">
        <v>83082</v>
      </c>
      <c r="O41" s="5" t="n">
        <v>74693</v>
      </c>
      <c r="P41" s="5" t="n">
        <v>34691</v>
      </c>
    </row>
    <row r="42" spans="1:17">
      <c r="A42" s="4" t="s">
        <v>697</v>
      </c>
      <c r="N42" s="6" t="n">
        <v>10600</v>
      </c>
    </row>
    <row r="43" spans="1:17">
      <c r="A43" s="4" t="s">
        <v>698</v>
      </c>
      <c r="N43" s="4" t="s">
        <v>1059</v>
      </c>
    </row>
    <row r="44" spans="1:17">
      <c r="A44" s="4" t="s">
        <v>1053</v>
      </c>
      <c r="N44" s="6" t="n">
        <v>8400</v>
      </c>
    </row>
    <row r="45" spans="1:17">
      <c r="A45" s="4" t="s">
        <v>1060</v>
      </c>
      <c r="N45" s="5" t="n">
        <v>4800</v>
      </c>
    </row>
    <row r="46" spans="1:17">
      <c r="A46" s="4" t="s">
        <v>1061</v>
      </c>
      <c r="N46" s="5" t="n">
        <v>3500</v>
      </c>
    </row>
    <row r="47" spans="1:17">
      <c r="A47" s="4" t="s">
        <v>1062</v>
      </c>
    </row>
    <row r="48" spans="1:17">
      <c r="A48" s="3" t="s">
        <v>1048</v>
      </c>
    </row>
    <row r="49" spans="1:17">
      <c r="A49" s="4" t="s">
        <v>1050</v>
      </c>
      <c r="N49" s="5" t="n">
        <v>17211</v>
      </c>
      <c r="O49" s="5" t="n">
        <v>8425</v>
      </c>
      <c r="P49" s="5" t="n">
        <v>8865</v>
      </c>
    </row>
    <row r="50" spans="1:17">
      <c r="A50" s="4" t="s">
        <v>1051</v>
      </c>
      <c r="B50" s="5" t="n">
        <v>21766</v>
      </c>
      <c r="F50" s="5" t="n">
        <v>28039</v>
      </c>
      <c r="J50" s="5" t="n">
        <v>25868</v>
      </c>
      <c r="N50" s="5" t="n">
        <v>21766</v>
      </c>
      <c r="O50" s="5" t="n">
        <v>28039</v>
      </c>
      <c r="P50" s="5" t="n">
        <v>25868</v>
      </c>
    </row>
    <row r="51" spans="1:17">
      <c r="A51" s="4" t="s">
        <v>700</v>
      </c>
      <c r="N51" s="5" t="n">
        <v>-2200</v>
      </c>
    </row>
    <row r="52" spans="1:17">
      <c r="A52" s="4" t="s">
        <v>697</v>
      </c>
      <c r="N52" s="5" t="n">
        <v>8800</v>
      </c>
    </row>
    <row r="53" spans="1:17">
      <c r="A53" s="4" t="s">
        <v>1053</v>
      </c>
      <c r="N53" s="6" t="n">
        <v>-6300</v>
      </c>
    </row>
    <row r="54" spans="1:17">
      <c r="A54" s="4" t="s">
        <v>1063</v>
      </c>
      <c r="N54" s="4" t="s">
        <v>1064</v>
      </c>
    </row>
    <row r="55" spans="1:17">
      <c r="A55" s="4" t="s">
        <v>1065</v>
      </c>
      <c r="N55" s="6" t="n">
        <v>4300</v>
      </c>
    </row>
    <row r="56" spans="1:17">
      <c r="A56" s="4" t="s">
        <v>1066</v>
      </c>
    </row>
    <row r="57" spans="1:17">
      <c r="A57" s="3" t="s">
        <v>1048</v>
      </c>
    </row>
    <row r="58" spans="1:17">
      <c r="A58" s="4" t="s">
        <v>1050</v>
      </c>
      <c r="N58" s="5" t="n">
        <v>31156</v>
      </c>
      <c r="O58" s="5" t="n">
        <v>30634</v>
      </c>
      <c r="P58" s="5" t="n">
        <v>36319</v>
      </c>
    </row>
    <row r="59" spans="1:17">
      <c r="A59" s="4" t="s">
        <v>1051</v>
      </c>
      <c r="B59" s="5" t="n">
        <v>1245</v>
      </c>
      <c r="F59" s="5" t="n">
        <v>199</v>
      </c>
      <c r="J59" s="5" t="n">
        <v>583</v>
      </c>
      <c r="N59" s="5" t="n">
        <v>1245</v>
      </c>
      <c r="O59" s="5" t="n">
        <v>199</v>
      </c>
      <c r="P59" s="5" t="n">
        <v>583</v>
      </c>
    </row>
    <row r="60" spans="1:17">
      <c r="A60" s="4" t="s">
        <v>700</v>
      </c>
      <c r="N60" s="5" t="n">
        <v>-410</v>
      </c>
    </row>
    <row r="61" spans="1:17">
      <c r="A61" s="4" t="s">
        <v>1067</v>
      </c>
    </row>
    <row r="62" spans="1:17">
      <c r="A62" s="3" t="s">
        <v>1048</v>
      </c>
    </row>
    <row r="63" spans="1:17">
      <c r="A63" s="4" t="s">
        <v>1050</v>
      </c>
      <c r="N63" s="5" t="n">
        <v>0</v>
      </c>
      <c r="O63" s="5" t="n">
        <v>0</v>
      </c>
      <c r="P63" s="5" t="n">
        <v>0</v>
      </c>
    </row>
    <row r="64" spans="1:17">
      <c r="A64" s="4" t="s">
        <v>1051</v>
      </c>
      <c r="B64" s="6" t="n">
        <v>54152</v>
      </c>
      <c r="F64" s="6" t="n">
        <v>0</v>
      </c>
      <c r="J64" s="6" t="n">
        <v>0</v>
      </c>
      <c r="N64" s="5" t="n">
        <v>54152</v>
      </c>
      <c r="O64" s="6" t="n">
        <v>0</v>
      </c>
      <c r="P64" s="6" t="n">
        <v>0</v>
      </c>
    </row>
    <row r="65" spans="1:17">
      <c r="A65" s="4" t="s">
        <v>1053</v>
      </c>
      <c r="N65" s="6" t="n">
        <v>54200</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8</v>
      </c>
      <c r="B1" s="2" t="s">
        <v>1</v>
      </c>
    </row>
    <row r="2" spans="1:4">
      <c r="B2" s="2" t="s">
        <v>2</v>
      </c>
      <c r="C2" s="2" t="s">
        <v>30</v>
      </c>
      <c r="D2" s="2" t="s">
        <v>31</v>
      </c>
    </row>
    <row r="3" spans="1:4">
      <c r="A3" s="3" t="s">
        <v>1069</v>
      </c>
    </row>
    <row r="4" spans="1:4">
      <c r="A4" s="4" t="s">
        <v>1070</v>
      </c>
      <c r="B4" s="6" t="n">
        <v>280</v>
      </c>
      <c r="C4" s="6" t="n">
        <v>300</v>
      </c>
      <c r="D4" s="6" t="n">
        <v>281</v>
      </c>
    </row>
    <row r="5" spans="1:4">
      <c r="A5" s="4" t="s">
        <v>1071</v>
      </c>
      <c r="B5" s="6" t="n">
        <v>161</v>
      </c>
      <c r="C5" s="6" t="n">
        <v>2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72</v>
      </c>
      <c r="B1" s="2" t="s">
        <v>407</v>
      </c>
      <c r="N1" s="2" t="s">
        <v>1</v>
      </c>
    </row>
    <row r="2" spans="1:16">
      <c r="B2" s="2" t="s">
        <v>2</v>
      </c>
      <c r="C2" s="2" t="s">
        <v>573</v>
      </c>
      <c r="D2" s="2" t="s">
        <v>4</v>
      </c>
      <c r="E2" s="2" t="s">
        <v>574</v>
      </c>
      <c r="F2" s="2" t="s">
        <v>30</v>
      </c>
      <c r="G2" s="2" t="s">
        <v>575</v>
      </c>
      <c r="H2" s="2" t="s">
        <v>576</v>
      </c>
      <c r="I2" s="2" t="s">
        <v>577</v>
      </c>
      <c r="J2" s="2" t="s">
        <v>31</v>
      </c>
      <c r="K2" s="2" t="s">
        <v>578</v>
      </c>
      <c r="L2" s="2" t="s">
        <v>579</v>
      </c>
      <c r="M2" s="2" t="s">
        <v>580</v>
      </c>
      <c r="N2" s="2" t="s">
        <v>2</v>
      </c>
      <c r="O2" s="2" t="s">
        <v>30</v>
      </c>
      <c r="P2" s="2" t="s">
        <v>31</v>
      </c>
    </row>
    <row r="3" spans="1:16">
      <c r="A3" s="3" t="s">
        <v>263</v>
      </c>
    </row>
    <row r="4" spans="1:16">
      <c r="A4" s="4" t="s">
        <v>693</v>
      </c>
      <c r="B4" s="6" t="n">
        <v>80046</v>
      </c>
      <c r="C4" s="6" t="n">
        <v>74608</v>
      </c>
      <c r="D4" s="6" t="n">
        <v>72574</v>
      </c>
      <c r="E4" s="6" t="n">
        <v>71066</v>
      </c>
      <c r="F4" s="6" t="n">
        <v>70204</v>
      </c>
      <c r="G4" s="6" t="n">
        <v>66813</v>
      </c>
      <c r="H4" s="6" t="n">
        <v>64712</v>
      </c>
      <c r="I4" s="6" t="n">
        <v>63753</v>
      </c>
      <c r="J4" s="6" t="n">
        <v>60633</v>
      </c>
      <c r="K4" s="6" t="n">
        <v>50808</v>
      </c>
      <c r="L4" s="6" t="n">
        <v>51476</v>
      </c>
      <c r="M4" s="6" t="n">
        <v>51404</v>
      </c>
      <c r="N4" s="6" t="n">
        <v>298294</v>
      </c>
      <c r="O4" s="6" t="n">
        <v>265482</v>
      </c>
      <c r="P4" s="6" t="n">
        <v>214321</v>
      </c>
    </row>
    <row r="5" spans="1:16">
      <c r="A5" s="4" t="s">
        <v>1073</v>
      </c>
      <c r="B5" s="5" t="n">
        <v>57524</v>
      </c>
      <c r="C5" s="5" t="n">
        <v>52183</v>
      </c>
      <c r="D5" s="5" t="n">
        <v>51995</v>
      </c>
      <c r="E5" s="5" t="n">
        <v>51464</v>
      </c>
      <c r="F5" s="5" t="n">
        <v>53760</v>
      </c>
      <c r="G5" s="5" t="n">
        <v>49004</v>
      </c>
      <c r="H5" s="5" t="n">
        <v>46013</v>
      </c>
      <c r="I5" s="5" t="n">
        <v>44268</v>
      </c>
      <c r="J5" s="5" t="n">
        <v>43096</v>
      </c>
      <c r="K5" s="5" t="n">
        <v>40533</v>
      </c>
      <c r="L5" s="5" t="n">
        <v>41512</v>
      </c>
      <c r="M5" s="5" t="n">
        <v>41792</v>
      </c>
    </row>
    <row r="6" spans="1:16">
      <c r="A6" s="4" t="s">
        <v>41</v>
      </c>
      <c r="B6" s="5" t="n">
        <v>27661</v>
      </c>
      <c r="C6" s="5" t="n">
        <v>24293</v>
      </c>
      <c r="D6" s="5" t="n">
        <v>23564</v>
      </c>
      <c r="E6" s="5" t="n">
        <v>24763</v>
      </c>
      <c r="F6" s="5" t="n">
        <v>25824</v>
      </c>
      <c r="G6" s="5" t="n">
        <v>21968</v>
      </c>
      <c r="H6" s="5" t="n">
        <v>20423</v>
      </c>
      <c r="I6" s="5" t="n">
        <v>20499</v>
      </c>
      <c r="J6" s="5" t="n">
        <v>21068</v>
      </c>
      <c r="K6" s="5" t="n">
        <v>21738</v>
      </c>
      <c r="L6" s="5" t="n">
        <v>17461</v>
      </c>
      <c r="M6" s="5" t="n">
        <v>19405</v>
      </c>
      <c r="N6" s="5" t="n">
        <v>100281</v>
      </c>
      <c r="O6" s="5" t="n">
        <v>88714</v>
      </c>
      <c r="P6" s="5" t="n">
        <v>79672</v>
      </c>
    </row>
    <row r="7" spans="1:16">
      <c r="A7" s="4" t="s">
        <v>51</v>
      </c>
      <c r="B7" s="6" t="n">
        <v>24629</v>
      </c>
      <c r="C7" s="6" t="n">
        <v>24067</v>
      </c>
      <c r="D7" s="6" t="n">
        <v>22992</v>
      </c>
      <c r="E7" s="6" t="n">
        <v>22159</v>
      </c>
      <c r="F7" s="6" t="n">
        <v>21929</v>
      </c>
      <c r="G7" s="6" t="n">
        <v>20232</v>
      </c>
      <c r="H7" s="6" t="n">
        <v>19036</v>
      </c>
      <c r="I7" s="6" t="n">
        <v>18336</v>
      </c>
      <c r="J7" s="6" t="n">
        <v>16547</v>
      </c>
      <c r="K7" s="6" t="n">
        <v>18015</v>
      </c>
      <c r="L7" s="6" t="n">
        <v>13579</v>
      </c>
      <c r="M7" s="6" t="n">
        <v>15417</v>
      </c>
      <c r="N7" s="6" t="n">
        <v>93847</v>
      </c>
      <c r="O7" s="6" t="n">
        <v>79533</v>
      </c>
      <c r="P7" s="6" t="n">
        <v>63558</v>
      </c>
    </row>
    <row r="8" spans="1:16">
      <c r="A8" s="4" t="s">
        <v>1074</v>
      </c>
      <c r="B8" s="7" t="n">
        <v>0.76</v>
      </c>
      <c r="C8" s="7" t="n">
        <v>0.74</v>
      </c>
      <c r="D8" s="7" t="n">
        <v>0.7</v>
      </c>
      <c r="E8" s="7" t="n">
        <v>0.67</v>
      </c>
      <c r="F8" s="7" t="n">
        <v>0.65</v>
      </c>
      <c r="G8" s="7" t="n">
        <v>0.59</v>
      </c>
      <c r="H8" s="7" t="n">
        <v>0.54</v>
      </c>
      <c r="I8" s="7" t="n">
        <v>0.51</v>
      </c>
      <c r="J8" s="7" t="n">
        <v>0.45</v>
      </c>
      <c r="K8" s="7" t="n">
        <v>0.47</v>
      </c>
      <c r="L8" s="7" t="n">
        <v>0.35</v>
      </c>
      <c r="M8" s="7" t="n">
        <v>0.4</v>
      </c>
      <c r="N8" s="7" t="n">
        <v>2.88</v>
      </c>
      <c r="O8" s="7" t="n">
        <v>2.29</v>
      </c>
      <c r="P8" s="7" t="n">
        <v>1.68</v>
      </c>
    </row>
    <row r="9" spans="1:16">
      <c r="A9" s="4" t="s">
        <v>1075</v>
      </c>
      <c r="B9" s="7" t="n">
        <v>0.76</v>
      </c>
      <c r="C9" s="7" t="n">
        <v>0.74</v>
      </c>
      <c r="D9" s="7" t="n">
        <v>0.7</v>
      </c>
      <c r="E9" s="7" t="n">
        <v>0.67</v>
      </c>
      <c r="F9" s="7" t="n">
        <v>0.65</v>
      </c>
      <c r="G9" s="7" t="n">
        <v>0.59</v>
      </c>
      <c r="H9" s="7" t="n">
        <v>0.54</v>
      </c>
      <c r="I9" s="7" t="n">
        <v>0.51</v>
      </c>
      <c r="J9" s="7" t="n">
        <v>0.45</v>
      </c>
      <c r="K9" s="7" t="n">
        <v>0.47</v>
      </c>
      <c r="L9" s="7" t="n">
        <v>0.35</v>
      </c>
      <c r="M9" s="7" t="n">
        <v>0.4</v>
      </c>
      <c r="N9" s="7" t="n">
        <v>2.86</v>
      </c>
      <c r="O9" s="7" t="n">
        <v>2.28</v>
      </c>
      <c r="P9" s="7" t="n">
        <v>1.67</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1076</v>
      </c>
      <c r="B1" s="2" t="s">
        <v>587</v>
      </c>
      <c r="C1" s="2" t="s">
        <v>588</v>
      </c>
      <c r="D1" s="2" t="s">
        <v>395</v>
      </c>
      <c r="E1" s="2" t="s">
        <v>394</v>
      </c>
      <c r="F1" s="2" t="s">
        <v>31</v>
      </c>
      <c r="G1" s="2" t="s">
        <v>594</v>
      </c>
      <c r="H1" s="2" t="s">
        <v>2</v>
      </c>
      <c r="I1" s="2" t="s">
        <v>481</v>
      </c>
      <c r="J1" s="2" t="s">
        <v>30</v>
      </c>
      <c r="K1" s="2" t="s">
        <v>482</v>
      </c>
    </row>
    <row r="2" spans="1:11">
      <c r="A2" s="3" t="s">
        <v>1077</v>
      </c>
    </row>
    <row r="3" spans="1:11">
      <c r="A3" s="4" t="s">
        <v>400</v>
      </c>
      <c r="F3" s="6" t="n">
        <v>5367000</v>
      </c>
      <c r="H3" s="6" t="n">
        <v>8510000</v>
      </c>
      <c r="J3" s="6" t="n">
        <v>4277000</v>
      </c>
    </row>
    <row r="4" spans="1:11">
      <c r="A4" s="4" t="s">
        <v>206</v>
      </c>
    </row>
    <row r="5" spans="1:11">
      <c r="A5" s="3" t="s">
        <v>1077</v>
      </c>
    </row>
    <row r="6" spans="1:11">
      <c r="A6" s="4" t="s">
        <v>403</v>
      </c>
      <c r="G6" s="4" t="s">
        <v>404</v>
      </c>
    </row>
    <row r="7" spans="1:11">
      <c r="A7" s="4" t="s">
        <v>405</v>
      </c>
      <c r="E7" s="6" t="n">
        <v>2000000</v>
      </c>
      <c r="G7" s="6" t="n">
        <v>2000000</v>
      </c>
    </row>
    <row r="8" spans="1:11">
      <c r="A8" s="4" t="s">
        <v>1078</v>
      </c>
      <c r="F8" s="5" t="n">
        <v>324000</v>
      </c>
    </row>
    <row r="9" spans="1:11">
      <c r="A9" s="4" t="s">
        <v>206</v>
      </c>
    </row>
    <row r="10" spans="1:11">
      <c r="A10" s="3" t="s">
        <v>1077</v>
      </c>
    </row>
    <row r="11" spans="1:11">
      <c r="A11" s="4" t="s">
        <v>403</v>
      </c>
      <c r="E11" s="4" t="s">
        <v>404</v>
      </c>
    </row>
    <row r="12" spans="1:11">
      <c r="A12" s="4" t="s">
        <v>405</v>
      </c>
      <c r="E12" s="6" t="n">
        <v>2000000</v>
      </c>
    </row>
    <row r="13" spans="1:11">
      <c r="A13" s="4" t="s">
        <v>401</v>
      </c>
      <c r="D13" s="6" t="n">
        <v>6350000</v>
      </c>
    </row>
    <row r="14" spans="1:11">
      <c r="A14" s="4" t="s">
        <v>400</v>
      </c>
      <c r="D14" s="6" t="n">
        <v>5000000</v>
      </c>
      <c r="H14" s="6" t="n">
        <v>0</v>
      </c>
      <c r="J14" s="6" t="n">
        <v>0</v>
      </c>
    </row>
    <row r="15" spans="1:11">
      <c r="A15" s="4" t="s">
        <v>600</v>
      </c>
      <c r="D15" s="4" t="s">
        <v>616</v>
      </c>
    </row>
    <row r="16" spans="1:11">
      <c r="A16" s="4" t="s">
        <v>644</v>
      </c>
    </row>
    <row r="17" spans="1:11">
      <c r="A17" s="3" t="s">
        <v>1077</v>
      </c>
    </row>
    <row r="18" spans="1:11">
      <c r="A18" s="4" t="s">
        <v>646</v>
      </c>
      <c r="B18" s="4" t="s">
        <v>647</v>
      </c>
    </row>
    <row r="19" spans="1:11">
      <c r="A19" s="4" t="s">
        <v>645</v>
      </c>
      <c r="C19" s="6" t="n">
        <v>2000000</v>
      </c>
      <c r="D19" s="6" t="n">
        <v>2000000</v>
      </c>
      <c r="F19" s="6" t="n">
        <v>2000000</v>
      </c>
    </row>
    <row r="20" spans="1:11">
      <c r="A20" s="4" t="s">
        <v>648</v>
      </c>
      <c r="F20" s="4" t="s">
        <v>649</v>
      </c>
      <c r="I20" s="4" t="s">
        <v>650</v>
      </c>
      <c r="K20" s="4" t="s">
        <v>6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79</v>
      </c>
      <c r="B1" s="2" t="s">
        <v>587</v>
      </c>
      <c r="C1" s="2" t="s">
        <v>1080</v>
      </c>
      <c r="D1" s="2" t="s">
        <v>588</v>
      </c>
      <c r="E1" s="2" t="s">
        <v>395</v>
      </c>
      <c r="F1" s="2" t="s">
        <v>2</v>
      </c>
      <c r="G1" s="2" t="s">
        <v>30</v>
      </c>
      <c r="H1" s="2" t="s">
        <v>31</v>
      </c>
      <c r="I1" s="2" t="s">
        <v>481</v>
      </c>
      <c r="J1" s="2" t="s">
        <v>482</v>
      </c>
    </row>
    <row r="2" spans="1:10">
      <c r="A2" s="3" t="s">
        <v>1081</v>
      </c>
    </row>
    <row r="3" spans="1:10">
      <c r="A3" s="4" t="s">
        <v>599</v>
      </c>
      <c r="F3" s="6" t="n">
        <v>696</v>
      </c>
      <c r="G3" s="6" t="n">
        <v>6000</v>
      </c>
      <c r="H3" s="6" t="n">
        <v>0</v>
      </c>
    </row>
    <row r="4" spans="1:10">
      <c r="A4" s="4" t="s">
        <v>44</v>
      </c>
      <c r="F4" s="5" t="n">
        <v>1162</v>
      </c>
      <c r="G4" s="6" t="n">
        <v>0</v>
      </c>
      <c r="H4" s="5" t="n">
        <v>296</v>
      </c>
    </row>
    <row r="5" spans="1:10">
      <c r="A5" s="4" t="s">
        <v>1082</v>
      </c>
    </row>
    <row r="6" spans="1:10">
      <c r="A6" s="3" t="s">
        <v>1081</v>
      </c>
    </row>
    <row r="7" spans="1:10">
      <c r="A7" s="4" t="s">
        <v>648</v>
      </c>
      <c r="C7" s="4" t="s">
        <v>650</v>
      </c>
    </row>
    <row r="8" spans="1:10">
      <c r="A8" s="4" t="s">
        <v>1083</v>
      </c>
      <c r="C8" s="4" t="s">
        <v>1084</v>
      </c>
    </row>
    <row r="9" spans="1:10">
      <c r="A9" s="4" t="s">
        <v>644</v>
      </c>
    </row>
    <row r="10" spans="1:10">
      <c r="A10" s="3" t="s">
        <v>1081</v>
      </c>
    </row>
    <row r="11" spans="1:10">
      <c r="A11" s="4" t="s">
        <v>599</v>
      </c>
      <c r="B11" s="6" t="n">
        <v>2000</v>
      </c>
      <c r="D11" s="6" t="n">
        <v>6000</v>
      </c>
    </row>
    <row r="12" spans="1:10">
      <c r="A12" s="4" t="s">
        <v>646</v>
      </c>
      <c r="B12" s="4" t="s">
        <v>647</v>
      </c>
    </row>
    <row r="13" spans="1:10">
      <c r="A13" s="4" t="s">
        <v>645</v>
      </c>
      <c r="D13" s="5" t="n">
        <v>2000</v>
      </c>
      <c r="E13" s="6" t="n">
        <v>2000</v>
      </c>
      <c r="H13" s="6" t="n">
        <v>2000</v>
      </c>
    </row>
    <row r="14" spans="1:10">
      <c r="A14" s="4" t="s">
        <v>648</v>
      </c>
      <c r="H14" s="4" t="s">
        <v>649</v>
      </c>
      <c r="I14" s="4" t="s">
        <v>650</v>
      </c>
      <c r="J14" s="4" t="s">
        <v>649</v>
      </c>
    </row>
    <row r="15" spans="1:10">
      <c r="A15" s="4" t="s">
        <v>1085</v>
      </c>
      <c r="D15" s="6" t="n">
        <v>12000</v>
      </c>
    </row>
    <row r="16" spans="1:10">
      <c r="A16" s="4" t="s">
        <v>1083</v>
      </c>
      <c r="B16" s="4" t="s">
        <v>1084</v>
      </c>
      <c r="D16" s="4" t="s">
        <v>1086</v>
      </c>
    </row>
    <row r="17" spans="1:10">
      <c r="A17" s="4" t="s">
        <v>1087</v>
      </c>
      <c r="F17" s="5" t="n">
        <v>-956</v>
      </c>
    </row>
    <row r="18" spans="1:10">
      <c r="A18" s="4" t="s">
        <v>1088</v>
      </c>
      <c r="F18" s="5" t="n">
        <v>22400</v>
      </c>
    </row>
    <row r="19" spans="1:10">
      <c r="A19" s="4" t="s">
        <v>1089</v>
      </c>
    </row>
    <row r="20" spans="1:10">
      <c r="A20" s="3" t="s">
        <v>1081</v>
      </c>
    </row>
    <row r="21" spans="1:10">
      <c r="A21" s="4" t="s">
        <v>1070</v>
      </c>
      <c r="F21" s="5" t="n">
        <v>1400</v>
      </c>
    </row>
    <row r="22" spans="1:10">
      <c r="A22" s="4" t="s">
        <v>1090</v>
      </c>
      <c r="F22" s="6" t="n">
        <v>1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1</v>
      </c>
      <c r="B1" s="2" t="s">
        <v>1092</v>
      </c>
      <c r="C1" s="2" t="s">
        <v>1</v>
      </c>
    </row>
    <row r="2" spans="1:5">
      <c r="B2" s="2" t="s">
        <v>573</v>
      </c>
      <c r="C2" s="2" t="s">
        <v>2</v>
      </c>
      <c r="D2" s="2" t="s">
        <v>30</v>
      </c>
      <c r="E2" s="2" t="s">
        <v>31</v>
      </c>
    </row>
    <row r="3" spans="1:5">
      <c r="A3" s="3" t="s">
        <v>1093</v>
      </c>
    </row>
    <row r="4" spans="1:5">
      <c r="A4" s="4" t="s">
        <v>1094</v>
      </c>
      <c r="C4" s="6" t="n">
        <v>4000</v>
      </c>
    </row>
    <row r="5" spans="1:5">
      <c r="A5" s="4" t="s">
        <v>76</v>
      </c>
      <c r="C5" s="5" t="n">
        <v>5955</v>
      </c>
      <c r="D5" s="6" t="n">
        <v>3489</v>
      </c>
    </row>
    <row r="6" spans="1:5">
      <c r="A6" s="4" t="s">
        <v>166</v>
      </c>
      <c r="C6" s="5" t="n">
        <v>1116</v>
      </c>
      <c r="D6" s="6" t="n">
        <v>0</v>
      </c>
      <c r="E6" s="6" t="n">
        <v>0</v>
      </c>
    </row>
    <row r="7" spans="1:5">
      <c r="A7" s="4" t="s">
        <v>1095</v>
      </c>
      <c r="C7" s="6" t="n">
        <v>2900</v>
      </c>
    </row>
    <row r="8" spans="1:5">
      <c r="A8" s="4" t="s">
        <v>1096</v>
      </c>
    </row>
    <row r="9" spans="1:5">
      <c r="A9" s="3" t="s">
        <v>1093</v>
      </c>
    </row>
    <row r="10" spans="1:5">
      <c r="A10" s="4" t="s">
        <v>1097</v>
      </c>
      <c r="B10" s="4" t="s">
        <v>1098</v>
      </c>
      <c r="C10" s="4" t="s">
        <v>541</v>
      </c>
    </row>
    <row r="11" spans="1:5">
      <c r="A11" s="4" t="s">
        <v>1099</v>
      </c>
    </row>
    <row r="12" spans="1:5">
      <c r="A12" s="3" t="s">
        <v>1093</v>
      </c>
    </row>
    <row r="13" spans="1:5">
      <c r="A13" s="4" t="s">
        <v>1097</v>
      </c>
      <c r="C13" s="4" t="s">
        <v>54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6"/>
    <col customWidth="1" max="7" min="7" width="14"/>
  </cols>
  <sheetData>
    <row r="1" spans="1:7">
      <c r="A1" s="1" t="s">
        <v>1100</v>
      </c>
      <c r="B1" s="2" t="s">
        <v>1101</v>
      </c>
      <c r="C1" s="2" t="s">
        <v>1102</v>
      </c>
      <c r="D1" s="2" t="s">
        <v>2</v>
      </c>
      <c r="E1" s="2" t="s">
        <v>30</v>
      </c>
      <c r="F1" s="2" t="s">
        <v>1103</v>
      </c>
      <c r="G1" s="2" t="s">
        <v>1013</v>
      </c>
    </row>
    <row r="2" spans="1:7">
      <c r="A2" s="3" t="s">
        <v>1104</v>
      </c>
    </row>
    <row r="3" spans="1:7">
      <c r="A3" s="4" t="s">
        <v>1017</v>
      </c>
      <c r="D3" s="6" t="n">
        <v>65300000</v>
      </c>
      <c r="E3" s="6" t="n">
        <v>82500000</v>
      </c>
    </row>
    <row r="4" spans="1:7">
      <c r="A4" s="4" t="s">
        <v>1014</v>
      </c>
      <c r="G4" s="6" t="n">
        <v>100000000</v>
      </c>
    </row>
    <row r="5" spans="1:7">
      <c r="A5" s="4" t="s">
        <v>1105</v>
      </c>
    </row>
    <row r="6" spans="1:7">
      <c r="A6" s="3" t="s">
        <v>1104</v>
      </c>
    </row>
    <row r="7" spans="1:7">
      <c r="A7" s="4" t="s">
        <v>1106</v>
      </c>
      <c r="B7" s="11" t="n">
        <v>0.075</v>
      </c>
    </row>
    <row r="8" spans="1:7">
      <c r="A8" s="4" t="s">
        <v>1107</v>
      </c>
      <c r="C8" s="5" t="n">
        <v>594048</v>
      </c>
    </row>
    <row r="9" spans="1:7">
      <c r="A9" s="4" t="s">
        <v>1017</v>
      </c>
      <c r="C9" s="6" t="n">
        <v>34170000</v>
      </c>
    </row>
    <row r="10" spans="1:7">
      <c r="A10" s="4" t="s">
        <v>1014</v>
      </c>
      <c r="F10" s="6" t="n">
        <v>15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31</v>
      </c>
    </row>
    <row r="3" spans="1:4">
      <c r="A3" s="4" t="s">
        <v>1109</v>
      </c>
    </row>
    <row r="4" spans="1:4">
      <c r="A4" s="3" t="s">
        <v>1110</v>
      </c>
    </row>
    <row r="5" spans="1:4">
      <c r="A5" s="4" t="s">
        <v>446</v>
      </c>
      <c r="B5" s="6" t="n">
        <v>-3388</v>
      </c>
      <c r="C5" s="6" t="n">
        <v>-1619</v>
      </c>
      <c r="D5" s="6" t="n">
        <v>-1049</v>
      </c>
    </row>
    <row r="6" spans="1:4">
      <c r="A6" s="4" t="s">
        <v>162</v>
      </c>
      <c r="B6" s="5" t="n">
        <v>1515</v>
      </c>
      <c r="C6" s="5" t="n">
        <v>3111</v>
      </c>
      <c r="D6" s="5" t="n">
        <v>1600</v>
      </c>
    </row>
    <row r="7" spans="1:4">
      <c r="A7" s="4" t="s">
        <v>1111</v>
      </c>
      <c r="B7" s="5" t="n">
        <v>-2258</v>
      </c>
      <c r="C7" s="5" t="n">
        <v>-1342</v>
      </c>
      <c r="D7" s="5" t="n">
        <v>-1022</v>
      </c>
    </row>
    <row r="8" spans="1:4">
      <c r="A8" s="4" t="s">
        <v>981</v>
      </c>
      <c r="B8" s="5" t="n">
        <v>188</v>
      </c>
      <c r="C8" s="5" t="n">
        <v>0</v>
      </c>
      <c r="D8" s="5" t="n">
        <v>-8</v>
      </c>
    </row>
    <row r="9" spans="1:4">
      <c r="A9" s="4" t="s">
        <v>453</v>
      </c>
      <c r="B9" s="5" t="n">
        <v>-2833</v>
      </c>
      <c r="C9" s="5" t="n">
        <v>-3388</v>
      </c>
      <c r="D9" s="5" t="n">
        <v>-1619</v>
      </c>
    </row>
    <row r="10" spans="1:4">
      <c r="A10" s="4" t="s">
        <v>1112</v>
      </c>
    </row>
    <row r="11" spans="1:4">
      <c r="A11" s="3" t="s">
        <v>1110</v>
      </c>
    </row>
    <row r="12" spans="1:4">
      <c r="A12" s="4" t="s">
        <v>446</v>
      </c>
      <c r="B12" s="5" t="n">
        <v>5979</v>
      </c>
      <c r="C12" s="5" t="n">
        <v>0</v>
      </c>
      <c r="D12" s="5" t="n">
        <v>0</v>
      </c>
    </row>
    <row r="13" spans="1:4">
      <c r="A13" s="4" t="s">
        <v>1113</v>
      </c>
      <c r="B13" s="5" t="n">
        <v>2232</v>
      </c>
      <c r="C13" s="5" t="n">
        <v>-5979</v>
      </c>
      <c r="D13" s="5" t="n">
        <v>0</v>
      </c>
    </row>
    <row r="14" spans="1:4">
      <c r="A14" s="4" t="s">
        <v>453</v>
      </c>
      <c r="B14" s="6" t="n">
        <v>-3747</v>
      </c>
      <c r="C14" s="6" t="n">
        <v>5979</v>
      </c>
      <c r="D1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57:01Z</dcterms:created>
  <dcterms:modified xmlns:dcterms="http://purl.org/dc/terms/" xmlns:xsi="http://www.w3.org/2001/XMLSchema-instance" xsi:type="dcterms:W3CDTF">2017-03-01T15:57:01Z</dcterms:modified>
</cp:coreProperties>
</file>